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Restrictions on Cash and Due fr"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Cash Surrender Value Life Insur"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lf-Funded Health Insurance" sheetId="20" state="visible" r:id="rId20"/>
    <sheet xmlns:r="http://schemas.openxmlformats.org/officeDocument/2006/relationships" name="Other Comprehensive Income" sheetId="21" state="visible" r:id="rId21"/>
    <sheet xmlns:r="http://schemas.openxmlformats.org/officeDocument/2006/relationships" name="Minimum Regulatory Capital Requ" sheetId="22" state="visible" r:id="rId22"/>
    <sheet xmlns:r="http://schemas.openxmlformats.org/officeDocument/2006/relationships" name="Off-Balance-Sheet Activities" sheetId="23" state="visible" r:id="rId23"/>
    <sheet xmlns:r="http://schemas.openxmlformats.org/officeDocument/2006/relationships" name="Fair Value of Assets and Liabil" sheetId="24" state="visible" r:id="rId24"/>
    <sheet xmlns:r="http://schemas.openxmlformats.org/officeDocument/2006/relationships" name="Parent Company Only Financial I"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Other Comprehensive Income (Tab" sheetId="34" state="visible" r:id="rId34"/>
    <sheet xmlns:r="http://schemas.openxmlformats.org/officeDocument/2006/relationships" name="Minimum Regulatory Capital Re_2" sheetId="35" state="visible" r:id="rId35"/>
    <sheet xmlns:r="http://schemas.openxmlformats.org/officeDocument/2006/relationships" name="Off-Balance-Sheet Activities (T" sheetId="36" state="visible" r:id="rId36"/>
    <sheet xmlns:r="http://schemas.openxmlformats.org/officeDocument/2006/relationships" name="Fair Value of Assets and Liab_2" sheetId="37" state="visible" r:id="rId37"/>
    <sheet xmlns:r="http://schemas.openxmlformats.org/officeDocument/2006/relationships" name="Parent Company Only Financial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Debt Securities - (Details)" sheetId="41" state="visible" r:id="rId41"/>
    <sheet xmlns:r="http://schemas.openxmlformats.org/officeDocument/2006/relationships" name="Debt Securities - Carrying valu" sheetId="42" state="visible" r:id="rId42"/>
    <sheet xmlns:r="http://schemas.openxmlformats.org/officeDocument/2006/relationships" name="Debt Securities - Fair Value to" sheetId="43" state="visible" r:id="rId43"/>
    <sheet xmlns:r="http://schemas.openxmlformats.org/officeDocument/2006/relationships" name="Debt Securities - Continuous un" sheetId="44" state="visible" r:id="rId44"/>
    <sheet xmlns:r="http://schemas.openxmlformats.org/officeDocument/2006/relationships" name="Debt Securities - Contractual m" sheetId="45" state="visible" r:id="rId45"/>
    <sheet xmlns:r="http://schemas.openxmlformats.org/officeDocument/2006/relationships" name="Loans - Summary of loans (Detai" sheetId="46" state="visible" r:id="rId46"/>
    <sheet xmlns:r="http://schemas.openxmlformats.org/officeDocument/2006/relationships" name="Loans - Paycheck Protection Pro" sheetId="47" state="visible" r:id="rId47"/>
    <sheet xmlns:r="http://schemas.openxmlformats.org/officeDocument/2006/relationships" name="Loans - Activity in the allowan" sheetId="48" state="visible" r:id="rId48"/>
    <sheet xmlns:r="http://schemas.openxmlformats.org/officeDocument/2006/relationships" name="Loans - Risk category of loans " sheetId="49" state="visible" r:id="rId49"/>
    <sheet xmlns:r="http://schemas.openxmlformats.org/officeDocument/2006/relationships" name="Loans - loans by class based on" sheetId="50" state="visible" r:id="rId50"/>
    <sheet xmlns:r="http://schemas.openxmlformats.org/officeDocument/2006/relationships" name="Loans - Summary of aging of the" sheetId="51" state="visible" r:id="rId51"/>
    <sheet xmlns:r="http://schemas.openxmlformats.org/officeDocument/2006/relationships" name="Loans - Summary of individually" sheetId="52" state="visible" r:id="rId52"/>
    <sheet xmlns:r="http://schemas.openxmlformats.org/officeDocument/2006/relationships" name="Loans - Loan modification (Deta" sheetId="53" state="visible" r:id="rId53"/>
    <sheet xmlns:r="http://schemas.openxmlformats.org/officeDocument/2006/relationships" name="Premises and Equipment (Details" sheetId="54" state="visible" r:id="rId54"/>
    <sheet xmlns:r="http://schemas.openxmlformats.org/officeDocument/2006/relationships" name="Premises and Equipment - Lease " sheetId="55" state="visible" r:id="rId55"/>
    <sheet xmlns:r="http://schemas.openxmlformats.org/officeDocument/2006/relationships" name="Cash Surrender Value Life Ins_2" sheetId="56" state="visible" r:id="rId56"/>
    <sheet xmlns:r="http://schemas.openxmlformats.org/officeDocument/2006/relationships" name="Deposits (Details)" sheetId="57" state="visible" r:id="rId57"/>
    <sheet xmlns:r="http://schemas.openxmlformats.org/officeDocument/2006/relationships" name="Borrowings - FHLB Advances (Det" sheetId="58" state="visible" r:id="rId58"/>
    <sheet xmlns:r="http://schemas.openxmlformats.org/officeDocument/2006/relationships" name="Borrowings - PPPLF Advances (De" sheetId="59" state="visible" r:id="rId59"/>
    <sheet xmlns:r="http://schemas.openxmlformats.org/officeDocument/2006/relationships" name="Related Party Transactions (Det" sheetId="60" state="visible" r:id="rId60"/>
    <sheet xmlns:r="http://schemas.openxmlformats.org/officeDocument/2006/relationships" name="Income Taxes - Deferred tax ass" sheetId="61" state="visible" r:id="rId61"/>
    <sheet xmlns:r="http://schemas.openxmlformats.org/officeDocument/2006/relationships" name="Income Taxes - Provision for in" sheetId="62" state="visible" r:id="rId62"/>
    <sheet xmlns:r="http://schemas.openxmlformats.org/officeDocument/2006/relationships" name="Income Taxes - Reconciliation (" sheetId="63" state="visible" r:id="rId63"/>
    <sheet xmlns:r="http://schemas.openxmlformats.org/officeDocument/2006/relationships" name="Income Taxes - Net operating lo" sheetId="64" state="visible" r:id="rId64"/>
    <sheet xmlns:r="http://schemas.openxmlformats.org/officeDocument/2006/relationships" name="Employee Benefit Plans (Details" sheetId="65" state="visible" r:id="rId65"/>
    <sheet xmlns:r="http://schemas.openxmlformats.org/officeDocument/2006/relationships" name="Self-Funded Health Insurance (D" sheetId="66" state="visible" r:id="rId66"/>
    <sheet xmlns:r="http://schemas.openxmlformats.org/officeDocument/2006/relationships" name="Other Comprehensive Income (Det" sheetId="67" state="visible" r:id="rId67"/>
    <sheet xmlns:r="http://schemas.openxmlformats.org/officeDocument/2006/relationships" name="Minimum Regulatory Capital Re_3" sheetId="68" state="visible" r:id="rId68"/>
    <sheet xmlns:r="http://schemas.openxmlformats.org/officeDocument/2006/relationships" name="Off-Balance-Sheet Activities (D"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Parent Company Only Financial_3" sheetId="73" state="visible" r:id="rId73"/>
    <sheet xmlns:r="http://schemas.openxmlformats.org/officeDocument/2006/relationships" name="Parent Company Only Financial_4" sheetId="74" state="visible" r:id="rId74"/>
    <sheet xmlns:r="http://schemas.openxmlformats.org/officeDocument/2006/relationships" name="Parent Company Only Financial_5"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28, 2021</t>
        </is>
      </c>
      <c r="D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0-56269</t>
        </is>
      </c>
    </row>
    <row r="9">
      <c r="A9" s="4" t="inlineStr">
        <is>
          <t>Entity Registrant Name</t>
        </is>
      </c>
      <c r="B9" s="4" t="inlineStr">
        <is>
          <t xml:space="preserve">MARATHON BANCORP, INC. </t>
        </is>
      </c>
    </row>
    <row r="10">
      <c r="A10" s="4" t="inlineStr">
        <is>
          <t>Entity Incorporation, State or Country Code</t>
        </is>
      </c>
      <c r="B10" s="4" t="inlineStr">
        <is>
          <t>MD</t>
        </is>
      </c>
    </row>
    <row r="11">
      <c r="A11" s="4" t="inlineStr">
        <is>
          <t>Entity Tax Identification Number</t>
        </is>
      </c>
      <c r="B11" s="4" t="inlineStr">
        <is>
          <t>86-2191258</t>
        </is>
      </c>
    </row>
    <row r="12">
      <c r="A12" s="4" t="inlineStr">
        <is>
          <t>Entity Address, Address Line One</t>
        </is>
      </c>
      <c r="B12" s="4" t="inlineStr">
        <is>
          <t>500 Scott Street</t>
        </is>
      </c>
    </row>
    <row r="13">
      <c r="A13" s="4" t="inlineStr">
        <is>
          <t>Entity Address, City or Town</t>
        </is>
      </c>
      <c r="B13" s="4" t="inlineStr">
        <is>
          <t>Wausau</t>
        </is>
      </c>
    </row>
    <row r="14">
      <c r="A14" s="4" t="inlineStr">
        <is>
          <t>Entity Address State Or Province</t>
        </is>
      </c>
      <c r="B14" s="4" t="inlineStr">
        <is>
          <t>WI</t>
        </is>
      </c>
    </row>
    <row r="15">
      <c r="A15" s="4" t="inlineStr">
        <is>
          <t>Entity Address, Postal Zip Code</t>
        </is>
      </c>
      <c r="B15" s="4" t="inlineStr">
        <is>
          <t>54403</t>
        </is>
      </c>
    </row>
    <row r="16">
      <c r="A16" s="4" t="inlineStr">
        <is>
          <t>City Area Code</t>
        </is>
      </c>
      <c r="B16" s="4" t="inlineStr">
        <is>
          <t>715</t>
        </is>
      </c>
    </row>
    <row r="17">
      <c r="A17" s="4" t="inlineStr">
        <is>
          <t>Local Phone Number</t>
        </is>
      </c>
      <c r="B17" s="4" t="inlineStr">
        <is>
          <t>845-7331</t>
        </is>
      </c>
    </row>
    <row r="18">
      <c r="A18" s="4" t="inlineStr">
        <is>
          <t>Title of 12(b) Security</t>
        </is>
      </c>
      <c r="B18" s="4" t="inlineStr">
        <is>
          <t>None</t>
        </is>
      </c>
    </row>
    <row r="19">
      <c r="A19" s="4" t="inlineStr">
        <is>
          <t>Trading Symbol</t>
        </is>
      </c>
      <c r="B19" s="4" t="inlineStr">
        <is>
          <t>None</t>
        </is>
      </c>
    </row>
    <row r="20">
      <c r="A20" s="4" t="inlineStr">
        <is>
          <t>Security Exchange Name</t>
        </is>
      </c>
      <c r="B20" s="4" t="inlineStr">
        <is>
          <t>NON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ICFR Auditor Attestation Flag</t>
        </is>
      </c>
      <c r="B28" s="4" t="inlineStr">
        <is>
          <t>fals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2229497</v>
      </c>
    </row>
    <row r="33">
      <c r="A33" s="4" t="inlineStr">
        <is>
          <t>Entity Central Index Key</t>
        </is>
      </c>
      <c r="B33" s="4" t="inlineStr">
        <is>
          <t>0001835385</t>
        </is>
      </c>
    </row>
    <row r="34">
      <c r="A34" s="4" t="inlineStr">
        <is>
          <t>Current Fiscal Year End Date</t>
        </is>
      </c>
      <c r="B34" s="4" t="inlineStr">
        <is>
          <t>--06-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Jun. 30, 2021</t>
        </is>
      </c>
    </row>
    <row r="3">
      <c r="A3" s="3" t="inlineStr">
        <is>
          <t>Restrictions on Cash and Due from Banks</t>
        </is>
      </c>
    </row>
    <row r="4">
      <c r="A4" s="4" t="inlineStr">
        <is>
          <t>Restrictions on Cash and Due from Banks</t>
        </is>
      </c>
      <c r="B4" s="4" t="inlineStr">
        <is>
          <t>Note 2 - Restrictions on Cash and Due from Banks Based on the type and amount of deposits received, the Bank must maintain an appropriate cash reserve in accordance with Federal Reserve Bank reserve requirements. The total of those reserve requirements were satisfied by vault cash as of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Jun. 30, 2021</t>
        </is>
      </c>
    </row>
    <row r="3">
      <c r="A3" s="3" t="inlineStr">
        <is>
          <t>Debt Securities</t>
        </is>
      </c>
    </row>
    <row r="4">
      <c r="A4" s="4" t="inlineStr">
        <is>
          <t>Debt Securities</t>
        </is>
      </c>
      <c r="B4" s="4" t="inlineStr">
        <is>
          <t>Note 3 - Debt Securities Debt securities have been classified in the consolidated balance sheet according to management’s intent. The carrying value of securities as of June 30, 2021 and 2020, consists of the following: ​ ​ ​ ​ ​ ​ ​ ​ ​ ​ June 30, ​ ​ 2021 ​ 2020 Available for sale debt securities, at fair value ​ $ 10,909,764 ​ $ 15,008,087 Held to maturity debt securities, at amortized cost ​ ​ 708,949 ​ ​ 2,841,353 ​ ​ $ 11,618,713 ​ $ 17,849,440 ​ The amortized cost and fair value of debt securities, with gross unrealized gains and losses, are as follows: ​ ​ ​ ​ ​ ​ ​ ​ ​ ​ ​ ​ ​ ​ ​ ​ Gross Gross ​ ​ ​ Amortized ​ Unrealized ​ Unrealized ​ ​ ​ ​ ​ Cost ​ Gains ​ Losses ​ Fair Value June 30, 2021 ​ ​ ​ ​ ​ ​ ​ ​ ​ ​ ​ ​ Available for sale debt securities ​ ​ ​ ​ ​ ​ ​ ​ ​ ​ ​ ​ States and municipalities ​ $ 1,830,603 ​ $ 60,403 ​ $ (3,999) ​ $ 1,887,007 Mortgage-backed ​ 4,557,465 ​ 165,976 ​ (11,873) ​ 4,711,568 Corporate bonds ​ 4,261,638 ​ 79,251 ​ (29,700) ​ 4,311,189 ​ ​ $ 10,649,706 ​ $ 305,630 ​ $ (45,572) ​ $ 10,909,764 Held to maturity debt securities ​ ​ ​ ​ Mortgage-backed ​ $ 708,949 ​ $ 61,489 ​ $ — ​ $ 770,438 ​ ​ ​ ​ ​ ​ ​ ​ ​ ​ ​ ​ ​ ​ ​ ​ ​ Gross Gross ​ ​ Amortized Unrealized Unrealized ​ ​ ​ ​ ​ Cost ​ Gains ​ Losses ​ Fair Value June 30, 2020 ​ ​ ​ ​ ​ ​ ​ ​ ​ ​ ​ ​ Available for sale debt securities ​ ​ ​ ​ ​ ​ ​ ​ ​ ​ ​ ​ States and municipalities ​ $ 2,986,117 ​ $ 82,375 ​ $ (8,796) ​ $ 3,059,696 Mortgage-backed ​ 8,449,561 ​ 238,583 ​ (13,415) ​ 8,674,729 Corporate bonds ​ 3,211,370 ​ 62,292 ​ — ​ 3,273,662 ​ ​ $ 14,647,048 ​ $ 383,250 ​ $ (22,211) ​ $ 15,008,087 Held to maturity debt securities ​ ​ ​ ​ Mortgage-backed ​ $ 2,841,353 ​ $ 317,607 ​ $ — ​ $ 3,158,960 ​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June 30, 2021 and 2020: ​ ​ ​ ​ ​ ​ ​ ​ ​ ​ ​ ​ ​ ​ ​ ​ ​ ​ ​ ​ ​ Less than 12 Months 12 Months or More Total ​ ​ Gross ​ ​ ​ ​ Gross ​ ​ ​ ​ Gross ​ ​ ​ ​ ​ Unrealized ​ ​ ​ ​ Unrealized ​ ​ ​ ​ Unrealized ​ ​ ​ ​ ​ Losses Fair Value Losses Fair Value Losses Fair Value June 30, 2021 ​ ​ ​ ​ ​ ​ Available for sale debt securities ​ ​ ​ ​ ​ ​ States and municipalities ​ $ — ​ $ — ​ $ (3,999) ​ $ 91,001 ​ $ (3,999) ​ $ 91,001 Mortgage-backed ​ (3,760) ​ 181,380 ​ (8,113) ​ 159,437 ​ (11,873) ​ 340,817 Corporate bonds ​ (29,700) ​ 1,080,463 ​ — ​ — ​ (29,700) ​ 1,080,463 ​ ​ $ (33,460) ​ $ 1,261,843 ​ $ (12,112) ​ $ 250,438 ​ $ (45,572) ​ $ 1,512,281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0 ​ ​ ​ ​ ​ ​ Available for sale debt securities ​ ​ ​ ​ ​ ​ States and municipalities ​ $ — ​ $ — ​ $ (8,796) ​ $ 86,204 ​ $ (8,796) ​ $ 86,204 Mortgage-backed ​ (1,582) ​ 131,420 ​ (11,833) ​ 606,402 ​ (13,415) ​ 737,822 Corporate bonds ​ — ​ — ​ — ​ — ​ — ​ — ​ ​ $ (1,582) ​ $ 131,420 ​ $ (20,629) ​ $ 692,606 ​ $ (22,211) ​ $ 824,026 Held to maturity debt securities ​ ​ ​ ​ ​ ​ Mortgage-backed securities ​ $ — ​ $ — ​ $ — ​ $ — ​ $ — ​ $ — ​ There were four securities in an unrealized loss position in the less than 12-month category and five securities in the over 12-month category at June 30, 2021. There were six securities in an unrealized loss position in the less than 12 months category and seven securities in the over 12-month category at June 30, 2020. All of these unrealized losses were caused by interest rate changes. The contractual terms of the securities do not permit the issuer to settle the securities at a price less than the amortized cost basis of the investment. Because the Company does not intend to sell the securities and it is not more likely than not that the Company will be required to sell the securities before recovery of their amortized cost bases, which may be maturity, the Company does not consider the securities to be other-than-temporarily impaired. The amortized cost and fair value of debt securities by contractual maturity at June 30, 2021, follows: ​ ​ ​ ​ ​ ​ ​ ​ ​ ​ ​ ​ ​ ​ ​ Available for Sale Debt Securities Held to Maturity Debt Securities ​ ​ Amortized ​ Fair ​ Amortized ​ Fair ​ ​ Cost ​ Value ​ Cost ​ Value June 30, 2021 ​ ​ ​ ​ Due in one year or less ​ $ 946,083 ​ $ 966,300 ​ $ — ​ $ — Due from more than one to five years ​ 4,561,900 ​ 4,630,702 ​ — ​ — Due from more than five to ten years ​ 584,258 ​ 601,194 ​ — ​ — ​ ​ 6,092,241 ​ 6,198,196 ​ — ​ — Mortgage-backed securities ​ 4,557,465 ​ 4,711,568 ​ 708,949 ​ 770,438 ​ ​ $ 10,649,706 ​ $ 10,909,764 ​ $ 708,949 ​ $ 770,438 ​ Securities with a carrying value of approximately $1,118,000 and $1,689,000 as of June 30, 2021 and 2020, were pledged to secure public deposits and debt. There were no sales of available for sale debt securities during the year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n. 30, 2021</t>
        </is>
      </c>
    </row>
    <row r="3">
      <c r="A3" s="3" t="inlineStr">
        <is>
          <t>Loans</t>
        </is>
      </c>
    </row>
    <row r="4">
      <c r="A4" s="4" t="inlineStr">
        <is>
          <t>Loans</t>
        </is>
      </c>
      <c r="B4" s="4" t="inlineStr">
        <is>
          <t>Note 4 - Loans A summary of loans by major category follows: ​ ​ ​ ​ ​ ​ ​ ​ ​ June 30, 2021 ​ June 30, 2020 Commercial real estate ​ $ 52,148,065 ​ $ 40,776,090 Commercial and industrial (1) ​ 19,278,477 ​ 13,039,260 Construction ​ 7,985,188 ​ 11,103,198 One-to-four-family residential ​ 48,404,820 ​ 41,721,746 Multi-family real estate ​ 17,268,048 ​ 9,578,554 Consumer ​ 1,788,997 ​ 2,654,509 Total loans ​ 146,873,595 ​ 118,873,357 Deferred loan fees ​ (518,095) ​ (254,487) Allowance for loan losses ​ (2,186,182) ​ (1,699,977) Loans, net ​ $ 144,169,318 ​ $ 116,918,893 (1) Paycheck protection loans represent $10,378,681 and $6,374,898 of the commercial and industrial loans as of June 30, 2021 and 2020.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lthough we were not already a qualified SBA lender, we enrolled in the PPP by completing the required documentation which enabled us to originate PPP loans. We subsequently obtained approval as a qualified SBA lender. Commercial and industrial loans also include loans originated under the PPP, a specialized low-interest (1%) forgivable loan program funded by the U.S. Treasury Department and administered by the SBA. The SBA guarantees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the loan proceeds are used for other qualifying expenses. We originated 109 PPP loans totaling $10.4 million. At June 30, 2021, we have submitted 169 loans for a total of $8.0 million to the SBA for forgiveness. The PPP ended in May 2021. The Company is participating in the PPP, and as of June 30, 2021, had funded approximately $20 million in PPP loans. As of June 30, 2021, the Company had 109 PPP loans totaling $10,378,681 net of remaining deferred fees of $483,484. As of June 30, 2020, the Company has funded 135 loans totaling $6,374,898 net of remaining deferred fees of $254,487. The following table presents the activity in the allowance for loan losses by portfolio segment for the years ended June 30, 2021 and 2020, and the balance in the allowance for loan losses and the recorded investment in loans by portfolio segment based on impairment method as of June 30, 2021 and 2020: ​ ​ ​ ​ ​ ​ ​ ​ ​ ​ ​ ​ ​ ​ ​ ​ ​ ​ ​ ​ ​ ​ ​ ​ ​ ​ ​ ​ Commercial ​ Commercial ​ ​ ​ ​ One-to-Four ​ MultiFamily ​ ​ ​ ​ ​ ​ ​ ​ ​ ​ Real Estate and Industrial Construction Residential Real Estate Consumer Unallocated Total June 30, 2021 ​ ​ ​ ​ ​ ​ ​ ​ ​ ​ ​ ​ ​ ​ ​ ​ ​ ​ ​ ​ ​ ​ ​ ​ Allowance for credit losses ​ ​ ​ ​ ​ ​ ​ ​ ​ ​ ​ ​ ​ ​ ​ ​ ​ ​ ​ ​ ​ ​ ​ ​ Balance at beginning of year ​ $ 274,997 ​ $ 1,021,083 ​ $ 43,858 ​ $ 339,449 ​ $ 10,057 ​ $ 2,003 ​ $ 8,530 ​ $ 1,699,977 Charge-offs ​ ​ — ​ ​ — ​ ​ — ​ ​ — ​ ​ — ​ ​ — ​ ​ — ​ ​ — Recoveries ​ ​ 65,293 ​ ​ 341,388 ​ ​ 73,128 ​ ​ 549 ​ ​ — ​ ​ 5,847 ​ ​ — ​ ​ 486,205 Provisions ​ ​ 696,011 ​ ​ (1,204,938) ​ ​ (57,337) ​ ​ 69,397 ​ ​ 124,159 ​ ​ (2,954) ​ ​ 375,662 ​ ​ — Balance at June 30, 2021 ​ $ 1,036,301 ​ $ 157,533 ​ $ 59,649 ​ $ 409,395 ​ $ 134,216 ​ $ 4,896 ​ $ 384,192 ​ $ 2,186,182 ​ ​ ​ ​ ​ ​ ​ ​ ​ ​ ​ ​ ​ ​ ​ ​ ​ ​ ​ ​ ​ ​ ​ ​ ​ Individually evaluated for impairment ​ $ — ​ $ — ​ $ — ​ $ — ​ $ — ​ $ — ​ $ — ​ $ — Collectively evaluated for impairment ​ ​ 1,036,301 ​ ​ 157,533 ​ ​ 59,649 ​ ​ 409,395 ​ ​ 134,216 ​ ​ 4,896 ​ ​ 384,192 ​ ​ 2,186,182 Balance at end of period ​ $ 1,036,301 ​ $ 157,533 ​ $ 59,649 ​ $ 409,395 ​ $ 134,216 ​ $ 4,896 ​ $ 384,192 ​ $ 2,186,182 Loans ​ ​ ​ ​ ​ ​ ​ ​ ​ ​ ​ ​ ​ ​ ​ ​ ​ ​ ​ ​ ​ ​ ​ ​ Individually evaluated for impairment ​ $ 223,983 ​ $ — ​ $ — ​ $ 315,440 ​ $ — ​ $ — ​ $ — ​ $ 539,423 Collectively evaluated for impairment ​ ​ 51,924,082 ​ ​ 19,278,477 ​ ​ 7,985,188 ​ ​ 48,089,380 ​ ​ 17,268,048 ​ ​ 1,788,997 ​ ​ — ​ ​ 146,334,172 Balance at end of period ​ $ 52,148,065 ​ $ 19,278,477 ​ $ 7,985,188 ​ $ 48,404,820 ​ $ 17,268,048 ​ $ 1,788,997 ​ $ — ​ $ 146,873,595 ​ ​ ​ ​ ​ ​ ​ ​ ​ ​ ​ ​ ​ ​ ​ ​ ​ ​ ​ ​ ​ ​ ​ ​ ​ ​ ​ ​ Commercial ​ Commercial ​ ​ ​ ​ One-to-Four ​ MultiFamily ​ ​ ​ ​ ​ ​ ​ ​ June 30, 2020 Real Estate and Industrial Construction Residential Real Estate Consumer Unallocated Total Allowance for credit losses ​ ​ ​ ​ ​ ​ ​ ​ ​ ​ ​ ​ ​ ​ ​ ​ Balance at beginning of period ​ $ 249,631 ​ $ 899,618 ​ $ 1,643 $ 333,660 ​ $ — ​ $ 13,255 ​ $ 131,153 $ 1,628,960 Charge-offs ​ ​ — ​ ​ — ​ ​ — ​ ​ (88,920) ​ ​ — ​ ​ — ​ ​ — ​ ​ (88,920) Recoveries ​ ​ — ​ ​ — ​ ​ — ​ ​ — ​ ​ — ​ ​ 9,937 ​ ​ — ​ ​ 9,937 Provisions ​ ​ 25,366 ​ ​ 121,465 ​ ​ 42,215 ​ ​ 94,709 ​ ​ 10,057 ​ ​ (21,189) ​ ​ (122,623) ​ ​ 150,000 Balance at June 30, 2020 ​ $ 274,997 ​ $ 1,021,083 ​ $ 43,858 ​ $ 339,449 ​ $ 10,057 ​ $ 2,003 ​ $ 8,530 ​ $ 1,699,977 ​ ​ ​ ​ ​ ​ ​ ​ ​ ​ ​ ​ ​ ​ ​ ​ ​ ​ ​ ​ ​ ​ ​ ​ ​ Individually evaluated for impairment ​ $ — ​ $ 972,598 ​ $ — ​ $ 82,785 ​ $ — ​ $ — ​ $ — ​ $ 1,055,383 Collectively evaluated for impairment ​ ​ 274,997 ​ ​ 48,485 ​ ​ 43,858 ​ ​ 256,664 ​ ​ 10,057 ​ ​ 2,003 ​ ​ 8,530 ​ ​ 644,594 Balance at end of period ​ $ 274,997 ​ $ 1,021,083 ​ $ 43,858 ​ $ 339,449 ​ $ 10,057 ​ $ 2,003 ​ $ 8,530 ​ $ 1,699,977 Loans ​ ​ ​ ​ ​ ​ ​ ​ ​ ​ ​ ​ ​ ​ ​ ​ ​ ​ ​ ​ ​ ​ ​ ​ Individually evaluated for impairment ​ $ 688,616 ​ $ 2,249,492 ​ $ — ​ $ 2,237,419 ​ $ — ​ $ — ​ $ — ​ $ 5,175,527 Collectively evaluated for impairment ​ ​ 40,087,474 ​ ​ 10,789,768 ​ ​ 11,103,198 ​ ​ 39,484,327 ​ ​ 9,578,554 ​ ​ 2,654,509 ​ ​ — ​ ​ 113,697,830 Balance at end of period ​ $ 40,776,090 ​ $ 13,039,260 ​ $ 11,103,198 ​ $ 41,721,746 ​ $ 9,578,554 ​ $ 2,654,509 ​ $ — ​ $ 118,873,357 ​ The change in the allowance for loan loss balances from commercial and industrial to commercial real estate was primarily related to the improved cash flow position of certain loans and their compliance with all scheduled loan payments over the previous twelve months and the growth in the commercial real estate portfolio.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commercial real estate loans. This analysis is performed on an ongoing basis as new information is obtained. The Company uses the following definitions for risk ratings: Pass Special Mention/Watch Substandard Doubtful Based on the most recent analysis performed, the risk category of loans by class of loans as of June 30, 2021 and 2020, is as follows: ​ ​ ​ ​ ​ ​ ​ ​ ​ ​ ​ ​ ​ ​ ​ ​ ​ ​ ​ Special Mention/ ​ ​ ​ ​ ​ ​ ​ ​ Pass Watch Substandard Doubtful June 30, 2021 ​ ​ ​ ​ Commercial real estate ​ $ 51,924,082 ​ $ 223,983 ​ $ — ​ $ — Commercial and industrial ​ 14,245,538 ​ 5,032,939 ​ — ​ — Construction ​ 7,985,185 ​ — ​ — ​ — ​ ​ $ 74,154,805 ​ $ 5,256,922 ​ $ — ​ $ — ​ ​ ​ ​ ​ ​ ​ ​ ​ ​ ​ ​ ​ ​ ​ ​ ​ ​ ​ Special Mention/ ​ ​ ​ ​ ​ ​ ​ Pass Watch Substandard Doubtful June 30, 2020 ​ ​ ​ ​ Commercial real estate ​ $ 38,795,967 ​ $ 1,743,733 ​ $ 236,390 ​ $ — Commercial and industrial ​ 10,789,768 ​ — ​ 2,249,492 ​ — Construction ​ 11,103,198 ​ — ​ ​ — ​ — ​ ​ $ 60,688,933 ​ $ 1,743,733 ​ $ 2,485,882 ​ $ — ​ During the three months ended September 30, 2020, we upgraded $2.2 million in commercial and industrial loans and $236,000 in commercial real estate loans from substandard to special mention/watch due to the improved cash flow position of these loans and their compliance with all scheduled loan payments over the previous twelve months. ​ Residential real estate and consumer loans are managed on a pool basis due to their homogeneous nature. Loans that are 90 days or more delinquent or are not accruing interest are considered nonperforming. The following table presents the recorded investments in residential real estate and consumer loans by class based on payment activity as of June 30, 2021 and 2020: ​ ​ ​ ​ ​ ​ ​ ​ ​ Performing Nonperforming June 30, 2021 ​ ​ One-to-four-family residential ​ $ 48,226,426 ​ $ 178,394 Multi-family real estate ​ 17,268,048 ​ — Consumer ​ 1,788,997 ​ — ​ ​ $ 67,283,471 ​ $ 178,394 ​ ​ ​ ​ ​ ​ ​ ​ ​ Performing Nonperforming June 30, 2020 ​ ​ One-to-four-family residential ​ $ 41,466,679 ​ $ 255,067 Multi-family real estate ​ 9,578,554 ​ — Consumer ​ 2,654,509 ​ — ​ ​ $ 53,699,742 ​ $ 255,067 ​ The following table summarizes the aging of the past due loans by loan class within the portfolio segments as of June 30, 2021 and 2020: ​ ​ ​ ​ ​ ​ ​ ​ ​ ​ ​ ​ ​ ​ ​ Still Accruing ​ ​ ​ ​ ​ 30-59 Days ​ 60-89 Days ​ Over 90 Days ​ Nonaccrual ​ Past Due Past Due Past Due Balance June 30, 2021 ​ ​ ​ ​ Commercial real estate ​ $ — ​ $ — ​ $ — ​ $ — Commercial and industrial ​ — ​ — ​ — ​ — Construction ​ — ​ — ​ — ​ — One-to-four-family residential ​ 30,165 ​ 3,635 ​ — ​ 178,394 Multi-family real estate ​ — ​ — ​ — ​ — Consumer ​ 15,119 ​ — ​ — ​ — Total ​ $ 45,284 ​ $ 3,635 ​ $ — ​ $ 178,394 ​ ​ ​ ​ ​ ​ ​ ​ ​ ​ ​ ​ ​ ​ ​ Still Accruing ​ ​ ​ ​ ​ 30-59 Days ​ 60-89 Days ​ Over 90 Days ​ Nonaccrual ​ Past Due Past Due Past Due Balance June 30, 2020 ​ ​ ​ ​ Commercial real estate ​ $ — ​ $ 30,972 ​ $ — ​ $ — Commercial and industrial ​ — ​ 2,249,492 ​ — ​ — Construction ​ — ​ — ​ — ​ — One-to-four-family residential ​ — ​ 71,899 ​ — ​ 255,067 Multi-family real estate ​ — ​ — ​ — ​ — Consumer ​ — ​ — ​ — ​ — Total ​ $ — ​ $ 2,352,363 ​ $ — ​ $ 255,067 ​ Impaired Loans A loan is considered impaired when based on current information and events, it is probable that the Company will be unable to collect all amounts due from the borrower in accordance with the contractual terms of the loan. The following table summarizes individually impaired loans by class of loans as of June 30, 2021 and 2020: ​ ​ ​ ​ ​ ​ ​ ​ ​ ​ ​ ​ ​ ​ ​ ​ ​ ​ ​ ​ ​ Unpaid ​ Average Interest ​ Recorded Principal Related Recorded Income ​ ​ Investment ​ Balance (1) ​ Allowance ​ Investment ​ Recognized June 30, 2021 ​ ​ ​ ​ ​ ​ ​ ​ ​ ​ ​ With no related allowance recorded ​ ​ ​ ​ ​ ​ ​ ​ ​ ​ ​ Commercial real estate ​ $ 223,983 ​ $ 242,050 ​ $ — ​ $ 228,710 ​ $ 14,628 ​ One-to-four-family residential ​ 315,440 ​ 355,019 ​ — ​ 334,581 ​ 20,763 ​ ​ ​ $ 539,423 ​ $ 597,069 ​ $ — ​ $ 563,291 ​ $ 35,391 ​ ​ ​ ​ ​ ​ ​ ​ ​ ​ ​ ​ ​ ​ ​ ​ ​ ​ ​ ​ ​ ​ ​ ​ ​ ​ ​ ​ ​ ​ ​ ​ ​ ​ ​ ​ With an allowance recorded ​ ​ ​ ​ ​ ​ ​ ​ ​ ​ ​ ​ ​ ​ ​ ​ Commercial and industrial ​ $ — ​ $ — ​ $ — ​ $ — ​ $ — ​ Commercial real estate ​ — ​ — ​ — ​ — ​ — ​ One-to-four-family residential ​ — ​ — ​ — ​ — ​ — ​ Consumer ​ — ​ — ​ — ​ — ​ — ​ ​ ​ $ — ​ $ — ​ $ — ​ $ — ​ $ — ​ (1) Represents the borrower's loan obligation, gross of any previously charged-off amounts. ​ ​ ​ ​ ​ ​ ​ ​ ​ ​ ​ ​ ​ ​ ​ ​ ​ ​ ​ ​ ​ ​ ​ Unpaid ​ ​ ​ ​ Average ​ Interest ​ ​ Recorded ​ Principal ​ Related ​ Recorded ​ Income ​ ​ Investment Balance (1) Allowance Investment Recognized June 30, 2020 ​ ​ ​ ​ ​ ​ ​ ​ ​ ​ ​ ​ ​ ​ ​ ​ With no related allowance recorded ​ ​ ​ ​ ​ ​ Commercial real estate ​ $ 688,616 ​ $ 706,683 ​ $ — ​ $ 703,019 ​ $ 35,924 ​ One-to-four-family residential ​ 1,910,288 ​ 1,949,867 ​ — ​ 1,953,293 ​ 92,195 ​ ​ ​ $ 2,598,904 ​ $ 2,656,550 ​ $ — ​ $ 2,656,312 ​ $ 128,119 ​ ​ ​ ​ ​ ​ ​ ​ ​ ​ ​ ​ ​ ​ ​ ​ ​ ​ ​ ​ ​ ​ ​ ​ ​ ​ ​ ​ ​ ​ ​ ​ ​ ​ ​ ​ ​ ​ ​ ​ ​ Unpaid ​ ​ ​ ​ Average ​ Interest ​ ​ Recorded ​ Principal ​ Related ​ Recorded ​ Income ​ Investment Balance (1) Allowance Investment Recognized With an allowance recorded ​ ​ ​ ​ ​ ​ ​ ​ ​ ​ ​ Commercial and industrial ​ $ 2,249,492 ​ $ 2,264,806 ​ $ 972,598 ​ $ 2,355,363 ​ $ 123,657 ​ One-to-four-family residential ​ 327,131 ​ 327,131 ​ 82,785 ​ 333,526 ​ 15,742 ​ Consumer ​ — ​ — ​ — ​ — ​ — ​ ​ ​ $ 2,576,623 ​ $ 2,591,937 ​ $ 1,055,383 ​ $ 2,688,889 ​ $ 139,399 ​ ​ ​ ​ ​ ​ ​ ​ ​ ​ ​ ​ ​ ​ ​ ​ ​ ​ (1) Represents the borrower's loan obligation, gross of any previously charged-off amounts. ​ Impaired loans include loans modified in troubled debt restructuring (TDR) where concessions have been granted to borrowers experiencing financial difficulties. These concessions could include a reduction in the interest rate on the loan, payment extensions, forgiveness of principal, forbearance, or other actions intended to maximize collection. There were no loans modified in TDR during the years ended June 30, 2021 and 2020. The Company has made no commitments to lend additional funds on restructured loans. The balance of PPP loans, and accordingly the balance of the PPPLF advances, was $10,378,681 and $6,374,898 as of June 30, 2021 and 2020, respectively. The Company generated $628,000 and $284,000 in processing fees related to these loans during the years ended June 30, 2021 and 2020, respectively. These amounts will be recognized as income over a period of five years.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January 1, 2022 or the 60th day after the end of the COVID-19 national emergency.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The Company has received requests to modify loans, primarily consisting of the deferral of principal and interest payments and the extension of the maturity date. Of these modifications, 100% were performing in accordance with the accounting treatment under Section 4013 of the CARES Act and therefore did not qualify as TDRs. Prior to June 30, 2021, we had granted short-term payment deferrals on 56 loans, totaling approximately $20.0 million in aggregate principal amount. As of June 30, 2021, all of these loans have returned to normal payment stat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1</t>
        </is>
      </c>
    </row>
    <row r="3">
      <c r="A3" s="3" t="inlineStr">
        <is>
          <t>Premises and Equipment</t>
        </is>
      </c>
    </row>
    <row r="4">
      <c r="A4" s="4" t="inlineStr">
        <is>
          <t>Premises and Equipment</t>
        </is>
      </c>
      <c r="B4" s="4" t="inlineStr">
        <is>
          <t>Note 5 - Premises and Equipment A summary of the cost and accumulated depreciation of premises and equipment follows: ​ ​ ​ ​ ​ ​ ​ ​ ​ 2021 2020 Land and land improvements ​ $ 716,100 ​ $ 716,100 Buildings ​ ​ 1,998,952 ​ ​ 1,951,143 Leasehold improvements ​ ​ 395,995 ​ ​ 395,995 Furniture, fixtures, and equipment ​ ​ 1,408,345 ​ ​ 1,371,933 Vehicles ​ ​ 27,658 ​ ​ 27,658 ​ ​ ​ 4,547,050 ​ ​ 4,462,829 Less accumulated depreciation ​ ​ (2,697,133) ​ ​ (2,494,032) ​ ​ $ 1,849,917 ​ $ 1,968,797 ​ Depreciation expense totaled $207,351 and $175,295 for the years ended June 30, 2021 and 2020, respectively. The Company leases two branch locations under various long-term lease agreements. The leases expire in 2022 and 2024. Future minimum lease payments are as follows: ​ ​ ​ ​ ​ Years Ending June 30, ​ ​ 2022 ​ $ 99,092 2023 ​ ​ 90,560 2024 ​ ​ 18,000 ​ ​ $ 207,652 ​ Rent expense, including executory costs when included in lease payments, is included in occupancy expense and was $100,564 and $105,245 for the year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Surrender Value Life Insurance</t>
        </is>
      </c>
      <c r="B1" s="2" t="inlineStr">
        <is>
          <t>12 Months Ended</t>
        </is>
      </c>
    </row>
    <row r="2">
      <c r="B2" s="2" t="inlineStr">
        <is>
          <t>Jun. 30, 2021</t>
        </is>
      </c>
    </row>
    <row r="3">
      <c r="A3" s="3" t="inlineStr">
        <is>
          <t>Cash Surrender Value Life Insurance</t>
        </is>
      </c>
    </row>
    <row r="4">
      <c r="A4" s="4" t="inlineStr">
        <is>
          <t>Cash Surrender Value Life Insurance</t>
        </is>
      </c>
      <c r="B4" s="4" t="inlineStr">
        <is>
          <t>Note 6 - Cash Surrender Value Life Insurance The Company is the owner and the beneficiary of life insurance policies on certain directors and officers of the Company, with aggregate death benefits of approximately $12,200,000 as of June 30, 2021 and 2020. The cash surrender value on the policies amounted to $5,968,734 and $5,804,067 as of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1</t>
        </is>
      </c>
    </row>
    <row r="3">
      <c r="A3" s="3" t="inlineStr">
        <is>
          <t>Deposits</t>
        </is>
      </c>
    </row>
    <row r="4">
      <c r="A4" s="4" t="inlineStr">
        <is>
          <t>Deposits</t>
        </is>
      </c>
      <c r="B4" s="4" t="inlineStr">
        <is>
          <t>Note 7 - Deposits The scheduled maturities of certificates of deposit are as follows: ​ ​ ​ ​ ​ Years Ending June 30, ​ ​ 2022 ​ $ 21,223,510 2023 ​ ​ 16,020,922 2024 ​ ​ 8,387,838 2025 ​ ​ 6,344,230 2026 ​ ​ 4,689,026 Thereafter ​ ​ 2,568,803 ​ ​ $ 59,234,329 ​ Certificates of deposit that meet or exceed $250,000 at June 30, 2021 and 2020 were $4,605,654 and $4,209,20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Borrowings</t>
        </is>
      </c>
      <c r="B4" s="4" t="inlineStr">
        <is>
          <t>Note 8 - Borrowings Borrowings from the Federal Home Loan Bank of Chicago (FHLB) consists of $0 and $8,000,000 as of June 30, 2021 and 2020, respectively. Advances had a fixed rate interest, ranging from 0% to 0.65%. The Company maintains a collateral pledge agreement with the FHLB covering secured advances whereby the Company has agreed to retain, free of all other pledges, liens, and encumbrances, commercial, commercial real estate, and residential loans. The pledged loans are discounted at a factor of 20% to 36% when aggregating the amount of loans required by the pledge agreement. The amount of eligible collateral was $35,421,507 and $31,283,165 as of June 30, 2021 and 2020, respectively. There was FHLB stock of $262,200 pledged as of June 30, 2021 and June 30, 2020. Information concerning FHLB advances is set forth below. ​ ​ ​ ​ ​ ​ ​ ​ ​ ​ ​ June 30, ​ ​ 2021 2020 ​ Balance at end of year ​ $ — ​ $ 8,000,000 ​ Maximum outstanding at any month end ​ $ 8,000,000 ​ $ 8,000,000 ​ Weighted average interest rate at end of year ​ ​ — % ​ 0.325 % Average interest rate during year ​ ​ 0.29 % ​ 0.95 % ​ The Company participated in the Paycheck Protection Program Lending Facility (the PPPLF), which was authorized by the Board of Governors of the Federal Reserve System on April 8, 2020 as a response to the global coronavirus pandemic. The PPPLF allowed for the Company to receive funding for Paycheck Protection Program (PPP) loans, wherein the PPP loans are pledged to the advances of the funds. The PPP loans were originated by the Company under a U.S. Small Business Administration (SBA) program and are included in commercial and industrial loans on the balance sheet as of June 30, 2021 and June 30, 2020. The interest rate applicable to any advance made under the PPPLF is 35 basis points, and the maturity date will be the maturity date of the PPP loans pledged to the advances. The Company is closely monitoring guidance relating to the forgiveness of PPP loans. The balance of PPP loans, and accordingly the balance of the PPPLF advances, was $10,372,148 and $6,374,898 as of June 30, 2021 and June 30, 2020, respectively. The Company generated $628,000 and $284,000 in processing fees related to these loans during the years ended June 30, 2021 and 2020, respectively. These amounts will be recognized as income over a period of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Note 9 - Related Party Transactions In the ordinary course of business, the Company has granted loans to its principal officers, directors, and their affiliates. There were no such loans as of June 30, 2021 and 2020. Deposits from related parties held by the Bank at June 30, 2021 and 2020, amounted to approximately $514,353 and $28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10 - Income Taxes Deferred tax asset and liability consist of the following components as of June 30, 2021 and 2020: ​ ​ ​ ​ ​ ​ ​ ​ Deferred tax asset 2021 2020 Net operating loss ​ $ 432,127 ​ $ 799,645 Deferred loan fees ​ ​ 131,723 ​ ​ 69,325 Other ​ ​ 43,003 ​ ​ 82,783 ​ ​ ​ 606,853 ​ ​ 951,753 ​ ​ ​ ​ ​ ​ ​ Deferred tax liability ​ ​ ​ ​ ​ ​ Property and equipment ​ ​ 80,471 ​ ​ 58,256 Allowance for loan losses ​ ​ 21,882 ​ ​ 21,882 Mortgage servicing rights ​ ​ 163,942 ​ ​ 72,635 Available for sale debt securities ​ ​ 70,596 ​ ​ 98,351 Other ​ ​ 247 ​ ​ 249 ​ ​ ​ 337,138 ​ ​ 251,373 Net deferred tax asset ​ $ 269,715 ​ $ 700,380 ​ The provision for income taxes charged to income for the years ended June 30, 2021 and 2020, consist of the following: ​ ​ ​ ​ ​ ​ ​ ​ ​ 2021 2020 Current tax expense (benefit) ​ $ 19,300 ​ $ (5,991) Deferred tax expense ​ ​ 458,420 ​ ​ 93,601 ​ ​ $ 477,720 ​ $ 87,610 ​ 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The Company concluded no valuation allowance was necessary as of June 30, 2021 or 2020. A summary of income taxes compared to the federal income tax statutory rate is set forth below. ​ ​ ​ ​ ​ ​ ​ ​ ​ 2021 2020 At Federal statutory rate at 21% ​ $ 388,665 ​ $ 106,151 Adjustments resulting from: ​ ​ ​ ​ ​ ​ Tax exempt interest ​ ​ (13,936) ​ ​ (19,479) Earnings on bank owned life insurance ​ ​ (34,580) ​ ​ (34,397) State tax, net of federal benefit ​ ​ 106,736 ​ ​ 19,954 Other ​ ​ 30,835 ​ ​ 15,381 Income tax expense ​ $ 477,720 ​ $ 87,610 ​ At June 30, 2021, the Company has available unused net operating loss carryforwards that may be applied against future taxable income and that expire as follows: ​ ​ ​ ​ ​ ​ ​ ​ ​ ​ Federal ​ State Year of Expiration Amount Amount 2033 ​ $ 980,016 ​ $ - 2034 ​ ​ 535,607 ​ ​ - 2035 ​ ​ 542,127 ​ ​ - ​ ​ $ 2,057,75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t>
        </is>
      </c>
    </row>
    <row r="4">
      <c r="A4" s="4" t="inlineStr">
        <is>
          <t>Employee Benefit Plans</t>
        </is>
      </c>
      <c r="B4" s="4" t="inlineStr">
        <is>
          <t xml:space="preserve">Note 11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Profit sharing expense charged to operations was $75,000 and $69,746 for the years ended June 30, 2021 and 2020, respectively.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equal to the Prime Rate (currently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7,808 (upon the release of 747 shares) of compensation expense related to this plan for the year ended June 30, 2021. At June 30, 2021, there we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Assets</t>
        </is>
      </c>
    </row>
    <row r="3">
      <c r="A3" s="4" t="inlineStr">
        <is>
          <t>Cash and due from banks</t>
        </is>
      </c>
      <c r="B3" s="5" t="n">
        <v>1989643</v>
      </c>
      <c r="C3" s="5" t="n">
        <v>3610747</v>
      </c>
    </row>
    <row r="4">
      <c r="A4" s="4" t="inlineStr">
        <is>
          <t>Federal funds sold</t>
        </is>
      </c>
      <c r="B4" s="6" t="n">
        <v>44059000</v>
      </c>
      <c r="C4" s="6" t="n">
        <v>20664000</v>
      </c>
    </row>
    <row r="5">
      <c r="A5" s="4" t="inlineStr">
        <is>
          <t>Cash and cash equivalents</t>
        </is>
      </c>
      <c r="B5" s="6" t="n">
        <v>46048643</v>
      </c>
      <c r="C5" s="6" t="n">
        <v>24274747</v>
      </c>
    </row>
    <row r="6">
      <c r="A6" s="4" t="inlineStr">
        <is>
          <t>Interest bearing deposits held in other financial institutions</t>
        </is>
      </c>
      <c r="B6" s="6" t="n">
        <v>2062463</v>
      </c>
      <c r="C6" s="6" t="n">
        <v>1944550</v>
      </c>
    </row>
    <row r="7">
      <c r="A7" s="4" t="inlineStr">
        <is>
          <t>Debt securities available for sale</t>
        </is>
      </c>
      <c r="B7" s="6" t="n">
        <v>10909764</v>
      </c>
      <c r="C7" s="6" t="n">
        <v>15008087</v>
      </c>
    </row>
    <row r="8">
      <c r="A8" s="4" t="inlineStr">
        <is>
          <t>Debt securities held to maturity, at amortized cost (fair value $770,438 and $3,158,960)</t>
        </is>
      </c>
      <c r="B8" s="6" t="n">
        <v>708949</v>
      </c>
      <c r="C8" s="6" t="n">
        <v>2841353</v>
      </c>
    </row>
    <row r="9">
      <c r="A9" s="4" t="inlineStr">
        <is>
          <t>Loans, net of allowance of $2,186,182 and $1,699,977, respectively</t>
        </is>
      </c>
      <c r="B9" s="6" t="n">
        <v>144169318</v>
      </c>
      <c r="C9" s="6" t="n">
        <v>116918893</v>
      </c>
    </row>
    <row r="10">
      <c r="A10" s="4" t="inlineStr">
        <is>
          <t>Interest receivable</t>
        </is>
      </c>
      <c r="B10" s="6" t="n">
        <v>552516</v>
      </c>
      <c r="C10" s="6" t="n">
        <v>499740</v>
      </c>
    </row>
    <row r="11">
      <c r="A11" s="4" t="inlineStr">
        <is>
          <t>Foreclosed assets</t>
        </is>
      </c>
      <c r="C11" s="6" t="n">
        <v>64080</v>
      </c>
    </row>
    <row r="12">
      <c r="A12" s="4" t="inlineStr">
        <is>
          <t>Investment in restricted stock, at cost</t>
        </is>
      </c>
      <c r="B12" s="6" t="n">
        <v>262200</v>
      </c>
      <c r="C12" s="6" t="n">
        <v>262200</v>
      </c>
    </row>
    <row r="13">
      <c r="A13" s="4" t="inlineStr">
        <is>
          <t>Cash surrender value life insurance</t>
        </is>
      </c>
      <c r="B13" s="6" t="n">
        <v>5968734</v>
      </c>
      <c r="C13" s="6" t="n">
        <v>5804067</v>
      </c>
    </row>
    <row r="14">
      <c r="A14" s="4" t="inlineStr">
        <is>
          <t>Premises and equipment, net</t>
        </is>
      </c>
      <c r="B14" s="6" t="n">
        <v>1849917</v>
      </c>
      <c r="C14" s="6" t="n">
        <v>1968797</v>
      </c>
    </row>
    <row r="15">
      <c r="A15" s="4" t="inlineStr">
        <is>
          <t>Deferred tax asset</t>
        </is>
      </c>
      <c r="B15" s="6" t="n">
        <v>269715</v>
      </c>
      <c r="C15" s="6" t="n">
        <v>700380</v>
      </c>
    </row>
    <row r="16">
      <c r="A16" s="4" t="inlineStr">
        <is>
          <t>Other assets</t>
        </is>
      </c>
      <c r="B16" s="6" t="n">
        <v>825081</v>
      </c>
      <c r="C16" s="6" t="n">
        <v>363355</v>
      </c>
    </row>
    <row r="17">
      <c r="A17" s="4" t="inlineStr">
        <is>
          <t>Total assets</t>
        </is>
      </c>
      <c r="B17" s="6" t="n">
        <v>213627300</v>
      </c>
      <c r="C17" s="6" t="n">
        <v>170650249</v>
      </c>
    </row>
    <row r="18">
      <c r="A18" s="3" t="inlineStr">
        <is>
          <t>Deposits</t>
        </is>
      </c>
    </row>
    <row r="19">
      <c r="A19" s="4" t="inlineStr">
        <is>
          <t>Non-interest bearing</t>
        </is>
      </c>
      <c r="B19" s="6" t="n">
        <v>23633008</v>
      </c>
      <c r="C19" s="6" t="n">
        <v>12382548</v>
      </c>
    </row>
    <row r="20">
      <c r="A20" s="4" t="inlineStr">
        <is>
          <t>Interest bearing</t>
        </is>
      </c>
      <c r="B20" s="6" t="n">
        <v>148323109</v>
      </c>
      <c r="C20" s="6" t="n">
        <v>121632371</v>
      </c>
    </row>
    <row r="21">
      <c r="A21" s="4" t="inlineStr">
        <is>
          <t>Federal Home Loan Bank (FHLB) advances</t>
        </is>
      </c>
      <c r="B21" s="6" t="n">
        <v>0</v>
      </c>
      <c r="C21" s="6" t="n">
        <v>8000000</v>
      </c>
    </row>
    <row r="22">
      <c r="A22" s="4" t="inlineStr">
        <is>
          <t>Paycheck protection program lending facility (PPPLF) funding</t>
        </is>
      </c>
      <c r="B22" s="6" t="n">
        <v>10372148</v>
      </c>
      <c r="C22" s="6" t="n">
        <v>6374898</v>
      </c>
    </row>
    <row r="23">
      <c r="A23" s="4" t="inlineStr">
        <is>
          <t>Other liabilities</t>
        </is>
      </c>
      <c r="B23" s="6" t="n">
        <v>1449884</v>
      </c>
      <c r="C23" s="6" t="n">
        <v>1478097</v>
      </c>
    </row>
    <row r="24">
      <c r="A24" s="4" t="inlineStr">
        <is>
          <t>Total liabilities</t>
        </is>
      </c>
      <c r="B24" s="6" t="n">
        <v>183778149</v>
      </c>
      <c r="C24" s="6" t="n">
        <v>149867914</v>
      </c>
    </row>
    <row r="25">
      <c r="A25" s="3" t="inlineStr">
        <is>
          <t>Stockholders' Equity</t>
        </is>
      </c>
    </row>
    <row r="26">
      <c r="A26" s="4" t="inlineStr">
        <is>
          <t>Common stock, $.01 par value, 20,000,000 shares authorized, 2,229,497 shares issued and outstanding at June 30, 2021</t>
        </is>
      </c>
      <c r="B26" s="6" t="n">
        <v>22295</v>
      </c>
    </row>
    <row r="27">
      <c r="A27" s="4" t="inlineStr">
        <is>
          <t>Additional paid -in capital</t>
        </is>
      </c>
      <c r="B27" s="6" t="n">
        <v>8484019</v>
      </c>
    </row>
    <row r="28">
      <c r="A28" s="4" t="inlineStr">
        <is>
          <t>Retained earnings</t>
        </is>
      </c>
      <c r="B28" s="6" t="n">
        <v>22088669</v>
      </c>
      <c r="C28" s="6" t="n">
        <v>20715610</v>
      </c>
    </row>
    <row r="29">
      <c r="A29" s="4" t="inlineStr">
        <is>
          <t>Unearned ESOP shares, at cost</t>
        </is>
      </c>
      <c r="B29" s="6" t="n">
        <v>-866499</v>
      </c>
    </row>
    <row r="30">
      <c r="A30" s="4" t="inlineStr">
        <is>
          <t>Accumulated other comprehensive income</t>
        </is>
      </c>
      <c r="B30" s="6" t="n">
        <v>120667</v>
      </c>
      <c r="C30" s="6" t="n">
        <v>66725</v>
      </c>
    </row>
    <row r="31">
      <c r="A31" s="4" t="inlineStr">
        <is>
          <t>Total stockholders' equity</t>
        </is>
      </c>
      <c r="B31" s="6" t="n">
        <v>29849151</v>
      </c>
      <c r="C31" s="6" t="n">
        <v>20782335</v>
      </c>
    </row>
    <row r="32">
      <c r="A32" s="4" t="inlineStr">
        <is>
          <t>Total liabilities and stockholders' equity</t>
        </is>
      </c>
      <c r="B32" s="5" t="n">
        <v>213627300</v>
      </c>
      <c r="C32" s="5" t="n">
        <v>170650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f-Funded Health Insurance</t>
        </is>
      </c>
      <c r="B1" s="2" t="inlineStr">
        <is>
          <t>12 Months Ended</t>
        </is>
      </c>
    </row>
    <row r="2">
      <c r="B2" s="2" t="inlineStr">
        <is>
          <t>Jun. 30, 2021</t>
        </is>
      </c>
    </row>
    <row r="3">
      <c r="A3" s="3" t="inlineStr">
        <is>
          <t>Self-Funded Health Insurance</t>
        </is>
      </c>
    </row>
    <row r="4">
      <c r="A4" s="4" t="inlineStr">
        <is>
          <t>Self-Funded Health Insurance</t>
        </is>
      </c>
      <c r="B4" s="4" t="inlineStr">
        <is>
          <t>Note 12 - Self-Funded Health Insurance The Company has established an employee medical benefit plan to self-insure claims up to $30,000 per plan year for each individual and with a stop-loss per plan year for participants in the aggregate of approximately $1,000,000. The Company and its covered employees contribute to the fund to pay the claims and stop-loss premiums. Medical benefit plan costs are expensed as incurred. Health insurance expense recorded for the years ended June 30, 2021 and 2020 was $568,947 and $627,934, respectively. The liability recognized for claims incurred but not yet paid was $118,481 and $37,735 as of June 30, 2021 and 2020, respectively. Management believes the recorded liability for health care costs is sufficient to cover estimated claims, including claims incurred but not yet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Jun. 30, 2021</t>
        </is>
      </c>
    </row>
    <row r="3">
      <c r="A3" s="3" t="inlineStr">
        <is>
          <t>Other Comprehensive Income</t>
        </is>
      </c>
    </row>
    <row r="4">
      <c r="A4" s="4" t="inlineStr">
        <is>
          <t>Other Comprehensive Income</t>
        </is>
      </c>
      <c r="B4" s="4" t="inlineStr">
        <is>
          <t>Note 13 - Other Comprehensive Income The changes in accumulated other comprehensive income by component for the years ended June 30, 2021 and 2020, follows: ​ ​ ​ ​ ​ ​ ​ ​ ​ ​ ​ ​ Unrealized ​ ​ ​ ​ ​ ​ ​ ​ Gains and ​ Unrealized ​ ​ ​ ​ ​ Losses on ​ Losses on ​ ​ ​ ​ ​ Available ​ Held to ​ ​ ​ ​ ​ for Sale Debt ​ Maturity Debt ​ ​ ​ ​ ​ Securities Securities Total June 30, 2021 ​ ​ ​ Balance, beginning of period ​ $ 262,688 ​ $ (195,963) ​ $ 66,725 Other comprehensive loss before reclassifications (net of tax) ​ (74,130) ​ — ​ (74,130) Amortization of amounts transferred from securities available for sale to securities held to maturity (a) ​ — ​ 128,072 ​ 128,072 Balance, end of period ​ $ 188,558 ​ $ (67,891) ​ $ 120,667 ​ (a) The reclassification adjustment is reflected in the Consolidated Statement of Income as Interest Income - Debt Securities. ​ ​ ​ ​ ​ ​ ​ ​ ​ ​ ​ ​ Unrealized ​ ​ ​ ​ ​ ​ ​ ​ Gains and ​ Unrealized ​ ​ ​ ​ ​ Losses on ​ Losses on ​ ​ ​ ​ ​ Available ​ Held to ​ ​ ​ ​ ​ for Sale Debt ​ Maturity Debt ​ ​ ​ ​ Securities Securities Total June 30, 2020 ​ ​ ​ Balance, beginning of period ​ $ 66,362 ​ $ (224,316) ​ $ (157,954) Other comprehensive gain before reclassifications (net of tax) ​ 196,326 ​ — ​ 196,326 Amortization of amounts transferred from debt securities available for sale to held to maturity (a) ​ ​ — ​ ​ 28,353 ​ ​ 28,353 Balance, end of period ​ $ 262,688 ​ $ (195,963) ​ $ 66,725 ​ (a) The reclassification adjustment is reflected in the Consolidated Statement of Income as Interest Income - Deb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Jun. 30, 2021</t>
        </is>
      </c>
    </row>
    <row r="3">
      <c r="A3" s="3" t="inlineStr">
        <is>
          <t>Minimum Regulatory Capital Requirements</t>
        </is>
      </c>
    </row>
    <row r="4">
      <c r="A4" s="4" t="inlineStr">
        <is>
          <t>Minimum Regulatory Capital Requirements</t>
        </is>
      </c>
      <c r="B4" s="4" t="inlineStr">
        <is>
          <t>Note 14 -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The CARES Act allows banking organizations to apply a zero percent risk weight to PPP covered loans for risk-based capital requirement purposes. In addition, because of the non-recourse nature of the Federal Reserve’s extension of credit to the banking organization, the banking organization is not exposed to credit or market risk from the pledged PPP covered loans. Therefore, pledged PPP covered loans are excluded from a banking organization’s regulatory capital calculation. In September 2019, the FDIC finalized a rule to simplify the capital calculation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Qualifying banks with capital meeting or exceeding the ratio and otherwise complying with the requirements are considered well capitalized under prompt correction guidelines. Section 4012 of the CARES Act requires regulatory agencies to temporarily lower the CBLR eligibility requirement from 9.00% to 8.00% through the end of 2020. The associated regulatory interim final rule modified the CBLR framework allowing banks with a leverage ratio of 8.00% or greater to elect to use the CBLR framework. The interim final rule gradually increases the requirement back to 9.00% on January 1, 2022, requiring a ratio of 8.5% for the year beginning January 1, 2021. The interim final rule also provides a two-quarter grace period for qualifying banks whose leverage ratio falls no more than 1.00% below the required ratio for that reporting quarter. The Bank opted into the CBLR framework as of June 30, 2021. As of June 30, 2021 and June 30, 2020, management believes the Bank has met all capital adequacy requirements to which they are subject. As of June 30, 2021 and June 30, 2020,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in thousands): ​ ​ ​ ​ ​ ​ ​ ​ ​ ​ ​ ​ ​ ​ ​ ​ ​ ​ ​ ​ ​ ​ ​ ​ ​ ​ ​ ​ ​ ​ Minimum To Be Well ​ ​ ​ ​ ​ ​ ​ ​ ​ ​ ​ ​ ​ Capitalized Under ​ ​ ​ ​ ​ ​ ​ ​ Minimum Capital ​ Prompt Corrective ​ ​ ​ Actual ​ Requirements ​ Action Provisions ​ ​ ​ Amount ​ Ratio ​ Amount ​ Ratio ​ Amount ​ Ratio ​ June 30, 2021 ​ (Dollars in thousands) ​ Tier I Capital to Average Assets ​ 25,452 12.47 % 15,313 &gt;7.5 % 17,355 &gt;8.5 % ​ ​ ​ ​ ​ ​ ​ ​ ​ ​ ​ ​ ​ ​ ​ ​ ​ ​ ​ ​ ​ ​ ​ ​ ​ ​ ​ ​ ​ ​ ​ ​ ​ ​ Minimum To Be Well ​ Minimum ​ ​ ​ ​ ​ ​ ​ ​ ​ ​ ​ ​ Capitalized Under ​ Capital Adequacy ​ ​ ​ ​ ​ ​ ​ Minimum Capital ​ Prompt Corrective ​ with ​ ​ Actual ​ Requirements ​ Action Provisions ​ Capital Buffer ​ Amount Ratio Amount Ratio Amount Ratio Amount Ratio ​ June 30, 2020 ​ (Dollars in thousands) ​ ​ Common Equity Tier I ratio ​ $ 20,015 13.58 % $ 6,632 &gt;4.5 % $ 9,580 &gt;6.5 % $ 10,314 &gt;7.0 % Tier I Capital to Risk Weighted Assets ​ 20,015 13.58 % 8,843 &gt;6.0 % 11,791 &gt;8.0 % 12,524 &gt;8.5 % Total Risk Based Capital to Risk Weighted Assets ​ 21,715 14.74 % 11,786 &gt;8.0 % 14,732 &gt;10.0 % 15,471 &gt;10.5 % Tier I Capital to Average Assets ​ 20,015 13.12 % 6,102 &gt;4.0 % 7,628 &gt;5.0 % 7,628 &gt;5.0 % ​ A Wisconsin state-chartered savings bank is required by state law to maintain minimum net worth in an amount equal to at least 6.0% of its total assets. At June 30, 2021, the Bank’s net worth was $25,842,077 and general loan loss reserve was $2,186,182, totaling 13.12% of total assets, which meets the state of Wisconsin’s minimum net worth requirements. At June 30, 2020, the Bank’s net worth was $20,782,335 and general loan loss reserve was $644,594, totaling 12.56% of total assets, which meets the state of Wisconsin’s minimum net worth net worth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12 Months Ended</t>
        </is>
      </c>
    </row>
    <row r="2">
      <c r="B2" s="2" t="inlineStr">
        <is>
          <t>Jun. 30, 2021</t>
        </is>
      </c>
    </row>
    <row r="3">
      <c r="A3" s="3" t="inlineStr">
        <is>
          <t>Off-Balance-Sheet Activities</t>
        </is>
      </c>
    </row>
    <row r="4">
      <c r="A4" s="4" t="inlineStr">
        <is>
          <t>Off-Balance-Sheet Activities</t>
        </is>
      </c>
      <c r="B4" s="4" t="inlineStr">
        <is>
          <t>Note 15 - Off-Balance-Sheet Activit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June 30, 2021 and 2020, the following financial instruments were outstanding where contract amounts represent credit risk: ​ ​ ​ ​ ​ ​ ​ ​ ​ June 30, 2021 June 30, 2020 Commitments to grant loans ​ $ 5,824,000 ​ $ 8,181,000 Unused commitments under lines of credit ​ 9,352,000 ​ 5,780,000 MPF credit enhancements ​ 680,777 ​ 333,932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Of the outstanding commitments to grant loans at June 30, 2021, 72% were at fixed interest rates and 28% were at variable interest rates. Of the outstanding commitments to grant loans at June 30, 2020, 67% were at fixed interest rates and 33% were at variable interest rates.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un. 30, 2021</t>
        </is>
      </c>
    </row>
    <row r="3">
      <c r="A3" s="3" t="inlineStr">
        <is>
          <t>Fair Value of Assets and Liabilities</t>
        </is>
      </c>
    </row>
    <row r="4">
      <c r="A4" s="4" t="inlineStr">
        <is>
          <t>Fair Value of Assets and Liabilities</t>
        </is>
      </c>
      <c r="B4" s="4" t="inlineStr">
        <is>
          <t>Note 16 -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June 30, 2021 and 2020: ​ ​ ​ ​ ​ ​ ​ ​ ​ ​ ​ ​ ​ ​ ​ ​ Quoted Prices in Other Observable Unobservable ​ ​ ​ ​ ​ Active Markets ​ Inputs ​ Inputs ​ Total (Level 1) (Level 2) (Level 3) June 30, 2021 ​ ​ ​ ​ Available for sale debt securities ​ ​ ​ ​ ​ ​ ​ ​ ​ ​ ​ ​ States and municipalities ​ $ 1,887,007 ​ $ — ​ $ 1,887,007 ​ $ — Mortgage-backed ​ 4,711,568 ​ — ​ 4,711,568 ​ — Corporate bonds ​ 4,311,189 ​ — ​ 4,311,189 ​ — Total assets ​ $ 10,909,764 ​ $ — ​ $ 10,909,764 ​ $ — ​ ​ ​ ​ ​ ​ ​ ​ ​ ​ ​ ​ ​ ​ ​ ​ ​ ​ ​ Quoted Prices in ​ Other Observable ​ Unobservable ​ ​ ​ ​ ​ Active Markets ​ Inputs ​ Inputs ​ Total (Level 1) (Level 2) (Level 3) June 30, 2020 ​ ​ ​ ​ Available for sale debt securities ​ ​ ​ ​ ​ ​ ​ ​ ​ ​ ​ ​ States and municipalities ​ $ 3,059,696 ​ $ — ​ $ 3,059,696 ​ $ — Mortgage-backed ​ 8,674,729 ​ — ​ 8,674,729 ​ — Corporate bonds ​ 3,273,662 ​ — ​ 3,273,662 ​ — Total assets ​ $ 15,008,087 ​ $ — ​ $ 15,008,087 ​ $ — ​ Fair values for available for sale debt securities are based on quoted market prices, if available, and are classified within Level 1 of the valuation hierarchy. For those available for sale debt securities where quoted prices are unavailable, fair values are calculated based on market prices of similar securities and, therefore, are classified as Level 2 within the valuation hierarchy. Under certain circumstances the Company may make adjustments to fair value for assets and liabilities although they are not measured at fair value on an ongoing basis. The Company only had Level 3 financial assets measured at fair value on a nonrecurring basis, which is summarized below: ​ ​ ​ ​ ​ ​ ​ ​ ​ ​ ​ ​ ​ ​ ​ June 30, June 30, Valuation Unobservable Range ​ ​ 2021 ​ 2020 ​ Technique ​ Input ​ (Weighted Avg.) Impaired loans ​ $ — ​ $ 1,536,554 Collateral valuation Discount from market value 0% - 57% ​ ​ ​ ​ ​ ​ ​ ​ ​ ​ ​ ​ ​ Foreclosed assets ​ $ — ​ $ 64,080 Collateral valuation Discount from market value 0% - 65%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June 30, 2021 ​ June 30, 2020 ​ ​ Carrying Value Fair Value Carrying Value Fair Value ​ Financial Assets ​ ​ ​ ​ ​ ​ ​ ​ ​ ​ ​ ​ ​ Cash and due from banks ​ $ 1,989,643 ​ $ 1,989,643 ​ $ 3,610,747 ​ $ 3,610,747 ​ Federal funds sold ​ ​ 44,059,000 ​ ​ 44,059,000 ​ ​ 20,664,000 ​ ​ 20,664,000 ​ Interest bearing deposits in other financial institutions ​ 2,062,463 ​ 2,062,463 ​ 1,944,550 ​ 1,944,550 ​ Available for sale debt securities ​ 10,909,764 ​ 10,909,764 ​ 15,008,087 ​ 15,008,087 ​ Held to maturity debt securities ​ 708,949 ​ 770,438 ​ 2,841,353 ​ 3,158,960 ​ Loans, net ​ 144,169,318 ​ 145,596,000 ​ 116,918,893 ​ 118,424,000 ​ Investment in restricted stock ​ 262,200 ​ 262,200 ​ 262,200 ​ 262,200 ​ Accrued interest receivable ​ 552,516 ​ 552,516 ​ 499,740 ​ 499,740 ​ Financial Liabilities ​ ​ ​ ​ ​ Deposits ​ $ 171,956,117 ​ $ 174,555,000 ​ $ 134,014,919 ​ $ 134,996,000 ​ Borrowings ​ — ​ — ​ 8,000,000 ​ 8,000,000 ​ Payroll protection program lending facility ​ 10,372,148 ​ 10,372,148 ​ 6,374,898 ​ 6,374,898 ​ Accrued interest payable ​ 10,152 ​ 10,152 ​ 4,561 ​ 4,561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 Available for sale securities Held to maturity debt securities – Loans – Loans held for sale Investments in restricted stock Paycheck Protection Program Lending Facility – Accrued interest receivable Deposits Federal Home Loan Bank borrowings Accrued interest payable The estimated fair value of fee income on letters of credit at June 30, 2021 and 2020 is insignificant. Loan commitments on which the committed interest rate is less than the current market rate are also insignificant at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Jun. 30, 2021</t>
        </is>
      </c>
    </row>
    <row r="3">
      <c r="A3" s="3" t="inlineStr">
        <is>
          <t>Parent Company Only Financial Information</t>
        </is>
      </c>
    </row>
    <row r="4">
      <c r="A4" s="4" t="inlineStr">
        <is>
          <t>Parent Company Only Financial Information</t>
        </is>
      </c>
      <c r="B4" s="4" t="inlineStr">
        <is>
          <t>Note 17 - Parent Company Only Financial Information The following condensed financial statements summarize the financial position and results of operations and cash flows of the parent holding company, Marathon Bancorp, Inc., as of June 30, 2021 and for the year then ended. Parent Only Condensed Balance Sheets June 30, 2021 ​ ​ ​ ​ Assets ​ ​ Cash in bank subsidiary ​ $ 3,374,104 Investment in subsidiary, at underlying equity ​ ​ 25,842,077 Loan receivable-ESOP ​ ​ 873,970 Other assets ​ ​ 5,922 Total Assets ​ $ 30,096,073 ​ ​ ​ ​ Liabilities and Stockholders' Equity ​ ​ ​ Liabilities: ​ ​ ​ Due to subsidiary bank ​ $ 246,922 Total liabilities ​ ​ 246,922 ​ ​ ​ ​ Stockholders' equity: ​ ​ ​ Total stockholders' equity ​ ​ 29,849,151 Total liabilities and stockholders' equity ​ $ 30,096,073 ​ Parent Only Condensed Statements of Income Year Ended June 30, 2021 ​ ​ ​ ​ Interest income: ​ ​ Income on ESOP loan ​ $ 5,922 Total interest income ​ ​ 5,922 ​ ​ ​ ​ Non-interest expenses: ​ ​ ​ Other non-interest expense ​ ​ — ​ ​ ​ ​ Income before income taxes ​ ​ 5,922 Income taxes ​ ​ — ​ ​ ​ ​ Income before equity in undistributed earnings of bank ​ ​ 5,922 ​ ​ ​ ​ Equity in undistributed earnings of bank ​ ​ 1,367,137 ​ ​ ​ ​ Net income ​ $ 1,373,059 ​ Parent Only Condensed Statements of Cash Flows Year Ended June 30, 2021 ​ ​ ​ ​ Cash flows from operating activities: ​ ​ Net income ​ $ 1,373,059 Adjustments to reconcile net income to net cash provided by operating activities: ​ ​ ​ Equity in undistributed income of bank ​ ​ (1,367,137) Increase in other assets ​ ​ (5,922) Net cash used in operating activities ​ ​ — ​ ​ ​ ​ Cash flows from investing activities: ​ ​ ​ Capital contributed to bank subsidiary ​ ​ (4,504,825) Net cash used in investing activities ​ ​ (4,504,825) ​ ​ ​ ​ ​ ​ ​ ​ Cash flows from financing activities: ​ ​ ​ Proceeds from issuance of common stock net of expenses ​ ​ 8,605,977 Initial capitalization of MHC ​ ​ (100,000) Funding of ESOP ​ ​ (873,970) Loan from subsidiary bank ​ ​ 246,922 Net cash provided by financing activities ​ ​ 7,878,929 ​ ​ ​ ​ Net change in cash and cash equivalents ​ ​ 3,374,104 ​ ​ ​ ​ Cash and cash equivalents-beginning of year ​ ​ — ​ ​ ​ ​ Cash and cash equivalents-end of year ​ $ 3,374,1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Basis of Presentation</t>
        </is>
      </c>
      <c r="B4" s="4" t="inlineStr">
        <is>
          <t>Basis of Presentation and Nature of Operations</t>
        </is>
      </c>
    </row>
    <row r="5">
      <c r="A5" s="4" t="inlineStr">
        <is>
          <t>Nature of Operations</t>
        </is>
      </c>
      <c r="B5"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owns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 The Company contributed approximately $4.5 million of the net proceeds of the offering to the Bank. In addition, $874,000 of the net proceeds were used to fund the loan to the employee stock ownership plan and approximately $3.4 million of the net proceeds were retained by the Company. The net proceeds contributed to the Bank have been invested in cash and short-term instruments and used to make loans. The net proceeds retained by the Company have been deposited with the Bank. The Bank is a Wisconsin stock savings bank, which conducts its business through four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December 2019, a coronavirus (COVID-19) was reported in China and on March 12, 2020, the President of the United States declared the COVID-19 outbreak in the United States a national emergency. The COVID-19 pandemic has caused significant economic dislocation.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Nonetheless, the Company has not incurred any significant disruptions to its business activities. The accounting and reporting policies of the Company conform to accounting principles generally accepted in the United States of America and prevailing practices within the banking industry. The Company maintains its accounts using the accrual basis of accounting. Under the accrual basis of accounting, revenues are recognized when earned and expenses are recognized when incurred. The significant accounting policies described below, together with the notes that follow, are an integral part of the consolidated financial statements.</t>
        </is>
      </c>
    </row>
    <row r="6">
      <c r="A6" s="4" t="inlineStr">
        <is>
          <t>Principles of Consolidation</t>
        </is>
      </c>
      <c r="B6" s="4" t="inlineStr">
        <is>
          <t xml:space="preserve">Principles of Consolidation ​ The consolidated financial statements include the accounts of the Company and the Bank. All significant intercompany transactions and balances have been eliminated in consolidation. The Company, as used in the consolidated financial statements, refers to the consolidated group. Financial information for the periods before the Company’s mutual holding company reorganization and stock offering on April 14, 2021 are those of the Bank. </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valuation of deferred tax assets, other-than-temporary impairment of debt securities and fair value of financial assets and liabilities.</t>
        </is>
      </c>
    </row>
    <row r="8">
      <c r="A8" s="4" t="inlineStr">
        <is>
          <t>Concentrations of Credit Risk</t>
        </is>
      </c>
      <c r="B8" s="4" t="inlineStr">
        <is>
          <t>Concentrations of Credit Risk The majority of the Company’s loans and commitments to extend credit have been granted to customers in the Company’s market area. Although the Company’s loan portfolio is diversified, a substantial portion of the Company’s customers’ ability to honor their contracts is dependent upon the local business economy in which the Company operates. The concentration of credit by type of loan is set forth in Note 4.</t>
        </is>
      </c>
    </row>
    <row r="9">
      <c r="A9" s="4" t="inlineStr">
        <is>
          <t>Cash and Cash Equivalents</t>
        </is>
      </c>
      <c r="B9" s="4" t="inlineStr">
        <is>
          <t>Cash and Cash Equivalents For the purposes of the statement of cash flows, cash and cash equivalents include cash and balances due from banks and federal funds sold with other banks, all of which have original maturities of 90 days or les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t>
        </is>
      </c>
    </row>
    <row r="10">
      <c r="A10" s="4" t="inlineStr">
        <is>
          <t>Interest Bearing Deposits in Other Financial Institutions</t>
        </is>
      </c>
      <c r="B10" s="4" t="inlineStr">
        <is>
          <t>Interest Bearing Deposits in Other Financial Institutions Interest-bearing deposits with other financial institutions consist of certificates of deposits in other banks with original maturities of less than 90 days.</t>
        </is>
      </c>
    </row>
    <row r="11">
      <c r="A11" s="4" t="inlineStr">
        <is>
          <t>Debt Securities</t>
        </is>
      </c>
      <c r="B11" s="4" t="inlineStr">
        <is>
          <t>Debt Securities The Company classifies its debt securities as available for sale or held to maturity. Debt securities classified as available for sale are recorded at fair value, with unrealized gains and losses excluded from earnings and reported in comprehensive income. Debt securities, which the Company has the positive intent and ability to hold to maturity, are classified as held to maturity and are carried at amortized cost. Purchase premiums and discounts are recognized in interest income using the interest method over the terms of the securities. Gains and losses on the sale of securities are recorded on the trade date and are determined using the specific identification method. For a debt security transferred into the held to maturity category from the available for sale category, the unrealized holding gain or loss at the date of the transfer is reported in accumulated other comprehensive income and amortized over the remaining life of the security as an adjustment of yield in a manner consistent with the amortization of any premium or discount. The Company follows the accounting guidance related to recognition and presentation of other-than-temporary impairment. This guidance specifies that (a) if the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is>
      </c>
    </row>
    <row r="12">
      <c r="A12" s="4" t="inlineStr">
        <is>
          <t>Investments in Restricted Stock</t>
        </is>
      </c>
      <c r="B12" s="4" t="inlineStr">
        <is>
          <t>Investments in Restricted Stock Investments in restricted stock consist of Federal Home Loan Bank stock. The Bank, as a member of the Federal Home Loan Bank System, is required to hold a specific number of shares of capital stock in the Federal Home Loan Bank of Chicago. Since ownership of this stock is restricted, the stock is carried at cost and evaluated periodically for impairment. The carrying amount of the Bank’s investment in Federal Home Loan Bank stock was $262,200 and $262,200 as of June 30, 2021 and 2020.</t>
        </is>
      </c>
    </row>
    <row r="13">
      <c r="A13" s="4" t="inlineStr">
        <is>
          <t>Fair Value Measurements</t>
        </is>
      </c>
      <c r="B13" s="4" t="inlineStr">
        <is>
          <t>Fair Value Measurements The Company determined the fair value of certain assets in accordance with the provisions of FASB Accounting Standards Codification Topic Accounting Standards Codification 820, Fair Value Measurements Fair value is defined as the exchange price that would be received for an asset in the principal or most advantageous market for the asset in an orderly transaction between market participants on the measurement date. It is required that valuation techniques maximize the use of observable inputs and minimize the use of unobservable inputs. The Standard also establishes a fair value hierarchy, which prioritizes the valuation inputs into three broad levels: ● Level 1 inputs consist of quoted prices in active markets for identical assets that the reporting entity has the ability to access at the measurement date. ● Level 2 inputs are inputs other than quoted prices included within Level 1 that are observable for the related asset. ● Level 3 inputs are unobservable inputs related to the asset. See Note 16.</t>
        </is>
      </c>
    </row>
    <row r="14">
      <c r="A14" s="4" t="inlineStr">
        <is>
          <t>Loans Held for Sale</t>
        </is>
      </c>
      <c r="B14" s="4" t="inlineStr">
        <is>
          <t>Loans Held for Sale Loans originated and intended for sale in the secondary market are carried at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The Company had $131,000 and $238,000 of loans held for sale as of June 30, 2021 and 2020, included in net loans on the consolidated balance sheet.</t>
        </is>
      </c>
    </row>
    <row r="15">
      <c r="A15" s="4" t="inlineStr">
        <is>
          <t>Loans</t>
        </is>
      </c>
      <c r="B15" s="4" t="inlineStr">
        <is>
          <t>Loans Loans are reported at their outstanding unpaid principal balance adjusted for the allowance for loan losses. Interest income is accrued on the unpaid principal balance. The accrual of interest on loans is discontinued at the time the loan is 90 days delinquent unless the credit is well-secured and in process of collection. Past due status is based on contractual terms of the loan.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6">
      <c r="A16" s="4" t="inlineStr">
        <is>
          <t>Loan Origination Fees and Costs</t>
        </is>
      </c>
      <c r="B16" s="4" t="inlineStr">
        <is>
          <t>Loan Origination Fees and Costs Loan origination fees and related direct origination costs associated with loans under the Paycheck Protection Program are deferred and amortized over the life of the loan on a level-yield basis as an adjustment to interest income over the contractual life of the loan.</t>
        </is>
      </c>
    </row>
    <row r="17">
      <c r="A17" s="4" t="inlineStr">
        <is>
          <t>Allowance for Loan Losses</t>
        </is>
      </c>
      <c r="B17" s="4" t="inlineStr">
        <is>
          <t>Allowance for Loan Losses The allowance for loan losses established as losses is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general and unallocated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General component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including COVID-19),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unallocated component of the allowance for loan losses covers several considerations that are not specifically measurable through either the allocated or general components. For example, at times the Company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Also, the unallocated component allocation recognizes the inherent imprecision in our allowance for loan loss methodology, or any alternative methodology, for estimating allocated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servable market price, or the fair value of the collateral if the loan is collateral dependent. Troubled debt restructurings (“TDR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Major categories of loans are further defined by the Company into portfolio segments identified by the Company including commercial and industrial, commercial real estate, construction, one-to-four-family residential, multi-family real estate and consumer loans. Relevant risk characteristics for these portfolio segments generally include debt service coverage, loan-to-value ratios and financial performance on non-consumer loans and credit scores, debt-to-income, collateral type and loan-to-value ratios for consumer loans.</t>
        </is>
      </c>
    </row>
    <row r="18">
      <c r="A18" s="4" t="inlineStr">
        <is>
          <t>Credit Related Financial Instruments</t>
        </is>
      </c>
      <c r="B18" s="4" t="inlineStr">
        <is>
          <t>Credit Related Financial Instruments In the ordinary course of business, the Company has entered into commitments to extend credit, including commitments to grant loans. Such financial instruments are recorded when they are funded.</t>
        </is>
      </c>
    </row>
    <row r="19">
      <c r="A19" s="4" t="inlineStr">
        <is>
          <t>Transfers of Financial Assets</t>
        </is>
      </c>
      <c r="B19"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0">
      <c r="A20" s="4" t="inlineStr">
        <is>
          <t>Foreclosed Assets</t>
        </is>
      </c>
      <c r="B20" s="4" t="inlineStr">
        <is>
          <t>Foreclosed Asset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The recorded investment in 1-4 family owner occupied properties that were in process of foreclosure was $0 and $164,052 at June 30, 2021 and June 30, 2020, respectively. At June 30, 2020, residential real estate property collateralizing 1-4 family owner occupied properties totaling $64,080 was included in foreclosed assets. At June 30, 2020, legal title for all residential real estate property collateralizing 1-4 family owner occupied properties held in foreclosed assets had been transferred to the Company. There were no foreclosed assets at June 30, 2021.</t>
        </is>
      </c>
    </row>
    <row r="21">
      <c r="A21" s="4" t="inlineStr">
        <is>
          <t>Cash Surrender Value Life Insurance</t>
        </is>
      </c>
      <c r="B21" s="4" t="inlineStr">
        <is>
          <t>Cash Surrender Value Life Insurance Investment in life insurance contracts is stated at cash surrender value of the various insurance policies. The income on the investment is included in non-interest income.</t>
        </is>
      </c>
    </row>
    <row r="22">
      <c r="A22" s="4" t="inlineStr">
        <is>
          <t>Mortgage Servicing Rights</t>
        </is>
      </c>
      <c r="B22" s="4" t="inlineStr">
        <is>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its fair value. Fair value is based on market prices for comparable mortgage servicing contracts, when available, or alternatively, is based on a valuation model that calculates the present value of estimated future net servicing income. Servicing assets are evaluated for impairment based upon the fair value of the rights as compared to amortized cost. Impairment is recognized through valuation allowance for individual tranches, to the extent that fair value is less than the capitalized amount for the tranches. If the Company later determines that all or a portion of the impairment no longer exists, a reduction of the allowance may be recorded as an increase to income. Capitalized servicing rights are included with other assets on the consolidated balance sheet and are amortized into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for others are not included in the consolidated balance sheet. The unpaid principal balances of mortgage loans serviced for others was approximately $80,628,000 and $48,250,000 as of June 30, 2021 and 2020, respectively. The Company had a mortgage servicing right asset of $601,843 and $266,639 as of June 30, 2021 and 2020, included in other assets on the consolidated balance sheets.</t>
        </is>
      </c>
    </row>
    <row r="23">
      <c r="A23" s="4" t="inlineStr">
        <is>
          <t>Premises and Equipment</t>
        </is>
      </c>
      <c r="B23" s="4" t="inlineStr">
        <is>
          <t>Premises and Equipment Premises and equipment are stated at cost less accumulated depreciation. Software amortization is included in depreciation expense. Buildings and related components are depreciated using the straight-line method over the estimated useful lives of the assets ranging from 5 3</t>
        </is>
      </c>
    </row>
    <row r="24">
      <c r="A24" s="4" t="inlineStr">
        <is>
          <t>Income Taxes</t>
        </is>
      </c>
      <c r="B24" s="4" t="inlineStr">
        <is>
          <t>Income Taxes Income taxes are provided for the tax effects of transactions reported in the consolidated financial statements and consist of taxes currently due plus deferred taxes related primarily to differences between the basis of property and equipment, allowance for loan losses, mortgage servicing rights, and net operating los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evaluates its tax positions that have been taken or are expected to be taken on income tax returns to determine if an accrual is necessary for uncertain tax positions. As of June 30, 2021 and 2020, the unrecognized tax benefit accrual was zero. The Company will recognize future accrued interest and penalties related to unrecognized tax benefits in income tax expense if incurred.</t>
        </is>
      </c>
    </row>
    <row r="25">
      <c r="A25" s="4" t="inlineStr">
        <is>
          <t>Employee Benefit Plans</t>
        </is>
      </c>
      <c r="B25" s="4" t="inlineStr">
        <is>
          <t>Employee Benefit Plans The Company sponsors a 401(k) salary deferral plan available to substantially all employees. The plan provides for Company-matching contributions based on a percentage of participant contributions as well as Company profit-sharing and safe harbor contributions. The Company also sponsors an Employee Stock Ownership Plan (“ESOP”) that is available to substantially all employees. Shares are released to employees on a straight-line basis over the loan term and allocated based on participant compensation. See Note 11 of the Notes to Consolidated Financial Statements.</t>
        </is>
      </c>
    </row>
    <row r="26">
      <c r="A26" s="4" t="inlineStr">
        <is>
          <t>Advertising Costs</t>
        </is>
      </c>
      <c r="B26" s="4" t="inlineStr">
        <is>
          <t>Advertising Costs Advertising costs are expensed as incurred. Such costs were $62,586 and $64,350 for the years ended June 30, 2021 and 2020, respectively.</t>
        </is>
      </c>
    </row>
    <row r="27">
      <c r="A27" s="4" t="inlineStr">
        <is>
          <t>Earnings per Common Share</t>
        </is>
      </c>
      <c r="B27" s="4" t="inlineStr">
        <is>
          <t>Earnings per Common Share ​ Basic net income per common share is calculated by dividing net income by the weighted-average number of common shares outstanding during the period. The Company has a simple capital structure as it has not granted any restricted stock awards or stock options and, during the year ended June 30, 2021, had no potentially dilutive common stock equivalents. Unallocated common shares held by the ESOP are not included in the weighted-average number of common shares outstanding for purposes of calculating earnings per common share until they are committed to be released. Set forth below is the calculation of earnings per share. ​ ​ ​ ​ ​ ​ ​ ​ ​ ​ ​ ​ ​ ​ ​ Years Ended June 30, ​ ​ ​ ​ 2021 ​ 2020 ​ ​ ​ ​ ​ ​ ​ ​ ​ Net income applicable to common stock ​ ​ ​ $ 1,373,059 ​ $ 417,869 ​ ​ ​ ​ ​ ​ ​ ​ ​ Average number of shares outstanding ​ ​ ​ ​ 2,229,497 ​ ​ N/A Less: Average unallocated ESOP shares ​ ​ ​ ​ 87,023 ​ ​ N/A ​ ​ ​ ​ ​ ​ ​ ​ ​ Average number of common shares outstanding used to calculate basic earnings per share ​ ​ ​ ​ 2,142,474 ​ ​ N/A ​ ​ ​ ​ ​ ​ ​ ​ ​ ​ ​ ​ ​ ​ ​ ​ ​ ​ Earnings per common share: ​ ​ ​ ​ ​ ​ ​ ​ Basic ​ ​ ​ $ 0.64 ​ ​ N/A Diluted ​ ​ ​ ​ 0.64 ​ ​ N/A</t>
        </is>
      </c>
    </row>
    <row r="28">
      <c r="A28" s="4" t="inlineStr">
        <is>
          <t>Comprehensive Income</t>
        </is>
      </c>
      <c r="B28" s="4" t="inlineStr">
        <is>
          <t>Comprehensive Income Comprehensive income consists of net income and other comprehensive income. Other comprehensive income includes unrealized gains on available for sale debt securities, reclassification of realized gains on sale of available for sale debt securities, and unrealized loss related to debt securities classified as available for sale transferred to debt securities classified as held to maturity.</t>
        </is>
      </c>
    </row>
    <row r="29">
      <c r="A29" s="4" t="inlineStr">
        <is>
          <t>Reclassifications</t>
        </is>
      </c>
      <c r="B29" s="4" t="inlineStr">
        <is>
          <t>Reclassifications Certain reclassifications of amounts previously reported have been made to the accompanying consolidated financial statements to maintain consistency between periods presented. The reclassification had no impact on net income or equity.</t>
        </is>
      </c>
    </row>
    <row r="30">
      <c r="A30" s="4" t="inlineStr">
        <is>
          <t>Revenue Recognition</t>
        </is>
      </c>
      <c r="B30" s="4" t="inlineStr">
        <is>
          <t>Revenue Recognition The majority of the Company’s revenues come from interest income on loans and available for sale debt securities that are outside the scope of FASB Accounting Standards Codification Topic 606, Revenue from Contracts with Customers A description of the Company’s revenue streams accounted for under Topic 606 follows: Service Charges on Deposit Accounts Gains (Losses) on Sales of Foreclosed Assets</t>
        </is>
      </c>
    </row>
    <row r="31">
      <c r="A31" s="4" t="inlineStr">
        <is>
          <t>Recent Accounting Pronouncements</t>
        </is>
      </c>
      <c r="B31"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Other Recently Adopted Accounting Pronounce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The Company adopted this pronouncement beginning July 1, 2020. This ASU did not have a material impact on the Company’s consolidated financial statements.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The Company adopted this pronouncement on July 1, 2020. This ASU had a minor impact to and simplified the Company’s fair value disclosures with no additional impact to the consolidated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 will adopt this pronouncement beginning July 1, 2022. The Company’s leases are operating leases and ASU 2016-02 will require the Company to include them in its consolidated balance sheet. The Company’s operating leases are predominately related to real estate. Management is currently evaluating other impacts this guidance will have on the results of operations, financial presentation, and cash flows of the Company.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t>
        </is>
      </c>
    </row>
    <row r="4">
      <c r="A4" s="4" t="inlineStr">
        <is>
          <t>Earnings per Common Share</t>
        </is>
      </c>
      <c r="B4" s="4" t="inlineStr">
        <is>
          <t>​ ​ ​ ​ ​ ​ ​ ​ ​ ​ ​ ​ ​ ​ ​ Years Ended June 30, ​ ​ ​ ​ 2021 ​ 2020 ​ ​ ​ ​ ​ ​ ​ ​ ​ Net income applicable to common stock ​ ​ ​ $ 1,373,059 ​ $ 417,869 ​ ​ ​ ​ ​ ​ ​ ​ ​ Average number of shares outstanding ​ ​ ​ ​ 2,229,497 ​ ​ N/A Less: Average unallocated ESOP shares ​ ​ ​ ​ 87,023 ​ ​ N/A ​ ​ ​ ​ ​ ​ ​ ​ ​ Average number of common shares outstanding used to calculate basic earnings per share ​ ​ ​ ​ 2,142,474 ​ ​ N/A ​ ​ ​ ​ ​ ​ ​ ​ ​ ​ ​ ​ ​ ​ ​ ​ ​ ​ Earnings per common share: ​ ​ ​ ​ ​ ​ ​ ​ Basic ​ ​ ​ $ 0.64 ​ ​ N/A Diluted ​ ​ ​ ​ 0.64 ​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Jun. 30, 2021</t>
        </is>
      </c>
    </row>
    <row r="3">
      <c r="A3" s="3" t="inlineStr">
        <is>
          <t>Debt Securities</t>
        </is>
      </c>
    </row>
    <row r="4">
      <c r="A4" s="4" t="inlineStr">
        <is>
          <t>Schedule of carrying value of securities</t>
        </is>
      </c>
      <c r="B4" s="4" t="inlineStr">
        <is>
          <t>​ ​ ​ ​ ​ ​ ​ ​ ​ ​ June 30, ​ ​ 2021 ​ 2020 Available for sale debt securities, at fair value ​ $ 10,909,764 ​ $ 15,008,087 Held to maturity debt securities, at amortized cost ​ ​ 708,949 ​ ​ 2,841,353 ​ ​ $ 11,618,713 ​ $ 17,849,440</t>
        </is>
      </c>
    </row>
    <row r="5">
      <c r="A5" s="4" t="inlineStr">
        <is>
          <t>Schedule of amortized cost and fair value of debt securities, with gross unrealized gains and losses</t>
        </is>
      </c>
      <c r="B5" s="4" t="inlineStr">
        <is>
          <t>​ ​ ​ ​ ​ ​ ​ ​ ​ ​ ​ ​ ​ ​ ​ ​ Gross Gross ​ ​ ​ Amortized ​ Unrealized ​ Unrealized ​ ​ ​ ​ ​ Cost ​ Gains ​ Losses ​ Fair Value June 30, 2021 ​ ​ ​ ​ ​ ​ ​ ​ ​ ​ ​ ​ Available for sale debt securities ​ ​ ​ ​ ​ ​ ​ ​ ​ ​ ​ ​ States and municipalities ​ $ 1,830,603 ​ $ 60,403 ​ $ (3,999) ​ $ 1,887,007 Mortgage-backed ​ 4,557,465 ​ 165,976 ​ (11,873) ​ 4,711,568 Corporate bonds ​ 4,261,638 ​ 79,251 ​ (29,700) ​ 4,311,189 ​ ​ $ 10,649,706 ​ $ 305,630 ​ $ (45,572) ​ $ 10,909,764 Held to maturity debt securities ​ ​ ​ ​ Mortgage-backed ​ $ 708,949 ​ $ 61,489 ​ $ — ​ $ 770,438 ​ ​ ​ ​ ​ ​ ​ ​ ​ ​ ​ ​ ​ ​ ​ ​ ​ Gross Gross ​ ​ Amortized Unrealized Unrealized ​ ​ ​ ​ ​ Cost ​ Gains ​ Losses ​ Fair Value June 30, 2020 ​ ​ ​ ​ ​ ​ ​ ​ ​ ​ ​ ​ Available for sale debt securities ​ ​ ​ ​ ​ ​ ​ ​ ​ ​ ​ ​ States and municipalities ​ $ 2,986,117 ​ $ 82,375 ​ $ (8,796) ​ $ 3,059,696 Mortgage-backed ​ 8,449,561 ​ 238,583 ​ (13,415) ​ 8,674,729 Corporate bonds ​ 3,211,370 ​ 62,292 ​ — ​ 3,273,662 ​ ​ $ 14,647,048 ​ $ 383,250 ​ $ (22,211) ​ $ 15,008,087 Held to maturity debt securities ​ ​ ​ ​ Mortgage-backed ​ $ 2,841,353 ​ $ 317,607 ​ $ — ​ $ 3,158,960 ​</t>
        </is>
      </c>
    </row>
    <row r="6">
      <c r="A6" s="4" t="inlineStr">
        <is>
          <t>Schedule of securities in continuous unrealized loss position</t>
        </is>
      </c>
      <c r="B6" s="4" t="inlineStr">
        <is>
          <t>​ ​ ​ ​ ​ ​ ​ ​ ​ ​ ​ ​ ​ ​ ​ ​ ​ ​ ​ ​ ​ Less than 12 Months 12 Months or More Total ​ ​ Gross ​ ​ ​ ​ Gross ​ ​ ​ ​ Gross ​ ​ ​ ​ ​ Unrealized ​ ​ ​ ​ Unrealized ​ ​ ​ ​ Unrealized ​ ​ ​ ​ ​ Losses Fair Value Losses Fair Value Losses Fair Value June 30, 2021 ​ ​ ​ ​ ​ ​ Available for sale debt securities ​ ​ ​ ​ ​ ​ States and municipalities ​ $ — ​ $ — ​ $ (3,999) ​ $ 91,001 ​ $ (3,999) ​ $ 91,001 Mortgage-backed ​ (3,760) ​ 181,380 ​ (8,113) ​ 159,437 ​ (11,873) ​ 340,817 Corporate bonds ​ (29,700) ​ 1,080,463 ​ — ​ — ​ (29,700) ​ 1,080,463 ​ ​ $ (33,460) ​ $ 1,261,843 ​ $ (12,112) ​ $ 250,438 ​ $ (45,572) ​ $ 1,512,281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0 ​ ​ ​ ​ ​ ​ Available for sale debt securities ​ ​ ​ ​ ​ ​ States and municipalities ​ $ — ​ $ — ​ $ (8,796) ​ $ 86,204 ​ $ (8,796) ​ $ 86,204 Mortgage-backed ​ (1,582) ​ 131,420 ​ (11,833) ​ 606,402 ​ (13,415) ​ 737,822 Corporate bonds ​ — ​ — ​ — ​ — ​ — ​ — ​ ​ $ (1,582) ​ $ 131,420 ​ $ (20,629) ​ $ 692,606 ​ $ (22,211) ​ $ 824,026 Held to maturity debt securities ​ ​ ​ ​ ​ ​ Mortgage-backed securities ​ $ — ​ $ — ​ $ — ​ $ — ​ $ — ​ $ —</t>
        </is>
      </c>
    </row>
    <row r="7">
      <c r="A7" s="4" t="inlineStr">
        <is>
          <t>Schedule of debt securities by contractual maturity</t>
        </is>
      </c>
      <c r="B7" s="4" t="inlineStr">
        <is>
          <t>​ ​ ​ ​ ​ ​ ​ ​ ​ ​ ​ ​ ​ ​ ​ Available for Sale Debt Securities Held to Maturity Debt Securities ​ ​ Amortized ​ Fair ​ Amortized ​ Fair ​ ​ Cost ​ Value ​ Cost ​ Value June 30, 2021 ​ ​ ​ ​ Due in one year or less ​ $ 946,083 ​ $ 966,300 ​ $ — ​ $ — Due from more than one to five years ​ 4,561,900 ​ 4,630,702 ​ — ​ — Due from more than five to ten years ​ 584,258 ​ 601,194 ​ — ​ — ​ ​ 6,092,241 ​ 6,198,196 ​ — ​ — Mortgage-backed securities ​ 4,557,465 ​ 4,711,568 ​ 708,949 ​ 770,438 ​ ​ $ 10,649,706 ​ $ 10,909,764 ​ $ 708,949 ​ $ 770,4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1</t>
        </is>
      </c>
    </row>
    <row r="3">
      <c r="A3" s="3" t="inlineStr">
        <is>
          <t>Loans and Leases Receivable Disclosure [Line Items]</t>
        </is>
      </c>
    </row>
    <row r="4">
      <c r="A4" s="4" t="inlineStr">
        <is>
          <t>Summary of loans by major category</t>
        </is>
      </c>
      <c r="B4" s="4" t="inlineStr">
        <is>
          <t>​ ​ ​ ​ ​ ​ ​ ​ ​ June 30, 2021 ​ June 30, 2020 Commercial real estate ​ $ 52,148,065 ​ $ 40,776,090 Commercial and industrial (1) ​ 19,278,477 ​ 13,039,260 Construction ​ 7,985,188 ​ 11,103,198 One-to-four-family residential ​ 48,404,820 ​ 41,721,746 Multi-family real estate ​ 17,268,048 ​ 9,578,554 Consumer ​ 1,788,997 ​ 2,654,509 Total loans ​ 146,873,595 ​ 118,873,357 Deferred loan fees ​ (518,095) ​ (254,487) Allowance for loan losses ​ (2,186,182) ​ (1,699,977) Loans, net ​ $ 144,169,318 ​ $ 116,918,893 (1) Paycheck protection loans represent $10,378,681 and $6,374,898 of the commercial and industrial loans as of June 30, 2021 and 2020.</t>
        </is>
      </c>
    </row>
    <row r="5">
      <c r="A5" s="4" t="inlineStr">
        <is>
          <t>Schedule of changes in the allowance for loan losses</t>
        </is>
      </c>
      <c r="B5" s="4" t="inlineStr">
        <is>
          <t>​ ​ ​ ​ ​ ​ ​ ​ ​ ​ ​ ​ ​ ​ ​ ​ ​ ​ ​ ​ ​ ​ ​ ​ ​ ​ ​ ​ Commercial ​ Commercial ​ ​ ​ ​ One-to-Four ​ MultiFamily ​ ​ ​ ​ ​ ​ ​ ​ ​ ​ Real Estate and Industrial Construction Residential Real Estate Consumer Unallocated Total June 30, 2021 ​ ​ ​ ​ ​ ​ ​ ​ ​ ​ ​ ​ ​ ​ ​ ​ ​ ​ ​ ​ ​ ​ ​ ​ Allowance for credit losses ​ ​ ​ ​ ​ ​ ​ ​ ​ ​ ​ ​ ​ ​ ​ ​ ​ ​ ​ ​ ​ ​ ​ ​ Balance at beginning of year ​ $ 274,997 ​ $ 1,021,083 ​ $ 43,858 ​ $ 339,449 ​ $ 10,057 ​ $ 2,003 ​ $ 8,530 ​ $ 1,699,977 Charge-offs ​ ​ — ​ ​ — ​ ​ — ​ ​ — ​ ​ — ​ ​ — ​ ​ — ​ ​ — Recoveries ​ ​ 65,293 ​ ​ 341,388 ​ ​ 73,128 ​ ​ 549 ​ ​ — ​ ​ 5,847 ​ ​ — ​ ​ 486,205 Provisions ​ ​ 696,011 ​ ​ (1,204,938) ​ ​ (57,337) ​ ​ 69,397 ​ ​ 124,159 ​ ​ (2,954) ​ ​ 375,662 ​ ​ — Balance at June 30, 2021 ​ $ 1,036,301 ​ $ 157,533 ​ $ 59,649 ​ $ 409,395 ​ $ 134,216 ​ $ 4,896 ​ $ 384,192 ​ $ 2,186,182 ​ ​ ​ ​ ​ ​ ​ ​ ​ ​ ​ ​ ​ ​ ​ ​ ​ ​ ​ ​ ​ ​ ​ ​ ​ Individually evaluated for impairment ​ $ — ​ $ — ​ $ — ​ $ — ​ $ — ​ $ — ​ $ — ​ $ — Collectively evaluated for impairment ​ ​ 1,036,301 ​ ​ 157,533 ​ ​ 59,649 ​ ​ 409,395 ​ ​ 134,216 ​ ​ 4,896 ​ ​ 384,192 ​ ​ 2,186,182 Balance at end of period ​ $ 1,036,301 ​ $ 157,533 ​ $ 59,649 ​ $ 409,395 ​ $ 134,216 ​ $ 4,896 ​ $ 384,192 ​ $ 2,186,182 Loans ​ ​ ​ ​ ​ ​ ​ ​ ​ ​ ​ ​ ​ ​ ​ ​ ​ ​ ​ ​ ​ ​ ​ ​ Individually evaluated for impairment ​ $ 223,983 ​ $ — ​ $ — ​ $ 315,440 ​ $ — ​ $ — ​ $ — ​ $ 539,423 Collectively evaluated for impairment ​ ​ 51,924,082 ​ ​ 19,278,477 ​ ​ 7,985,188 ​ ​ 48,089,380 ​ ​ 17,268,048 ​ ​ 1,788,997 ​ ​ — ​ ​ 146,334,172 Balance at end of period ​ $ 52,148,065 ​ $ 19,278,477 ​ $ 7,985,188 ​ $ 48,404,820 ​ $ 17,268,048 ​ $ 1,788,997 ​ $ — ​ $ 146,873,595 ​ ​ ​ ​ ​ ​ ​ ​ ​ ​ ​ ​ ​ ​ ​ ​ ​ ​ ​ ​ ​ ​ ​ ​ ​ ​ ​ ​ Commercial ​ Commercial ​ ​ ​ ​ One-to-Four ​ MultiFamily ​ ​ ​ ​ ​ ​ ​ ​ June 30, 2020 Real Estate and Industrial Construction Residential Real Estate Consumer Unallocated Total Allowance for credit losses ​ ​ ​ ​ ​ ​ ​ ​ ​ ​ ​ ​ ​ ​ ​ ​ Balance at beginning of period ​ $ 249,631 ​ $ 899,618 ​ $ 1,643 $ 333,660 ​ $ — ​ $ 13,255 ​ $ 131,153 $ 1,628,960 Charge-offs ​ ​ — ​ ​ — ​ ​ — ​ ​ (88,920) ​ ​ — ​ ​ — ​ ​ — ​ ​ (88,920) Recoveries ​ ​ — ​ ​ — ​ ​ — ​ ​ — ​ ​ — ​ ​ 9,937 ​ ​ — ​ ​ 9,937 Provisions ​ ​ 25,366 ​ ​ 121,465 ​ ​ 42,215 ​ ​ 94,709 ​ ​ 10,057 ​ ​ (21,189) ​ ​ (122,623) ​ ​ 150,000 Balance at June 30, 2020 ​ $ 274,997 ​ $ 1,021,083 ​ $ 43,858 ​ $ 339,449 ​ $ 10,057 ​ $ 2,003 ​ $ 8,530 ​ $ 1,699,977 ​ ​ ​ ​ ​ ​ ​ ​ ​ ​ ​ ​ ​ ​ ​ ​ ​ ​ ​ ​ ​ ​ ​ ​ ​ Individually evaluated for impairment ​ $ — ​ $ 972,598 ​ $ — ​ $ 82,785 ​ $ — ​ $ — ​ $ — ​ $ 1,055,383 Collectively evaluated for impairment ​ ​ 274,997 ​ ​ 48,485 ​ ​ 43,858 ​ ​ 256,664 ​ ​ 10,057 ​ ​ 2,003 ​ ​ 8,530 ​ ​ 644,594 Balance at end of period ​ $ 274,997 ​ $ 1,021,083 ​ $ 43,858 ​ $ 339,449 ​ $ 10,057 ​ $ 2,003 ​ $ 8,530 ​ $ 1,699,977 Loans ​ ​ ​ ​ ​ ​ ​ ​ ​ ​ ​ ​ ​ ​ ​ ​ ​ ​ ​ ​ ​ ​ ​ ​ Individually evaluated for impairment ​ $ 688,616 ​ $ 2,249,492 ​ $ — ​ $ 2,237,419 ​ $ — ​ $ — ​ $ — ​ $ 5,175,527 Collectively evaluated for impairment ​ ​ 40,087,474 ​ ​ 10,789,768 ​ ​ 11,103,198 ​ ​ 39,484,327 ​ ​ 9,578,554 ​ ​ 2,654,509 ​ ​ — ​ ​ 113,697,830 Balance at end of period ​ $ 40,776,090 ​ $ 13,039,260 ​ $ 11,103,198 ​ $ 41,721,746 ​ $ 9,578,554 ​ $ 2,654,509 ​ $ — ​ $ 118,873,357</t>
        </is>
      </c>
    </row>
    <row r="6">
      <c r="A6" s="4" t="inlineStr">
        <is>
          <t>Summary of aging of the past due loans by loan class within the portfolio segments</t>
        </is>
      </c>
      <c r="B6" s="4" t="inlineStr">
        <is>
          <t>​ ​ ​ ​ ​ ​ ​ ​ ​ ​ ​ ​ ​ ​ ​ Still Accruing ​ ​ ​ ​ ​ 30-59 Days ​ 60-89 Days ​ Over 90 Days ​ Nonaccrual ​ Past Due Past Due Past Due Balance June 30, 2021 ​ ​ ​ ​ Commercial real estate ​ $ — ​ $ — ​ $ — ​ $ — Commercial and industrial ​ — ​ — ​ — ​ — Construction ​ — ​ — ​ — ​ — One-to-four-family residential ​ 30,165 ​ 3,635 ​ — ​ 178,394 Multi-family real estate ​ — ​ — ​ — ​ — Consumer ​ 15,119 ​ — ​ — ​ — Total ​ $ 45,284 ​ $ 3,635 ​ $ — ​ $ 178,394 ​ ​ ​ ​ ​ ​ ​ ​ ​ ​ ​ ​ ​ ​ ​ Still Accruing ​ ​ ​ ​ ​ 30-59 Days ​ 60-89 Days ​ Over 90 Days ​ Nonaccrual ​ Past Due Past Due Past Due Balance June 30, 2020 ​ ​ ​ ​ Commercial real estate ​ $ — ​ $ 30,972 ​ $ — ​ $ — Commercial and industrial ​ — ​ 2,249,492 ​ — ​ — Construction ​ — ​ — ​ — ​ — One-to-four-family residential ​ — ​ 71,899 ​ — ​ 255,067 Multi-family real estate ​ — ​ — ​ — ​ — Consumer ​ — ​ — ​ — ​ — Total ​ $ — ​ $ 2,352,363 ​ $ — ​ $ 255,067 ​</t>
        </is>
      </c>
    </row>
    <row r="7">
      <c r="A7" s="4" t="inlineStr">
        <is>
          <t>Summary of individually impaired loans by class of loans</t>
        </is>
      </c>
      <c r="B7" s="4" t="inlineStr">
        <is>
          <t>​ ​ ​ ​ ​ ​ ​ ​ ​ ​ ​ ​ ​ ​ ​ ​ ​ ​ ​ ​ ​ Unpaid ​ Average Interest ​ Recorded Principal Related Recorded Income ​ ​ Investment ​ Balance (1) ​ Allowance ​ Investment ​ Recognized June 30, 2021 ​ ​ ​ ​ ​ ​ ​ ​ ​ ​ ​ With no related allowance recorded ​ ​ ​ ​ ​ ​ ​ ​ ​ ​ ​ Commercial real estate ​ $ 223,983 ​ $ 242,050 ​ $ — ​ $ 228,710 ​ $ 14,628 ​ One-to-four-family residential ​ 315,440 ​ 355,019 ​ — ​ 334,581 ​ 20,763 ​ ​ ​ $ 539,423 ​ $ 597,069 ​ $ — ​ $ 563,291 ​ $ 35,391 ​ ​ ​ ​ ​ ​ ​ ​ ​ ​ ​ ​ ​ ​ ​ ​ ​ ​ ​ ​ ​ ​ ​ ​ ​ ​ ​ ​ ​ ​ ​ ​ ​ ​ ​ ​ With an allowance recorded ​ ​ ​ ​ ​ ​ ​ ​ ​ ​ ​ ​ ​ ​ ​ ​ Commercial and industrial ​ $ — ​ $ — ​ $ — ​ $ — ​ $ — ​ Commercial real estate ​ — ​ — ​ — ​ — ​ — ​ One-to-four-family residential ​ — ​ — ​ — ​ — ​ — ​ Consumer ​ — ​ — ​ — ​ — ​ — ​ ​ ​ $ — ​ $ — ​ $ — ​ $ — ​ $ — ​ (1) Represents the borrower's loan obligation, gross of any previously charged-off amounts. ​ ​ ​ ​ ​ ​ ​ ​ ​ ​ ​ ​ ​ ​ ​ ​ ​ ​ ​ ​ ​ ​ ​ Unpaid ​ ​ ​ ​ Average ​ Interest ​ ​ Recorded ​ Principal ​ Related ​ Recorded ​ Income ​ ​ Investment Balance (1) Allowance Investment Recognized June 30, 2020 ​ ​ ​ ​ ​ ​ ​ ​ ​ ​ ​ ​ ​ ​ ​ ​ With no related allowance recorded ​ ​ ​ ​ ​ ​ Commercial real estate ​ $ 688,616 ​ $ 706,683 ​ $ — ​ $ 703,019 ​ $ 35,924 ​ One-to-four-family residential ​ 1,910,288 ​ 1,949,867 ​ — ​ 1,953,293 ​ 92,195 ​ ​ ​ $ 2,598,904 ​ $ 2,656,550 ​ $ — ​ $ 2,656,312 ​ $ 128,119 ​ ​ ​ ​ ​ ​ ​ ​ ​ ​ ​ ​ ​ ​ ​ ​ ​ ​ ​ ​ ​ ​ ​ ​ ​ ​ ​ ​ ​ ​ ​ ​ ​ ​ ​ ​ ​ ​ ​ ​ ​ Unpaid ​ ​ ​ ​ Average ​ Interest ​ ​ Recorded ​ Principal ​ Related ​ Recorded ​ Income ​ Investment Balance (1) Allowance Investment Recognized With an allowance recorded ​ ​ ​ ​ ​ ​ ​ ​ ​ ​ ​ Commercial and industrial ​ $ 2,249,492 ​ $ 2,264,806 ​ $ 972,598 ​ $ 2,355,363 ​ $ 123,657 ​ One-to-four-family residential ​ 327,131 ​ 327,131 ​ 82,785 ​ 333,526 ​ 15,742 ​ Consumer ​ — ​ — ​ — ​ — ​ — ​ ​ ​ $ 2,576,623 ​ $ 2,591,937 ​ $ 1,055,383 ​ $ 2,688,889 ​ $ 139,399 ​ ​ ​ ​ ​ ​ ​ ​ ​ ​ ​ ​ ​ ​ ​ ​ ​ ​ (1) Represents the borrower's loan obligation, gross of any previously charged-off amounts.</t>
        </is>
      </c>
    </row>
    <row r="8">
      <c r="A8" s="4" t="inlineStr">
        <is>
          <t>Commercial Real Estate And Commercial Portfolio</t>
        </is>
      </c>
    </row>
    <row r="9">
      <c r="A9" s="3" t="inlineStr">
        <is>
          <t>Loans and Leases Receivable Disclosure [Line Items]</t>
        </is>
      </c>
    </row>
    <row r="10">
      <c r="A10" s="4" t="inlineStr">
        <is>
          <t>Summary of credit quality information by loan portfolio</t>
        </is>
      </c>
      <c r="B10" s="4" t="inlineStr">
        <is>
          <t>​ ​ ​ ​ ​ ​ ​ ​ ​ ​ ​ ​ ​ ​ ​ ​ ​ ​ ​ Special Mention/ ​ ​ ​ ​ ​ ​ ​ ​ Pass Watch Substandard Doubtful June 30, 2021 ​ ​ ​ ​ Commercial real estate ​ $ 51,924,082 ​ $ 223,983 ​ $ — ​ $ — Commercial and industrial ​ 14,245,538 ​ 5,032,939 ​ — ​ — Construction ​ 7,985,185 ​ — ​ — ​ — ​ ​ $ 74,154,805 ​ $ 5,256,922 ​ $ — ​ $ — ​ ​ ​ ​ ​ ​ ​ ​ ​ ​ ​ ​ ​ ​ ​ ​ ​ ​ ​ Special Mention/ ​ ​ ​ ​ ​ ​ ​ Pass Watch Substandard Doubtful June 30, 2020 ​ ​ ​ ​ Commercial real estate ​ $ 38,795,967 ​ $ 1,743,733 ​ $ 236,390 ​ $ — Commercial and industrial ​ 10,789,768 ​ — ​ 2,249,492 ​ — Construction ​ 11,103,198 ​ — ​ ​ — ​ — ​ ​ $ 60,688,933 ​ $ 1,743,733 ​ $ 2,485,882 ​ $ —</t>
        </is>
      </c>
    </row>
    <row r="11">
      <c r="A11" s="4" t="inlineStr">
        <is>
          <t>Residential Real Estate And Consumer Portfolio</t>
        </is>
      </c>
    </row>
    <row r="12">
      <c r="A12" s="3" t="inlineStr">
        <is>
          <t>Loans and Leases Receivable Disclosure [Line Items]</t>
        </is>
      </c>
    </row>
    <row r="13">
      <c r="A13" s="4" t="inlineStr">
        <is>
          <t>Summary of credit quality information by loan portfolio</t>
        </is>
      </c>
      <c r="B13" s="4" t="inlineStr">
        <is>
          <t>​ ​ ​ ​ ​ ​ ​ ​ ​ Performing Nonperforming June 30, 2021 ​ ​ One-to-four-family residential ​ $ 48,226,426 ​ $ 178,394 Multi-family real estate ​ 17,268,048 ​ — Consumer ​ 1,788,997 ​ — ​ ​ $ 67,283,471 ​ $ 178,394 ​ ​ ​ ​ ​ ​ ​ ​ ​ Performing Nonperforming June 30, 2020 ​ ​ One-to-four-family residential ​ $ 41,466,679 ​ $ 255,067 Multi-family real estate ​ 9,578,554 ​ — Consumer ​ 2,654,509 ​ — ​ ​ $ 53,699,742 ​ $ 255,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1</t>
        </is>
      </c>
      <c r="C1" s="2" t="inlineStr">
        <is>
          <t>Jun. 30, 2020</t>
        </is>
      </c>
    </row>
    <row r="2">
      <c r="A2" s="3" t="inlineStr">
        <is>
          <t>Consolidated Balance Sheets</t>
        </is>
      </c>
    </row>
    <row r="3">
      <c r="A3" s="4" t="inlineStr">
        <is>
          <t>Held to maturity debt securities</t>
        </is>
      </c>
      <c r="B3" s="5" t="n">
        <v>770438</v>
      </c>
      <c r="C3" s="5" t="n">
        <v>3158960</v>
      </c>
    </row>
    <row r="4">
      <c r="A4" s="4" t="inlineStr">
        <is>
          <t>Loans allowance</t>
        </is>
      </c>
      <c r="B4" s="5" t="n">
        <v>2186182</v>
      </c>
      <c r="C4" s="5" t="n">
        <v>1699977</v>
      </c>
    </row>
    <row r="5">
      <c r="A5" s="4" t="inlineStr">
        <is>
          <t>Preferred stock, par valu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t>
        </is>
      </c>
      <c r="B8" s="7" t="n">
        <v>0.01</v>
      </c>
      <c r="C8" s="7" t="n">
        <v>0.01</v>
      </c>
    </row>
    <row r="9">
      <c r="A9" s="4" t="inlineStr">
        <is>
          <t>Common stock, shares authorized</t>
        </is>
      </c>
      <c r="B9" s="6" t="n">
        <v>20000000</v>
      </c>
      <c r="C9" s="6" t="n">
        <v>20000000</v>
      </c>
    </row>
    <row r="10">
      <c r="A10" s="4" t="inlineStr">
        <is>
          <t>Common stock, shares issued</t>
        </is>
      </c>
      <c r="B10" s="6" t="n">
        <v>2229497</v>
      </c>
      <c r="C10" s="6" t="n">
        <v>2229497</v>
      </c>
    </row>
    <row r="11">
      <c r="A11" s="4" t="inlineStr">
        <is>
          <t>Common stock, shares outstanding</t>
        </is>
      </c>
      <c r="B11" s="6" t="n">
        <v>2229497</v>
      </c>
      <c r="C11" s="6" t="n">
        <v>222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1</t>
        </is>
      </c>
    </row>
    <row r="3">
      <c r="A3" s="3" t="inlineStr">
        <is>
          <t>Premises and Equipment</t>
        </is>
      </c>
    </row>
    <row r="4">
      <c r="A4" s="4" t="inlineStr">
        <is>
          <t>Summary of the cost and accumulated depreciation of premises and equipment</t>
        </is>
      </c>
      <c r="B4" s="4" t="inlineStr">
        <is>
          <t>​ ​ ​ ​ ​ ​ ​ ​ ​ 2021 2020 Land and land improvements ​ $ 716,100 ​ $ 716,100 Buildings ​ ​ 1,998,952 ​ ​ 1,951,143 Leasehold improvements ​ ​ 395,995 ​ ​ 395,995 Furniture, fixtures, and equipment ​ ​ 1,408,345 ​ ​ 1,371,933 Vehicles ​ ​ 27,658 ​ ​ 27,658 ​ ​ ​ 4,547,050 ​ ​ 4,462,829 Less accumulated depreciation ​ ​ (2,697,133) ​ ​ (2,494,032) ​ ​ $ 1,849,917 ​ $ 1,968,797 ​</t>
        </is>
      </c>
    </row>
    <row r="5">
      <c r="A5" s="4" t="inlineStr">
        <is>
          <t>Schedule of future minimum lease payments</t>
        </is>
      </c>
      <c r="B5" s="4" t="inlineStr">
        <is>
          <t>​ ​ ​ ​ ​ Years Ending June 30, ​ ​ 2022 ​ $ 99,092 2023 ​ ​ 90,560 2024 ​ ​ 18,000 ​ ​ $ 207,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Jun. 30, 2021</t>
        </is>
      </c>
    </row>
    <row r="3">
      <c r="A3" s="3" t="inlineStr">
        <is>
          <t>Deposits</t>
        </is>
      </c>
    </row>
    <row r="4">
      <c r="A4" s="4" t="inlineStr">
        <is>
          <t>Schedule of maturities of certificates of deposit</t>
        </is>
      </c>
      <c r="B4" s="4" t="inlineStr">
        <is>
          <t>​ ​ ​ ​ ​ Years Ending June 30, ​ ​ 2022 ​ $ 21,223,510 2023 ​ ​ 16,020,922 2024 ​ ​ 8,387,838 2025 ​ ​ 6,344,230 2026 ​ ​ 4,689,026 Thereafter ​ ​ 2,568,803 ​ ​ $ 59,234,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FHLB advances</t>
        </is>
      </c>
      <c r="B4" s="4" t="inlineStr">
        <is>
          <t>​ ​ ​ ​ ​ ​ ​ ​ ​ ​ ​ June 30, ​ ​ 2021 2020 ​ Balance at end of year ​ $ — ​ $ 8,000,000 ​ Maximum outstanding at any month end ​ $ 8,000,000 ​ $ 8,000,000 ​ Weighted average interest rate at end of year ​ ​ — % ​ 0.325 % Average interest rate during year ​ ​ 0.29 % ​ 0.9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deferred tax asset and liability</t>
        </is>
      </c>
      <c r="B4" s="4" t="inlineStr">
        <is>
          <t>​ ​ ​ ​ ​ ​ ​ ​ Deferred tax asset 2021 2020 Net operating loss ​ $ 432,127 ​ $ 799,645 Deferred loan fees ​ ​ 131,723 ​ ​ 69,325 Other ​ ​ 43,003 ​ ​ 82,783 ​ ​ ​ 606,853 ​ ​ 951,753 ​ ​ ​ ​ ​ ​ ​ Deferred tax liability ​ ​ ​ ​ ​ ​ Property and equipment ​ ​ 80,471 ​ ​ 58,256 Allowance for loan losses ​ ​ 21,882 ​ ​ 21,882 Mortgage servicing rights ​ ​ 163,942 ​ ​ 72,635 Available for sale debt securities ​ ​ 70,596 ​ ​ 98,351 Other ​ ​ 247 ​ ​ 249 ​ ​ ​ 337,138 ​ ​ 251,373 Net deferred tax asset ​ $ 269,715 ​ $ 700,380</t>
        </is>
      </c>
    </row>
    <row r="5">
      <c r="A5" s="4" t="inlineStr">
        <is>
          <t>Schedule of provision for income taxes</t>
        </is>
      </c>
      <c r="B5" s="4" t="inlineStr">
        <is>
          <t>​ ​ ​ ​ ​ ​ ​ ​ ​ 2021 2020 Current tax expense (benefit) ​ $ 19,300 ​ $ (5,991) Deferred tax expense ​ ​ 458,420 ​ ​ 93,601 ​ ​ $ 477,720 ​ $ 87,610</t>
        </is>
      </c>
    </row>
    <row r="6">
      <c r="A6" s="4" t="inlineStr">
        <is>
          <t>Summary of income tax reconciliation</t>
        </is>
      </c>
      <c r="B6" s="4" t="inlineStr">
        <is>
          <t>​ ​ ​ ​ ​ ​ ​ ​ ​ 2021 2020 At Federal statutory rate at 21% ​ $ 388,665 ​ $ 106,151 Adjustments resulting from: ​ ​ ​ ​ ​ ​ Tax exempt interest ​ ​ (13,936) ​ ​ (19,479) Earnings on bank owned life insurance ​ ​ (34,580) ​ ​ (34,397) State tax, net of federal benefit ​ ​ 106,736 ​ ​ 19,954 Other ​ ​ 30,835 ​ ​ 15,381 Income tax expense ​ $ 477,720 ​ $ 87,610</t>
        </is>
      </c>
    </row>
    <row r="7">
      <c r="A7" s="4" t="inlineStr">
        <is>
          <t>Schedule of net operating loss carryforwards</t>
        </is>
      </c>
      <c r="B7" s="4" t="inlineStr">
        <is>
          <t>​ ​ ​ ​ ​ ​ ​ ​ ​ ​ Federal ​ State Year of Expiration Amount Amount 2033 ​ $ 980,016 ​ $ - 2034 ​ ​ 535,607 ​ ​ - 2035 ​ ​ 542,127 ​ ​ - ​ ​ $ 2,057,7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12 Months Ended</t>
        </is>
      </c>
    </row>
    <row r="2">
      <c r="B2" s="2" t="inlineStr">
        <is>
          <t>Jun. 30, 2021</t>
        </is>
      </c>
    </row>
    <row r="3">
      <c r="A3" s="3" t="inlineStr">
        <is>
          <t>Other Comprehensive Income</t>
        </is>
      </c>
    </row>
    <row r="4">
      <c r="A4" s="4" t="inlineStr">
        <is>
          <t>Schedule of changes in accumulated other comprehensive income by component</t>
        </is>
      </c>
      <c r="B4" s="4" t="inlineStr">
        <is>
          <t>​ ​ ​ ​ ​ ​ ​ ​ ​ ​ ​ ​ Unrealized ​ ​ ​ ​ ​ ​ ​ ​ Gains and ​ Unrealized ​ ​ ​ ​ ​ Losses on ​ Losses on ​ ​ ​ ​ ​ Available ​ Held to ​ ​ ​ ​ ​ for Sale Debt ​ Maturity Debt ​ ​ ​ ​ ​ Securities Securities Total June 30, 2021 ​ ​ ​ Balance, beginning of period ​ $ 262,688 ​ $ (195,963) ​ $ 66,725 Other comprehensive loss before reclassifications (net of tax) ​ (74,130) ​ — ​ (74,130) Amortization of amounts transferred from securities available for sale to securities held to maturity (a) ​ — ​ 128,072 ​ 128,072 Balance, end of period ​ $ 188,558 ​ $ (67,891) ​ $ 120,667 ​ (a) The reclassification adjustment is reflected in the Consolidated Statement of Income as Interest Income - Debt Securities. ​ ​ ​ ​ ​ ​ ​ ​ ​ ​ ​ ​ Unrealized ​ ​ ​ ​ ​ ​ ​ ​ Gains and ​ Unrealized ​ ​ ​ ​ ​ Losses on ​ Losses on ​ ​ ​ ​ ​ Available ​ Held to ​ ​ ​ ​ ​ for Sale Debt ​ Maturity Debt ​ ​ ​ ​ Securities Securities Total June 30, 2020 ​ ​ ​ Balance, beginning of period ​ $ 66,362 ​ $ (224,316) ​ $ (157,954) Other comprehensive gain before reclassifications (net of tax) ​ 196,326 ​ — ​ 196,326 Amortization of amounts transferred from debt securities available for sale to held to maturity (a) ​ ​ — ​ ​ 28,353 ​ ​ 28,353 Balance, end of period ​ $ 262,688 ​ $ (195,963) ​ $ 66,725 ​ (a) The reclassification adjustment is reflected in the Consolidated Statement of Income as Interest Income - Debt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12 Months Ended</t>
        </is>
      </c>
    </row>
    <row r="2">
      <c r="B2" s="2" t="inlineStr">
        <is>
          <t>Jun. 30, 2021</t>
        </is>
      </c>
    </row>
    <row r="3">
      <c r="A3" s="3" t="inlineStr">
        <is>
          <t>Minimum Regulatory Capital Requirements</t>
        </is>
      </c>
    </row>
    <row r="4">
      <c r="A4" s="4" t="inlineStr">
        <is>
          <t>Summary of actual capital amounts and ratios</t>
        </is>
      </c>
      <c r="B4" s="4" t="inlineStr">
        <is>
          <t>The Bank’s actual capital amounts and ratios are presented in the following table (in thousands): ​ ​ ​ ​ ​ ​ ​ ​ ​ ​ ​ ​ ​ ​ ​ ​ ​ ​ ​ ​ ​ ​ ​ ​ ​ ​ ​ ​ ​ ​ Minimum To Be Well ​ ​ ​ ​ ​ ​ ​ ​ ​ ​ ​ ​ ​ Capitalized Under ​ ​ ​ ​ ​ ​ ​ ​ Minimum Capital ​ Prompt Corrective ​ ​ ​ Actual ​ Requirements ​ Action Provisions ​ ​ ​ Amount ​ Ratio ​ Amount ​ Ratio ​ Amount ​ Ratio ​ June 30, 2021 ​ (Dollars in thousands) ​ Tier I Capital to Average Assets ​ 25,452 12.47 % 15,313 &gt;7.5 % 17,355 &gt;8.5 % ​ ​ ​ ​ ​ ​ ​ ​ ​ ​ ​ ​ ​ ​ ​ ​ ​ ​ ​ ​ ​ ​ ​ ​ ​ ​ ​ ​ ​ ​ ​ ​ ​ ​ Minimum To Be Well ​ Minimum ​ ​ ​ ​ ​ ​ ​ ​ ​ ​ ​ ​ Capitalized Under ​ Capital Adequacy ​ ​ ​ ​ ​ ​ ​ Minimum Capital ​ Prompt Corrective ​ with ​ ​ Actual ​ Requirements ​ Action Provisions ​ Capital Buffer ​ Amount Ratio Amount Ratio Amount Ratio Amount Ratio ​ June 30, 2020 ​ (Dollars in thousands) ​ ​ Common Equity Tier I ratio ​ $ 20,015 13.58 % $ 6,632 &gt;4.5 % $ 9,580 &gt;6.5 % $ 10,314 &gt;7.0 % Tier I Capital to Risk Weighted Assets ​ 20,015 13.58 % 8,843 &gt;6.0 % 11,791 &gt;8.0 % 12,524 &gt;8.5 % Total Risk Based Capital to Risk Weighted Assets ​ 21,715 14.74 % 11,786 &gt;8.0 % 14,732 &gt;10.0 % 15,471 &gt;10.5 % Tier I Capital to Average Assets ​ 20,015 13.12 % 6,102 &gt;4.0 % 7,628 &gt;5.0 % 7,628 &gt;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Balance-Sheet Activities (Tables)</t>
        </is>
      </c>
      <c r="B1" s="2" t="inlineStr">
        <is>
          <t>12 Months Ended</t>
        </is>
      </c>
    </row>
    <row r="2">
      <c r="B2" s="2" t="inlineStr">
        <is>
          <t>Jun. 30, 2021</t>
        </is>
      </c>
    </row>
    <row r="3">
      <c r="A3" s="3" t="inlineStr">
        <is>
          <t>Off-Balance-Sheet Activities</t>
        </is>
      </c>
    </row>
    <row r="4">
      <c r="A4" s="4" t="inlineStr">
        <is>
          <t>Summary of outstanding financial instruments</t>
        </is>
      </c>
      <c r="B4" s="4" t="inlineStr">
        <is>
          <t>​ ​ ​ ​ ​ ​ ​ ​ ​ June 30, 2021 June 30, 2020 Commitments to grant loans ​ $ 5,824,000 ​ $ 8,181,000 Unused commitments under lines of credit ​ 9,352,000 ​ 5,780,000 MPF credit enhancements ​ 680,777 ​ 333,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12 Months Ended</t>
        </is>
      </c>
    </row>
    <row r="2">
      <c r="B2" s="2" t="inlineStr">
        <is>
          <t>Jun. 30, 2021</t>
        </is>
      </c>
    </row>
    <row r="3">
      <c r="A3" s="3" t="inlineStr">
        <is>
          <t>Fair Value of Assets and Liabilities</t>
        </is>
      </c>
    </row>
    <row r="4">
      <c r="A4" s="4" t="inlineStr">
        <is>
          <t>Schedule of assets and liabilities measured at fair value on a recurring basis</t>
        </is>
      </c>
      <c r="B4" s="4" t="inlineStr">
        <is>
          <t>​ ​ ​ ​ ​ ​ ​ ​ ​ ​ ​ ​ ​ ​ ​ ​ Quoted Prices in Other Observable Unobservable ​ ​ ​ ​ ​ Active Markets ​ Inputs ​ Inputs ​ Total (Level 1) (Level 2) (Level 3) June 30, 2021 ​ ​ ​ ​ Available for sale debt securities ​ ​ ​ ​ ​ ​ ​ ​ ​ ​ ​ ​ States and municipalities ​ $ 1,887,007 ​ $ — ​ $ 1,887,007 ​ $ — Mortgage-backed ​ 4,711,568 ​ — ​ 4,711,568 ​ — Corporate bonds ​ 4,311,189 ​ — ​ 4,311,189 ​ — Total assets ​ $ 10,909,764 ​ $ — ​ $ 10,909,764 ​ $ — ​ ​ ​ ​ ​ ​ ​ ​ ​ ​ ​ ​ ​ ​ ​ ​ ​ ​ ​ Quoted Prices in ​ Other Observable ​ Unobservable ​ ​ ​ ​ ​ Active Markets ​ Inputs ​ Inputs ​ Total (Level 1) (Level 2) (Level 3) June 30, 2020 ​ ​ ​ ​ Available for sale debt securities ​ ​ ​ ​ ​ ​ ​ ​ ​ ​ ​ ​ States and municipalities ​ $ 3,059,696 ​ $ — ​ $ 3,059,696 ​ $ — Mortgage-backed ​ 8,674,729 ​ — ​ 8,674,729 ​ — Corporate bonds ​ 3,273,662 ​ — ​ 3,273,662 ​ — Total assets ​ $ 15,008,087 ​ $ — ​ $ 15,008,087 ​ $ — ​</t>
        </is>
      </c>
    </row>
    <row r="5">
      <c r="A5" s="4" t="inlineStr">
        <is>
          <t>Schedule of financial assets measured at fair value on a nonrecurring basis</t>
        </is>
      </c>
      <c r="B5" s="4" t="inlineStr">
        <is>
          <t>​ ​ ​ ​ ​ ​ ​ ​ ​ ​ ​ ​ ​ ​ ​ June 30, June 30, Valuation Unobservable Range ​ ​ 2021 ​ 2020 ​ Technique ​ Input ​ (Weighted Avg.) Impaired loans ​ $ — ​ $ 1,536,554 Collateral valuation Discount from market value 0% - 57% ​ ​ ​ ​ ​ ​ ​ ​ ​ ​ ​ ​ ​ Foreclosed assets ​ $ — ​ $ 64,080 Collateral valuation Discount from market value 0% - 65%</t>
        </is>
      </c>
    </row>
    <row r="6">
      <c r="A6" s="4" t="inlineStr">
        <is>
          <t>Schedule of estimated fair values of financial instruments</t>
        </is>
      </c>
      <c r="B6" s="4" t="inlineStr">
        <is>
          <t>​ ​ ​ ​ ​ ​ ​ ​ ​ ​ ​ ​ ​ ​ ​ ​ ​ June 30, 2021 ​ June 30, 2020 ​ ​ Carrying Value Fair Value Carrying Value Fair Value ​ Financial Assets ​ ​ ​ ​ ​ ​ ​ ​ ​ ​ ​ ​ ​ Cash and due from banks ​ $ 1,989,643 ​ $ 1,989,643 ​ $ 3,610,747 ​ $ 3,610,747 ​ Federal funds sold ​ ​ 44,059,000 ​ ​ 44,059,000 ​ ​ 20,664,000 ​ ​ 20,664,000 ​ Interest bearing deposits in other financial institutions ​ 2,062,463 ​ 2,062,463 ​ 1,944,550 ​ 1,944,550 ​ Available for sale debt securities ​ 10,909,764 ​ 10,909,764 ​ 15,008,087 ​ 15,008,087 ​ Held to maturity debt securities ​ 708,949 ​ 770,438 ​ 2,841,353 ​ 3,158,960 ​ Loans, net ​ 144,169,318 ​ 145,596,000 ​ 116,918,893 ​ 118,424,000 ​ Investment in restricted stock ​ 262,200 ​ 262,200 ​ 262,200 ​ 262,200 ​ Accrued interest receivable ​ 552,516 ​ 552,516 ​ 499,740 ​ 499,740 ​ Financial Liabilities ​ ​ ​ ​ ​ Deposits ​ $ 171,956,117 ​ $ 174,555,000 ​ $ 134,014,919 ​ $ 134,996,000 ​ Borrowings ​ — ​ — ​ 8,000,000 ​ 8,000,000 ​ Payroll protection program lending facility ​ 10,372,148 ​ 10,372,148 ​ 6,374,898 ​ 6,374,898 ​ Accrued interest payable ​ 10,152 ​ 10,152 ​ 4,561 ​ 4,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Jun. 30, 2021</t>
        </is>
      </c>
    </row>
    <row r="3">
      <c r="A3" s="3" t="inlineStr">
        <is>
          <t>Parent Company Only Financial Information</t>
        </is>
      </c>
    </row>
    <row r="4">
      <c r="A4" s="4" t="inlineStr">
        <is>
          <t>Schedule of parent company only financial information</t>
        </is>
      </c>
      <c r="B4" s="4" t="inlineStr">
        <is>
          <t>Parent Only Condensed Balance Sheets June 30, 2021 ​ ​ ​ ​ Assets ​ ​ Cash in bank subsidiary ​ $ 3,374,104 Investment in subsidiary, at underlying equity ​ ​ 25,842,077 Loan receivable-ESOP ​ ​ 873,970 Other assets ​ ​ 5,922 Total Assets ​ $ 30,096,073 ​ ​ ​ ​ Liabilities and Stockholders' Equity ​ ​ ​ Liabilities: ​ ​ ​ Due to subsidiary bank ​ $ 246,922 Total liabilities ​ ​ 246,922 ​ ​ ​ ​ Stockholders' equity: ​ ​ ​ Total stockholders' equity ​ ​ 29,849,151 Total liabilities and stockholders' equity ​ $ 30,096,073 ​ Parent Only Condensed Statements of Income Year Ended June 30, 2021 ​ ​ ​ ​ Interest income: ​ ​ Income on ESOP loan ​ $ 5,922 Total interest income ​ ​ 5,922 ​ ​ ​ ​ Non-interest expenses: ​ ​ ​ Other non-interest expense ​ ​ — ​ ​ ​ ​ Income before income taxes ​ ​ 5,922 Income taxes ​ ​ — ​ ​ ​ ​ Income before equity in undistributed earnings of bank ​ ​ 5,922 ​ ​ ​ ​ Equity in undistributed earnings of bank ​ ​ 1,367,137 ​ ​ ​ ​ Net income ​ $ 1,373,059 ​ Parent Only Condensed Statements of Cash Flows Year Ended June 30, 2021 ​ ​ ​ ​ Cash flows from operating activities: ​ ​ Net income ​ $ 1,373,059 Adjustments to reconcile net income to net cash provided by operating activities: ​ ​ ​ Equity in undistributed income of bank ​ ​ (1,367,137) Increase in other assets ​ ​ (5,922) Net cash used in operating activities ​ ​ — ​ ​ ​ ​ Cash flows from investing activities: ​ ​ ​ Capital contributed to bank subsidiary ​ ​ (4,504,825) Net cash used in investing activities ​ ​ (4,504,825) ​ ​ ​ ​ ​ ​ ​ ​ Cash flows from financing activities: ​ ​ ​ Proceeds from issuance of common stock net of expenses ​ ​ 8,605,977 Initial capitalization of MHC ​ ​ (100,000) Funding of ESOP ​ ​ (873,970) Loan from subsidiary bank ​ ​ 246,922 Net cash provided by financing activities ​ ​ 7,878,929 ​ ​ ​ ​ Net change in cash and cash equivalents ​ ​ 3,374,104 ​ ​ ​ ​ Cash and cash equivalents-beginning of year ​ ​ — ​ ​ ​ ​ Cash and cash equivalents-end of year ​ $ 3,374,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ignificant Accounting Policies - Narrative (Details)</t>
        </is>
      </c>
      <c r="B1" s="2" t="inlineStr">
        <is>
          <t>12 Months Ended</t>
        </is>
      </c>
    </row>
    <row r="2">
      <c r="B2" s="2" t="inlineStr">
        <is>
          <t>Jun. 30, 2021USD ($)facility$ / sharesshares</t>
        </is>
      </c>
      <c r="C2" s="2" t="inlineStr">
        <is>
          <t>Jun. 30, 2020USD ($)</t>
        </is>
      </c>
    </row>
    <row r="3">
      <c r="A3" s="4" t="inlineStr">
        <is>
          <t>Investment owned, sahres | shares</t>
        </is>
      </c>
      <c r="B3" s="6" t="n">
        <v>1226223</v>
      </c>
    </row>
    <row r="4">
      <c r="A4" s="4" t="inlineStr">
        <is>
          <t>Sale of stock, percentage of ownership before transaction</t>
        </is>
      </c>
      <c r="B4" s="4" t="inlineStr">
        <is>
          <t>55.00%</t>
        </is>
      </c>
    </row>
    <row r="5">
      <c r="A5" s="4" t="inlineStr">
        <is>
          <t>Shares of common stock issued | shares</t>
        </is>
      </c>
      <c r="B5" s="6" t="n">
        <v>1003274</v>
      </c>
    </row>
    <row r="6">
      <c r="A6" s="4" t="inlineStr">
        <is>
          <t>Share Price | $ / shares</t>
        </is>
      </c>
      <c r="B6" s="5" t="n">
        <v>10</v>
      </c>
    </row>
    <row r="7">
      <c r="A7" s="4" t="inlineStr">
        <is>
          <t>Sale of stock, percentage of ownership after transaction</t>
        </is>
      </c>
      <c r="B7" s="4" t="inlineStr">
        <is>
          <t>45.00%</t>
        </is>
      </c>
    </row>
    <row r="8">
      <c r="A8" s="4" t="inlineStr">
        <is>
          <t>Proceeds from offering</t>
        </is>
      </c>
      <c r="B8" s="5" t="n">
        <v>10000000</v>
      </c>
    </row>
    <row r="9">
      <c r="A9" s="4" t="inlineStr">
        <is>
          <t>Offering expenses</t>
        </is>
      </c>
      <c r="B9" s="6" t="n">
        <v>1400000</v>
      </c>
    </row>
    <row r="10">
      <c r="A10" s="4" t="inlineStr">
        <is>
          <t>Net cash proceeds from common stock offering</t>
        </is>
      </c>
      <c r="B10" s="6" t="n">
        <v>8505977</v>
      </c>
    </row>
    <row r="11">
      <c r="A11" s="4" t="inlineStr">
        <is>
          <t>Purchase of ESOP shares</t>
        </is>
      </c>
      <c r="B11" s="5" t="n">
        <v>873970</v>
      </c>
    </row>
    <row r="12">
      <c r="A12" s="4" t="inlineStr">
        <is>
          <t>Number of business facilities | facility</t>
        </is>
      </c>
      <c r="B12" s="6" t="n">
        <v>4</v>
      </c>
    </row>
    <row r="13">
      <c r="A13" s="4" t="inlineStr">
        <is>
          <t>Investment in restricted stock, at cost</t>
        </is>
      </c>
      <c r="B13" s="5" t="n">
        <v>262200</v>
      </c>
      <c r="C13" s="5" t="n">
        <v>262200</v>
      </c>
    </row>
    <row r="14">
      <c r="A14" s="4" t="inlineStr">
        <is>
          <t>Loans held for sale</t>
        </is>
      </c>
      <c r="B14" s="6" t="n">
        <v>131000</v>
      </c>
      <c r="C14" s="6" t="n">
        <v>238000</v>
      </c>
    </row>
    <row r="15">
      <c r="A15" s="4" t="inlineStr">
        <is>
          <t>In process of foreclosure amount</t>
        </is>
      </c>
      <c r="B15" s="6" t="n">
        <v>0</v>
      </c>
      <c r="C15" s="6" t="n">
        <v>164052</v>
      </c>
    </row>
    <row r="16">
      <c r="A16" s="4" t="inlineStr">
        <is>
          <t>Residential real estate property included in foreclosed assets</t>
        </is>
      </c>
      <c r="C16" s="6" t="n">
        <v>64080</v>
      </c>
    </row>
    <row r="17">
      <c r="A17" s="4" t="inlineStr">
        <is>
          <t>Foreclosed assets</t>
        </is>
      </c>
      <c r="B17" s="6" t="n">
        <v>0</v>
      </c>
    </row>
    <row r="18">
      <c r="A18" s="4" t="inlineStr">
        <is>
          <t>Unpaid principal balances of mortgage loans</t>
        </is>
      </c>
      <c r="B18" s="6" t="n">
        <v>80628000</v>
      </c>
      <c r="C18" s="6" t="n">
        <v>48250000</v>
      </c>
    </row>
    <row r="19">
      <c r="A19" s="4" t="inlineStr">
        <is>
          <t>Unrecognized tax benefit</t>
        </is>
      </c>
      <c r="B19" s="6" t="n">
        <v>0</v>
      </c>
      <c r="C19" s="6" t="n">
        <v>0</v>
      </c>
    </row>
    <row r="20">
      <c r="A20" s="4" t="inlineStr">
        <is>
          <t>Advertising costs</t>
        </is>
      </c>
      <c r="B20" s="5" t="n">
        <v>62586</v>
      </c>
      <c r="C20" s="6" t="n">
        <v>64350</v>
      </c>
    </row>
    <row r="21">
      <c r="A21" s="4" t="inlineStr">
        <is>
          <t>Antidilutive securities excluded from computation of earnings per share amount | shares</t>
        </is>
      </c>
      <c r="B21" s="6" t="n">
        <v>0</v>
      </c>
    </row>
    <row r="22">
      <c r="A22" s="4" t="inlineStr">
        <is>
          <t>Retained Earnings</t>
        </is>
      </c>
    </row>
    <row r="23">
      <c r="A23" s="4" t="inlineStr">
        <is>
          <t>Net cash proceeds from common stock offering</t>
        </is>
      </c>
      <c r="B23" s="5" t="n">
        <v>3400000</v>
      </c>
    </row>
    <row r="24">
      <c r="A24" s="4" t="inlineStr">
        <is>
          <t>Bank [Member]</t>
        </is>
      </c>
    </row>
    <row r="25">
      <c r="A25" s="4" t="inlineStr">
        <is>
          <t>Net cash proceeds from common stock offering</t>
        </is>
      </c>
      <c r="B25" s="5" t="n">
        <v>4500000</v>
      </c>
    </row>
    <row r="26">
      <c r="A26" s="4" t="inlineStr">
        <is>
          <t>Buildings And Improvements | Minimum</t>
        </is>
      </c>
    </row>
    <row r="27">
      <c r="A27" s="4" t="inlineStr">
        <is>
          <t>Estimated useful lives</t>
        </is>
      </c>
      <c r="B27" s="4" t="inlineStr">
        <is>
          <t>5 years</t>
        </is>
      </c>
    </row>
    <row r="28">
      <c r="A28" s="4" t="inlineStr">
        <is>
          <t>Buildings And Improvements | Maximum</t>
        </is>
      </c>
    </row>
    <row r="29">
      <c r="A29" s="4" t="inlineStr">
        <is>
          <t>Estimated useful lives</t>
        </is>
      </c>
      <c r="B29" s="4" t="inlineStr">
        <is>
          <t>40 years</t>
        </is>
      </c>
    </row>
    <row r="30">
      <c r="A30" s="4" t="inlineStr">
        <is>
          <t>Furniture And Equipment | Minimum</t>
        </is>
      </c>
    </row>
    <row r="31">
      <c r="A31" s="4" t="inlineStr">
        <is>
          <t>Estimated useful lives</t>
        </is>
      </c>
      <c r="B31" s="4" t="inlineStr">
        <is>
          <t>3 years</t>
        </is>
      </c>
    </row>
    <row r="32">
      <c r="A32" s="4" t="inlineStr">
        <is>
          <t>Furniture And Equipment | Maximum</t>
        </is>
      </c>
    </row>
    <row r="33">
      <c r="A33" s="4" t="inlineStr">
        <is>
          <t>Estimated useful lives</t>
        </is>
      </c>
      <c r="B33" s="4" t="inlineStr">
        <is>
          <t>10 years</t>
        </is>
      </c>
    </row>
    <row r="34">
      <c r="A34" s="4" t="inlineStr">
        <is>
          <t>Other Assets.</t>
        </is>
      </c>
    </row>
    <row r="35">
      <c r="A35" s="4" t="inlineStr">
        <is>
          <t>Servicing right asset</t>
        </is>
      </c>
      <c r="B35" s="5" t="n">
        <v>601843</v>
      </c>
      <c r="C35" s="5" t="n">
        <v>2666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 USD ($)</t>
        </is>
      </c>
      <c r="B1" s="2" t="inlineStr">
        <is>
          <t>12 Months Ended</t>
        </is>
      </c>
    </row>
    <row r="2">
      <c r="B2" s="2" t="inlineStr">
        <is>
          <t>Jun. 30, 2021</t>
        </is>
      </c>
      <c r="C2" s="2" t="inlineStr">
        <is>
          <t>Jun. 30, 2020</t>
        </is>
      </c>
    </row>
    <row r="3">
      <c r="A3" s="3" t="inlineStr">
        <is>
          <t>Interest Income</t>
        </is>
      </c>
    </row>
    <row r="4">
      <c r="A4" s="4" t="inlineStr">
        <is>
          <t>Loans, including fees</t>
        </is>
      </c>
      <c r="B4" s="5" t="n">
        <v>6090126</v>
      </c>
      <c r="C4" s="5" t="n">
        <v>5282516</v>
      </c>
    </row>
    <row r="5">
      <c r="A5" s="4" t="inlineStr">
        <is>
          <t>Debt securities</t>
        </is>
      </c>
      <c r="B5" s="6" t="n">
        <v>361565</v>
      </c>
      <c r="C5" s="6" t="n">
        <v>533480</v>
      </c>
    </row>
    <row r="6">
      <c r="A6" s="4" t="inlineStr">
        <is>
          <t>Other</t>
        </is>
      </c>
      <c r="B6" s="6" t="n">
        <v>32463</v>
      </c>
      <c r="C6" s="6" t="n">
        <v>92587</v>
      </c>
    </row>
    <row r="7">
      <c r="A7" s="4" t="inlineStr">
        <is>
          <t>Total interest income</t>
        </is>
      </c>
      <c r="B7" s="6" t="n">
        <v>6484154</v>
      </c>
      <c r="C7" s="6" t="n">
        <v>5908583</v>
      </c>
    </row>
    <row r="8">
      <c r="A8" s="3" t="inlineStr">
        <is>
          <t>Interest Expense</t>
        </is>
      </c>
    </row>
    <row r="9">
      <c r="A9" s="4" t="inlineStr">
        <is>
          <t>Deposits</t>
        </is>
      </c>
      <c r="B9" s="6" t="n">
        <v>1049621</v>
      </c>
      <c r="C9" s="6" t="n">
        <v>1334832</v>
      </c>
    </row>
    <row r="10">
      <c r="A10" s="4" t="inlineStr">
        <is>
          <t>Borrowings and other</t>
        </is>
      </c>
      <c r="B10" s="6" t="n">
        <v>41606</v>
      </c>
      <c r="C10" s="6" t="n">
        <v>21891</v>
      </c>
    </row>
    <row r="11">
      <c r="A11" s="4" t="inlineStr">
        <is>
          <t>Total interest expense</t>
        </is>
      </c>
      <c r="B11" s="6" t="n">
        <v>1091227</v>
      </c>
      <c r="C11" s="6" t="n">
        <v>1356723</v>
      </c>
    </row>
    <row r="12">
      <c r="A12" s="4" t="inlineStr">
        <is>
          <t>Net Interest Income</t>
        </is>
      </c>
      <c r="B12" s="6" t="n">
        <v>5392927</v>
      </c>
      <c r="C12" s="6" t="n">
        <v>4551860</v>
      </c>
    </row>
    <row r="13">
      <c r="A13" s="4" t="inlineStr">
        <is>
          <t>Provision for Loan Losses</t>
        </is>
      </c>
      <c r="C13" s="6" t="n">
        <v>150000</v>
      </c>
    </row>
    <row r="14">
      <c r="A14" s="4" t="inlineStr">
        <is>
          <t>Net Interest Income After Provision for Loan Losses</t>
        </is>
      </c>
      <c r="B14" s="6" t="n">
        <v>5392927</v>
      </c>
      <c r="C14" s="6" t="n">
        <v>4401860</v>
      </c>
    </row>
    <row r="15">
      <c r="A15" s="3" t="inlineStr">
        <is>
          <t>Non-Interest Income</t>
        </is>
      </c>
    </row>
    <row r="16">
      <c r="A16" s="4" t="inlineStr">
        <is>
          <t>Service charges on deposit accounts</t>
        </is>
      </c>
      <c r="B16" s="6" t="n">
        <v>168016</v>
      </c>
      <c r="C16" s="6" t="n">
        <v>177768</v>
      </c>
    </row>
    <row r="17">
      <c r="A17" s="4" t="inlineStr">
        <is>
          <t>Mortgage banking income</t>
        </is>
      </c>
      <c r="B17" s="6" t="n">
        <v>1527087</v>
      </c>
      <c r="C17" s="6" t="n">
        <v>605973</v>
      </c>
    </row>
    <row r="18">
      <c r="A18" s="4" t="inlineStr">
        <is>
          <t>Increase in cash value of life insurance</t>
        </is>
      </c>
      <c r="B18" s="6" t="n">
        <v>164667</v>
      </c>
      <c r="C18" s="6" t="n">
        <v>163797</v>
      </c>
    </row>
    <row r="19">
      <c r="A19" s="4" t="inlineStr">
        <is>
          <t>Gain (loss) of sale of foreclosed assets</t>
        </is>
      </c>
      <c r="B19" s="6" t="n">
        <v>10840</v>
      </c>
      <c r="C19" s="6" t="n">
        <v>-2708</v>
      </c>
    </row>
    <row r="20">
      <c r="A20" s="4" t="inlineStr">
        <is>
          <t>Other income</t>
        </is>
      </c>
      <c r="B20" s="6" t="n">
        <v>25051</v>
      </c>
      <c r="C20" s="6" t="n">
        <v>61287</v>
      </c>
    </row>
    <row r="21">
      <c r="A21" s="4" t="inlineStr">
        <is>
          <t>Total non-interest income</t>
        </is>
      </c>
      <c r="B21" s="6" t="n">
        <v>1895661</v>
      </c>
      <c r="C21" s="6" t="n">
        <v>1006117</v>
      </c>
    </row>
    <row r="22">
      <c r="A22" s="3" t="inlineStr">
        <is>
          <t>Non-Interest Expense</t>
        </is>
      </c>
    </row>
    <row r="23">
      <c r="A23" s="4" t="inlineStr">
        <is>
          <t>Salaries and employee benefits</t>
        </is>
      </c>
      <c r="B23" s="6" t="n">
        <v>3345057</v>
      </c>
      <c r="C23" s="6" t="n">
        <v>3021626</v>
      </c>
    </row>
    <row r="24">
      <c r="A24" s="4" t="inlineStr">
        <is>
          <t>Occupancy and equipment expenses</t>
        </is>
      </c>
      <c r="B24" s="6" t="n">
        <v>670954</v>
      </c>
      <c r="C24" s="6" t="n">
        <v>673773</v>
      </c>
    </row>
    <row r="25">
      <c r="A25" s="4" t="inlineStr">
        <is>
          <t>Data processing and office</t>
        </is>
      </c>
      <c r="B25" s="6" t="n">
        <v>463131</v>
      </c>
      <c r="C25" s="6" t="n">
        <v>416288</v>
      </c>
    </row>
    <row r="26">
      <c r="A26" s="4" t="inlineStr">
        <is>
          <t>Professional fees</t>
        </is>
      </c>
      <c r="B26" s="6" t="n">
        <v>366526</v>
      </c>
      <c r="C26" s="6" t="n">
        <v>274161</v>
      </c>
    </row>
    <row r="27">
      <c r="A27" s="4" t="inlineStr">
        <is>
          <t>Marketing expenses</t>
        </is>
      </c>
      <c r="B27" s="6" t="n">
        <v>62586</v>
      </c>
      <c r="C27" s="6" t="n">
        <v>64350</v>
      </c>
    </row>
    <row r="28">
      <c r="A28" s="4" t="inlineStr">
        <is>
          <t>Debit card expenses</t>
        </is>
      </c>
      <c r="B28" s="6" t="n">
        <v>89347</v>
      </c>
      <c r="C28" s="6" t="n">
        <v>80382</v>
      </c>
    </row>
    <row r="29">
      <c r="A29" s="4" t="inlineStr">
        <is>
          <t>Directors fees</t>
        </is>
      </c>
      <c r="B29" s="6" t="n">
        <v>78400</v>
      </c>
      <c r="C29" s="6" t="n">
        <v>67800</v>
      </c>
    </row>
    <row r="30">
      <c r="A30" s="4" t="inlineStr">
        <is>
          <t>Other expenses</t>
        </is>
      </c>
      <c r="B30" s="6" t="n">
        <v>361808</v>
      </c>
      <c r="C30" s="6" t="n">
        <v>304118</v>
      </c>
    </row>
    <row r="31">
      <c r="A31" s="4" t="inlineStr">
        <is>
          <t>Total non-interest expenses</t>
        </is>
      </c>
      <c r="B31" s="6" t="n">
        <v>5437809</v>
      </c>
      <c r="C31" s="6" t="n">
        <v>4902498</v>
      </c>
    </row>
    <row r="32">
      <c r="A32" s="4" t="inlineStr">
        <is>
          <t>Income Before Income Taxes</t>
        </is>
      </c>
      <c r="B32" s="6" t="n">
        <v>1850779</v>
      </c>
      <c r="C32" s="6" t="n">
        <v>505479</v>
      </c>
    </row>
    <row r="33">
      <c r="A33" s="4" t="inlineStr">
        <is>
          <t>Provision for Income Taxes</t>
        </is>
      </c>
      <c r="B33" s="6" t="n">
        <v>477720</v>
      </c>
      <c r="C33" s="6" t="n">
        <v>87610</v>
      </c>
    </row>
    <row r="34">
      <c r="A34" s="4" t="inlineStr">
        <is>
          <t>Net Income</t>
        </is>
      </c>
      <c r="B34" s="5" t="n">
        <v>1373059</v>
      </c>
      <c r="C34" s="5" t="n">
        <v>417869</v>
      </c>
    </row>
    <row r="35">
      <c r="A35" s="4" t="inlineStr">
        <is>
          <t>Net income per common shares-basic and diluted</t>
        </is>
      </c>
      <c r="B35" s="7" t="n">
        <v>0.64</v>
      </c>
    </row>
    <row r="36">
      <c r="A36" s="4" t="inlineStr">
        <is>
          <t>Weighted average number of common shares outstanding-basic and diluted</t>
        </is>
      </c>
      <c r="B36" s="6" t="n">
        <v>2142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arnings per Common Share (Details) - USD ($)</t>
        </is>
      </c>
      <c r="B1" s="2" t="inlineStr">
        <is>
          <t>12 Months Ended</t>
        </is>
      </c>
    </row>
    <row r="2">
      <c r="B2" s="2" t="inlineStr">
        <is>
          <t>Jun. 30, 2021</t>
        </is>
      </c>
      <c r="C2" s="2" t="inlineStr">
        <is>
          <t>Jun. 30, 2020</t>
        </is>
      </c>
    </row>
    <row r="3">
      <c r="A3" s="3" t="inlineStr">
        <is>
          <t>Significant Accounting Policies</t>
        </is>
      </c>
    </row>
    <row r="4">
      <c r="A4" s="4" t="inlineStr">
        <is>
          <t>Net income applicable to common stock</t>
        </is>
      </c>
      <c r="B4" s="5" t="n">
        <v>1373059</v>
      </c>
      <c r="C4" s="5" t="n">
        <v>417869</v>
      </c>
    </row>
    <row r="5">
      <c r="A5" s="4" t="inlineStr">
        <is>
          <t>Average number of shares outstanding</t>
        </is>
      </c>
      <c r="B5" s="6" t="n">
        <v>2229497</v>
      </c>
    </row>
    <row r="6">
      <c r="A6" s="4" t="inlineStr">
        <is>
          <t>Less: Average unallocated ESOP shares</t>
        </is>
      </c>
      <c r="B6" s="6" t="n">
        <v>87023</v>
      </c>
    </row>
    <row r="7">
      <c r="A7" s="4" t="inlineStr">
        <is>
          <t>Average number of common shares outstanding used to calculate basic earnings per share</t>
        </is>
      </c>
      <c r="B7" s="6" t="n">
        <v>2142474</v>
      </c>
    </row>
    <row r="8">
      <c r="A8" s="3" t="inlineStr">
        <is>
          <t>Earnings per common share:</t>
        </is>
      </c>
    </row>
    <row r="9">
      <c r="A9" s="4" t="inlineStr">
        <is>
          <t>Basic</t>
        </is>
      </c>
      <c r="B9" s="7" t="n">
        <v>0.64</v>
      </c>
    </row>
    <row r="10">
      <c r="A10" s="4" t="inlineStr">
        <is>
          <t>Diluted</t>
        </is>
      </c>
      <c r="B10" s="7" t="n">
        <v>0.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Debt Securities - (Details)</t>
        </is>
      </c>
      <c r="B1" s="2" t="inlineStr">
        <is>
          <t>12 Months Ended</t>
        </is>
      </c>
    </row>
    <row r="2">
      <c r="B2" s="2" t="inlineStr">
        <is>
          <t>Jun. 30, 2021USD ($)loan</t>
        </is>
      </c>
      <c r="C2" s="2" t="inlineStr">
        <is>
          <t>Jun. 30, 2020USD ($)loan</t>
        </is>
      </c>
    </row>
    <row r="3">
      <c r="A3" s="3" t="inlineStr">
        <is>
          <t>Debt Securities</t>
        </is>
      </c>
    </row>
    <row r="4">
      <c r="A4" s="4" t="inlineStr">
        <is>
          <t>Securities pledged as collateral | $</t>
        </is>
      </c>
      <c r="B4" s="5" t="n">
        <v>1118000</v>
      </c>
      <c r="C4" s="5" t="n">
        <v>1689000</v>
      </c>
    </row>
    <row r="5">
      <c r="A5" s="4" t="inlineStr">
        <is>
          <t>Sales of available for sale debt securities | $</t>
        </is>
      </c>
      <c r="B5" s="5" t="n">
        <v>0</v>
      </c>
      <c r="C5" s="5" t="n">
        <v>0</v>
      </c>
    </row>
    <row r="6">
      <c r="A6" s="4" t="inlineStr">
        <is>
          <t>Number of securities in unrealized loss position in less than 12 months | loan</t>
        </is>
      </c>
      <c r="B6" s="6" t="n">
        <v>4</v>
      </c>
      <c r="C6" s="6" t="n">
        <v>6</v>
      </c>
    </row>
    <row r="7">
      <c r="A7" s="4" t="inlineStr">
        <is>
          <t>Number of securities in unrealized loss position over 12 months | loan</t>
        </is>
      </c>
      <c r="B7" s="6" t="n">
        <v>5</v>
      </c>
      <c r="C7"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Jun. 30, 2021</t>
        </is>
      </c>
      <c r="C1" s="2" t="inlineStr">
        <is>
          <t>Jun. 30, 2020</t>
        </is>
      </c>
    </row>
    <row r="2">
      <c r="A2" s="3" t="inlineStr">
        <is>
          <t>Debt Securities</t>
        </is>
      </c>
    </row>
    <row r="3">
      <c r="A3" s="4" t="inlineStr">
        <is>
          <t>Available for sale debt securities, at fair value</t>
        </is>
      </c>
      <c r="B3" s="5" t="n">
        <v>10909764</v>
      </c>
      <c r="C3" s="5" t="n">
        <v>15008087</v>
      </c>
    </row>
    <row r="4">
      <c r="A4" s="4" t="inlineStr">
        <is>
          <t>Held to maturity debt securities, at amortized cost</t>
        </is>
      </c>
      <c r="B4" s="6" t="n">
        <v>708949</v>
      </c>
      <c r="C4" s="6" t="n">
        <v>2841353</v>
      </c>
    </row>
    <row r="5">
      <c r="A5" s="4" t="inlineStr">
        <is>
          <t>Total</t>
        </is>
      </c>
      <c r="B5" s="5" t="n">
        <v>11618713</v>
      </c>
      <c r="C5" s="5" t="n">
        <v>178494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Jun. 30, 2021</t>
        </is>
      </c>
      <c r="C1" s="2" t="inlineStr">
        <is>
          <t>Jun. 30, 2020</t>
        </is>
      </c>
    </row>
    <row r="2">
      <c r="A2" s="3" t="inlineStr">
        <is>
          <t>Available for sale debt securities</t>
        </is>
      </c>
    </row>
    <row r="3">
      <c r="A3" s="4" t="inlineStr">
        <is>
          <t>Amortized cost</t>
        </is>
      </c>
      <c r="B3" s="5" t="n">
        <v>10649706</v>
      </c>
      <c r="C3" s="5" t="n">
        <v>14647048</v>
      </c>
    </row>
    <row r="4">
      <c r="A4" s="4" t="inlineStr">
        <is>
          <t>Gross Unrealized Gains</t>
        </is>
      </c>
      <c r="B4" s="6" t="n">
        <v>305630</v>
      </c>
      <c r="C4" s="6" t="n">
        <v>383250</v>
      </c>
    </row>
    <row r="5">
      <c r="A5" s="4" t="inlineStr">
        <is>
          <t>Gross Unrealized Losses</t>
        </is>
      </c>
      <c r="B5" s="6" t="n">
        <v>-45572</v>
      </c>
      <c r="C5" s="6" t="n">
        <v>-22211</v>
      </c>
    </row>
    <row r="6">
      <c r="A6" s="4" t="inlineStr">
        <is>
          <t>Available for sale debt securities, at fair value</t>
        </is>
      </c>
      <c r="B6" s="6" t="n">
        <v>10909764</v>
      </c>
      <c r="C6" s="6" t="n">
        <v>15008087</v>
      </c>
    </row>
    <row r="7">
      <c r="A7" s="3" t="inlineStr">
        <is>
          <t>Held to maturity debt securities</t>
        </is>
      </c>
    </row>
    <row r="8">
      <c r="A8" s="4" t="inlineStr">
        <is>
          <t>Amortized cost</t>
        </is>
      </c>
      <c r="B8" s="6" t="n">
        <v>708949</v>
      </c>
      <c r="C8" s="6" t="n">
        <v>2841353</v>
      </c>
    </row>
    <row r="9">
      <c r="A9" s="4" t="inlineStr">
        <is>
          <t>Fair Value</t>
        </is>
      </c>
      <c r="B9" s="6" t="n">
        <v>770438</v>
      </c>
      <c r="C9" s="6" t="n">
        <v>3158960</v>
      </c>
    </row>
    <row r="10">
      <c r="A10" s="4" t="inlineStr">
        <is>
          <t>States and municipalities</t>
        </is>
      </c>
    </row>
    <row r="11">
      <c r="A11" s="3" t="inlineStr">
        <is>
          <t>Available for sale debt securities</t>
        </is>
      </c>
    </row>
    <row r="12">
      <c r="A12" s="4" t="inlineStr">
        <is>
          <t>Amortized cost</t>
        </is>
      </c>
      <c r="B12" s="6" t="n">
        <v>1830603</v>
      </c>
      <c r="C12" s="6" t="n">
        <v>2986117</v>
      </c>
    </row>
    <row r="13">
      <c r="A13" s="4" t="inlineStr">
        <is>
          <t>Gross Unrealized Gains</t>
        </is>
      </c>
      <c r="B13" s="6" t="n">
        <v>60403</v>
      </c>
      <c r="C13" s="6" t="n">
        <v>82375</v>
      </c>
    </row>
    <row r="14">
      <c r="A14" s="4" t="inlineStr">
        <is>
          <t>Gross Unrealized Losses</t>
        </is>
      </c>
      <c r="B14" s="6" t="n">
        <v>-3999</v>
      </c>
      <c r="C14" s="6" t="n">
        <v>-8796</v>
      </c>
    </row>
    <row r="15">
      <c r="A15" s="4" t="inlineStr">
        <is>
          <t>Available for sale debt securities, at fair value</t>
        </is>
      </c>
      <c r="B15" s="6" t="n">
        <v>1887007</v>
      </c>
      <c r="C15" s="6" t="n">
        <v>3059696</v>
      </c>
    </row>
    <row r="16">
      <c r="A16" s="4" t="inlineStr">
        <is>
          <t>Mortgage-backed</t>
        </is>
      </c>
    </row>
    <row r="17">
      <c r="A17" s="3" t="inlineStr">
        <is>
          <t>Available for sale debt securities</t>
        </is>
      </c>
    </row>
    <row r="18">
      <c r="A18" s="4" t="inlineStr">
        <is>
          <t>Amortized cost</t>
        </is>
      </c>
      <c r="B18" s="6" t="n">
        <v>4557465</v>
      </c>
      <c r="C18" s="6" t="n">
        <v>8449561</v>
      </c>
    </row>
    <row r="19">
      <c r="A19" s="4" t="inlineStr">
        <is>
          <t>Gross Unrealized Gains</t>
        </is>
      </c>
      <c r="B19" s="6" t="n">
        <v>165976</v>
      </c>
      <c r="C19" s="6" t="n">
        <v>238583</v>
      </c>
    </row>
    <row r="20">
      <c r="A20" s="4" t="inlineStr">
        <is>
          <t>Gross Unrealized Losses</t>
        </is>
      </c>
      <c r="B20" s="6" t="n">
        <v>-11873</v>
      </c>
      <c r="C20" s="6" t="n">
        <v>-13415</v>
      </c>
    </row>
    <row r="21">
      <c r="A21" s="4" t="inlineStr">
        <is>
          <t>Available for sale debt securities, at fair value</t>
        </is>
      </c>
      <c r="B21" s="6" t="n">
        <v>4711568</v>
      </c>
      <c r="C21" s="6" t="n">
        <v>8674729</v>
      </c>
    </row>
    <row r="22">
      <c r="A22" s="3" t="inlineStr">
        <is>
          <t>Held to maturity debt securities</t>
        </is>
      </c>
    </row>
    <row r="23">
      <c r="A23" s="4" t="inlineStr">
        <is>
          <t>Amortized cost</t>
        </is>
      </c>
      <c r="B23" s="6" t="n">
        <v>708949</v>
      </c>
      <c r="C23" s="6" t="n">
        <v>2841353</v>
      </c>
    </row>
    <row r="24">
      <c r="A24" s="4" t="inlineStr">
        <is>
          <t>Gross Unrealized Gains</t>
        </is>
      </c>
      <c r="B24" s="6" t="n">
        <v>61489</v>
      </c>
      <c r="C24" s="6" t="n">
        <v>317607</v>
      </c>
    </row>
    <row r="25">
      <c r="A25" s="4" t="inlineStr">
        <is>
          <t>Fair Value</t>
        </is>
      </c>
      <c r="B25" s="6" t="n">
        <v>770438</v>
      </c>
      <c r="C25" s="6" t="n">
        <v>3158960</v>
      </c>
    </row>
    <row r="26">
      <c r="A26" s="4" t="inlineStr">
        <is>
          <t>Corporate bonds</t>
        </is>
      </c>
    </row>
    <row r="27">
      <c r="A27" s="3" t="inlineStr">
        <is>
          <t>Available for sale debt securities</t>
        </is>
      </c>
    </row>
    <row r="28">
      <c r="A28" s="4" t="inlineStr">
        <is>
          <t>Amortized cost</t>
        </is>
      </c>
      <c r="B28" s="6" t="n">
        <v>4261638</v>
      </c>
      <c r="C28" s="6" t="n">
        <v>3211370</v>
      </c>
    </row>
    <row r="29">
      <c r="A29" s="4" t="inlineStr">
        <is>
          <t>Gross Unrealized Gains</t>
        </is>
      </c>
      <c r="B29" s="6" t="n">
        <v>79251</v>
      </c>
      <c r="C29" s="6" t="n">
        <v>62292</v>
      </c>
    </row>
    <row r="30">
      <c r="A30" s="4" t="inlineStr">
        <is>
          <t>Gross Unrealized Losses</t>
        </is>
      </c>
      <c r="B30" s="6" t="n">
        <v>-29700</v>
      </c>
    </row>
    <row r="31">
      <c r="A31" s="4" t="inlineStr">
        <is>
          <t>Available for sale debt securities, at fair value</t>
        </is>
      </c>
      <c r="B31" s="5" t="n">
        <v>4311189</v>
      </c>
      <c r="C31" s="5" t="n">
        <v>3273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Jun. 30, 2021</t>
        </is>
      </c>
      <c r="C1" s="2" t="inlineStr">
        <is>
          <t>Jun. 30, 2020</t>
        </is>
      </c>
    </row>
    <row r="2">
      <c r="A2" s="3" t="inlineStr">
        <is>
          <t>Debt Securities, Available-for-sale, Unrealized losses</t>
        </is>
      </c>
    </row>
    <row r="3">
      <c r="A3" s="4" t="inlineStr">
        <is>
          <t>Less than 12 months</t>
        </is>
      </c>
      <c r="B3" s="5" t="n">
        <v>-33460</v>
      </c>
      <c r="C3" s="5" t="n">
        <v>-1582</v>
      </c>
    </row>
    <row r="4">
      <c r="A4" s="4" t="inlineStr">
        <is>
          <t>Over 12 months</t>
        </is>
      </c>
      <c r="B4" s="6" t="n">
        <v>-12112</v>
      </c>
      <c r="C4" s="6" t="n">
        <v>-20629</v>
      </c>
    </row>
    <row r="5">
      <c r="A5" s="4" t="inlineStr">
        <is>
          <t>Total gross unrealized losses</t>
        </is>
      </c>
      <c r="B5" s="6" t="n">
        <v>-45572</v>
      </c>
      <c r="C5" s="6" t="n">
        <v>-22211</v>
      </c>
    </row>
    <row r="6">
      <c r="A6" s="3" t="inlineStr">
        <is>
          <t>Debt Securities, Available-for-sale, Fair value</t>
        </is>
      </c>
    </row>
    <row r="7">
      <c r="A7" s="4" t="inlineStr">
        <is>
          <t>Less than 12 months</t>
        </is>
      </c>
      <c r="B7" s="6" t="n">
        <v>1261843</v>
      </c>
      <c r="C7" s="6" t="n">
        <v>131420</v>
      </c>
    </row>
    <row r="8">
      <c r="A8" s="4" t="inlineStr">
        <is>
          <t>Over 12 months</t>
        </is>
      </c>
      <c r="B8" s="6" t="n">
        <v>250438</v>
      </c>
      <c r="C8" s="6" t="n">
        <v>692606</v>
      </c>
    </row>
    <row r="9">
      <c r="A9" s="4" t="inlineStr">
        <is>
          <t>Fair value</t>
        </is>
      </c>
      <c r="B9" s="6" t="n">
        <v>1512281</v>
      </c>
      <c r="C9" s="6" t="n">
        <v>824026</v>
      </c>
    </row>
    <row r="10">
      <c r="A10" s="4" t="inlineStr">
        <is>
          <t>States and municipalities</t>
        </is>
      </c>
    </row>
    <row r="11">
      <c r="A11" s="3" t="inlineStr">
        <is>
          <t>Debt Securities, Available-for-sale, Unrealized losses</t>
        </is>
      </c>
    </row>
    <row r="12">
      <c r="A12" s="4" t="inlineStr">
        <is>
          <t>Over 12 months</t>
        </is>
      </c>
      <c r="B12" s="6" t="n">
        <v>-3999</v>
      </c>
      <c r="C12" s="6" t="n">
        <v>-8796</v>
      </c>
    </row>
    <row r="13">
      <c r="A13" s="4" t="inlineStr">
        <is>
          <t>Total gross unrealized losses</t>
        </is>
      </c>
      <c r="B13" s="6" t="n">
        <v>-3999</v>
      </c>
      <c r="C13" s="6" t="n">
        <v>-8796</v>
      </c>
    </row>
    <row r="14">
      <c r="A14" s="3" t="inlineStr">
        <is>
          <t>Debt Securities, Available-for-sale, Fair value</t>
        </is>
      </c>
    </row>
    <row r="15">
      <c r="A15" s="4" t="inlineStr">
        <is>
          <t>Over 12 months</t>
        </is>
      </c>
      <c r="B15" s="6" t="n">
        <v>91001</v>
      </c>
      <c r="C15" s="6" t="n">
        <v>86204</v>
      </c>
    </row>
    <row r="16">
      <c r="A16" s="4" t="inlineStr">
        <is>
          <t>Fair value</t>
        </is>
      </c>
      <c r="B16" s="6" t="n">
        <v>91001</v>
      </c>
      <c r="C16" s="6" t="n">
        <v>86204</v>
      </c>
    </row>
    <row r="17">
      <c r="A17" s="4" t="inlineStr">
        <is>
          <t>Mortgage-backed</t>
        </is>
      </c>
    </row>
    <row r="18">
      <c r="A18" s="3" t="inlineStr">
        <is>
          <t>Debt Securities, Available-for-sale, Unrealized losses</t>
        </is>
      </c>
    </row>
    <row r="19">
      <c r="A19" s="4" t="inlineStr">
        <is>
          <t>Less than 12 months</t>
        </is>
      </c>
      <c r="B19" s="6" t="n">
        <v>-3760</v>
      </c>
      <c r="C19" s="6" t="n">
        <v>-1582</v>
      </c>
    </row>
    <row r="20">
      <c r="A20" s="4" t="inlineStr">
        <is>
          <t>Over 12 months</t>
        </is>
      </c>
      <c r="B20" s="6" t="n">
        <v>-8113</v>
      </c>
      <c r="C20" s="6" t="n">
        <v>-11833</v>
      </c>
    </row>
    <row r="21">
      <c r="A21" s="4" t="inlineStr">
        <is>
          <t>Total gross unrealized losses</t>
        </is>
      </c>
      <c r="B21" s="6" t="n">
        <v>-11873</v>
      </c>
      <c r="C21" s="6" t="n">
        <v>-13415</v>
      </c>
    </row>
    <row r="22">
      <c r="A22" s="3" t="inlineStr">
        <is>
          <t>Debt Securities, Available-for-sale, Fair value</t>
        </is>
      </c>
    </row>
    <row r="23">
      <c r="A23" s="4" t="inlineStr">
        <is>
          <t>Less than 12 months</t>
        </is>
      </c>
      <c r="B23" s="6" t="n">
        <v>181380</v>
      </c>
      <c r="C23" s="6" t="n">
        <v>131420</v>
      </c>
    </row>
    <row r="24">
      <c r="A24" s="4" t="inlineStr">
        <is>
          <t>Over 12 months</t>
        </is>
      </c>
      <c r="B24" s="6" t="n">
        <v>159437</v>
      </c>
      <c r="C24" s="6" t="n">
        <v>606402</v>
      </c>
    </row>
    <row r="25">
      <c r="A25" s="4" t="inlineStr">
        <is>
          <t>Fair value</t>
        </is>
      </c>
      <c r="B25" s="6" t="n">
        <v>340817</v>
      </c>
      <c r="C25" s="5" t="n">
        <v>737822</v>
      </c>
    </row>
    <row r="26">
      <c r="A26" s="4" t="inlineStr">
        <is>
          <t>Corporate bonds</t>
        </is>
      </c>
    </row>
    <row r="27">
      <c r="A27" s="3" t="inlineStr">
        <is>
          <t>Debt Securities, Available-for-sale, Unrealized losses</t>
        </is>
      </c>
    </row>
    <row r="28">
      <c r="A28" s="4" t="inlineStr">
        <is>
          <t>Less than 12 months</t>
        </is>
      </c>
      <c r="B28" s="6" t="n">
        <v>-29700</v>
      </c>
    </row>
    <row r="29">
      <c r="A29" s="4" t="inlineStr">
        <is>
          <t>Total gross unrealized losses</t>
        </is>
      </c>
      <c r="B29" s="6" t="n">
        <v>-29700</v>
      </c>
    </row>
    <row r="30">
      <c r="A30" s="3" t="inlineStr">
        <is>
          <t>Debt Securities, Available-for-sale, Fair value</t>
        </is>
      </c>
    </row>
    <row r="31">
      <c r="A31" s="4" t="inlineStr">
        <is>
          <t>Less than 12 months</t>
        </is>
      </c>
      <c r="B31" s="6" t="n">
        <v>1080463</v>
      </c>
    </row>
    <row r="32">
      <c r="A32" s="4" t="inlineStr">
        <is>
          <t>Fair value</t>
        </is>
      </c>
      <c r="B32" s="5" t="n">
        <v>1080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Jun. 30, 2021</t>
        </is>
      </c>
      <c r="C1" s="2" t="inlineStr">
        <is>
          <t>Jun. 30, 2020</t>
        </is>
      </c>
    </row>
    <row r="2">
      <c r="A2" s="3" t="inlineStr">
        <is>
          <t>Available for sale securities, Amortized cost</t>
        </is>
      </c>
    </row>
    <row r="3">
      <c r="A3" s="4" t="inlineStr">
        <is>
          <t>Due in one year or less</t>
        </is>
      </c>
      <c r="B3" s="5" t="n">
        <v>946083</v>
      </c>
    </row>
    <row r="4">
      <c r="A4" s="4" t="inlineStr">
        <is>
          <t>Due from more than one to five years</t>
        </is>
      </c>
      <c r="B4" s="6" t="n">
        <v>4561900</v>
      </c>
    </row>
    <row r="5">
      <c r="A5" s="4" t="inlineStr">
        <is>
          <t>Due from more than five to ten years</t>
        </is>
      </c>
      <c r="B5" s="6" t="n">
        <v>584258</v>
      </c>
    </row>
    <row r="6">
      <c r="A6" s="4" t="inlineStr">
        <is>
          <t>Total amortized cost with maturity</t>
        </is>
      </c>
      <c r="B6" s="6" t="n">
        <v>6092241</v>
      </c>
    </row>
    <row r="7">
      <c r="A7" s="4" t="inlineStr">
        <is>
          <t>Amortized cost</t>
        </is>
      </c>
      <c r="B7" s="6" t="n">
        <v>10649706</v>
      </c>
      <c r="C7" s="5" t="n">
        <v>14647048</v>
      </c>
    </row>
    <row r="8">
      <c r="A8" s="3" t="inlineStr">
        <is>
          <t>Available for sale securities, Fair value</t>
        </is>
      </c>
    </row>
    <row r="9">
      <c r="A9" s="4" t="inlineStr">
        <is>
          <t>Due in one year or less</t>
        </is>
      </c>
      <c r="B9" s="6" t="n">
        <v>966300</v>
      </c>
    </row>
    <row r="10">
      <c r="A10" s="4" t="inlineStr">
        <is>
          <t>Due from more than one to five years</t>
        </is>
      </c>
      <c r="B10" s="6" t="n">
        <v>4630702</v>
      </c>
    </row>
    <row r="11">
      <c r="A11" s="4" t="inlineStr">
        <is>
          <t>Due from more than five to ten years</t>
        </is>
      </c>
      <c r="B11" s="6" t="n">
        <v>601194</v>
      </c>
    </row>
    <row r="12">
      <c r="A12" s="4" t="inlineStr">
        <is>
          <t>Total fair value with maturity</t>
        </is>
      </c>
      <c r="B12" s="6" t="n">
        <v>6198196</v>
      </c>
    </row>
    <row r="13">
      <c r="A13" s="4" t="inlineStr">
        <is>
          <t>Fair Value</t>
        </is>
      </c>
      <c r="B13" s="6" t="n">
        <v>10909764</v>
      </c>
      <c r="C13" s="6" t="n">
        <v>15008087</v>
      </c>
    </row>
    <row r="14">
      <c r="A14" s="3" t="inlineStr">
        <is>
          <t>Held to maturity securities, Amortized cost</t>
        </is>
      </c>
    </row>
    <row r="15">
      <c r="A15" s="4" t="inlineStr">
        <is>
          <t>Amortized cost</t>
        </is>
      </c>
      <c r="B15" s="6" t="n">
        <v>708949</v>
      </c>
      <c r="C15" s="6" t="n">
        <v>2841353</v>
      </c>
    </row>
    <row r="16">
      <c r="A16" s="3" t="inlineStr">
        <is>
          <t>Held to maturity securities, Fair value</t>
        </is>
      </c>
    </row>
    <row r="17">
      <c r="A17" s="4" t="inlineStr">
        <is>
          <t>Fair Value</t>
        </is>
      </c>
      <c r="B17" s="6" t="n">
        <v>770438</v>
      </c>
      <c r="C17" s="6" t="n">
        <v>3158960</v>
      </c>
    </row>
    <row r="18">
      <c r="A18" s="4" t="inlineStr">
        <is>
          <t>Mortgage-backed</t>
        </is>
      </c>
    </row>
    <row r="19">
      <c r="A19" s="3" t="inlineStr">
        <is>
          <t>Available for sale securities, Amortized cost</t>
        </is>
      </c>
    </row>
    <row r="20">
      <c r="A20" s="4" t="inlineStr">
        <is>
          <t>Without single maturity</t>
        </is>
      </c>
      <c r="B20" s="6" t="n">
        <v>4557465</v>
      </c>
    </row>
    <row r="21">
      <c r="A21" s="4" t="inlineStr">
        <is>
          <t>Amortized cost</t>
        </is>
      </c>
      <c r="B21" s="6" t="n">
        <v>4557465</v>
      </c>
      <c r="C21" s="6" t="n">
        <v>8449561</v>
      </c>
    </row>
    <row r="22">
      <c r="A22" s="3" t="inlineStr">
        <is>
          <t>Available for sale securities, Fair value</t>
        </is>
      </c>
    </row>
    <row r="23">
      <c r="A23" s="4" t="inlineStr">
        <is>
          <t>Without single maturity</t>
        </is>
      </c>
      <c r="B23" s="6" t="n">
        <v>4711568</v>
      </c>
    </row>
    <row r="24">
      <c r="A24" s="4" t="inlineStr">
        <is>
          <t>Fair Value</t>
        </is>
      </c>
      <c r="B24" s="6" t="n">
        <v>4711568</v>
      </c>
      <c r="C24" s="6" t="n">
        <v>8674729</v>
      </c>
    </row>
    <row r="25">
      <c r="A25" s="3" t="inlineStr">
        <is>
          <t>Held to maturity securities, Amortized cost</t>
        </is>
      </c>
    </row>
    <row r="26">
      <c r="A26" s="4" t="inlineStr">
        <is>
          <t>Without single maturity</t>
        </is>
      </c>
      <c r="B26" s="6" t="n">
        <v>708949</v>
      </c>
    </row>
    <row r="27">
      <c r="A27" s="4" t="inlineStr">
        <is>
          <t>Amortized cost</t>
        </is>
      </c>
      <c r="B27" s="6" t="n">
        <v>708949</v>
      </c>
      <c r="C27" s="6" t="n">
        <v>2841353</v>
      </c>
    </row>
    <row r="28">
      <c r="A28" s="3" t="inlineStr">
        <is>
          <t>Held to maturity securities, Fair value</t>
        </is>
      </c>
    </row>
    <row r="29">
      <c r="A29" s="4" t="inlineStr">
        <is>
          <t>Without single maturity</t>
        </is>
      </c>
      <c r="B29" s="6" t="n">
        <v>770438</v>
      </c>
    </row>
    <row r="30">
      <c r="A30" s="4" t="inlineStr">
        <is>
          <t>Fair Value</t>
        </is>
      </c>
      <c r="B30" s="5" t="n">
        <v>770438</v>
      </c>
      <c r="C30" s="5" t="n">
        <v>3158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ans - Summary of loans (Details) - USD ($)</t>
        </is>
      </c>
      <c r="B1" s="2" t="inlineStr">
        <is>
          <t>Jun. 30, 2021</t>
        </is>
      </c>
      <c r="C1" s="2" t="inlineStr">
        <is>
          <t>Jun. 30, 2020</t>
        </is>
      </c>
      <c r="D1" s="2" t="inlineStr">
        <is>
          <t>Jun. 30, 2019</t>
        </is>
      </c>
    </row>
    <row r="2">
      <c r="A2" s="3" t="inlineStr">
        <is>
          <t>Loans and Leases Receivable Disclosure [Line Items]</t>
        </is>
      </c>
    </row>
    <row r="3">
      <c r="A3" s="4" t="inlineStr">
        <is>
          <t>Total loans</t>
        </is>
      </c>
      <c r="B3" s="5" t="n">
        <v>146873595</v>
      </c>
      <c r="C3" s="5" t="n">
        <v>118873357</v>
      </c>
    </row>
    <row r="4">
      <c r="A4" s="4" t="inlineStr">
        <is>
          <t>Deferred loan fees</t>
        </is>
      </c>
      <c r="B4" s="6" t="n">
        <v>-518095</v>
      </c>
      <c r="C4" s="6" t="n">
        <v>-254487</v>
      </c>
    </row>
    <row r="5">
      <c r="A5" s="4" t="inlineStr">
        <is>
          <t>Allowance for loan losses</t>
        </is>
      </c>
      <c r="B5" s="6" t="n">
        <v>-2186182</v>
      </c>
      <c r="C5" s="6" t="n">
        <v>-1699977</v>
      </c>
      <c r="D5" s="5" t="n">
        <v>-1628960</v>
      </c>
    </row>
    <row r="6">
      <c r="A6" s="4" t="inlineStr">
        <is>
          <t>Loans, net</t>
        </is>
      </c>
      <c r="B6" s="6" t="n">
        <v>144169318</v>
      </c>
      <c r="C6" s="6" t="n">
        <v>116918893</v>
      </c>
    </row>
    <row r="7">
      <c r="A7" s="4" t="inlineStr">
        <is>
          <t>Paycheck Protection Loans</t>
        </is>
      </c>
    </row>
    <row r="8">
      <c r="A8" s="3" t="inlineStr">
        <is>
          <t>Loans and Leases Receivable Disclosure [Line Items]</t>
        </is>
      </c>
    </row>
    <row r="9">
      <c r="A9" s="4" t="inlineStr">
        <is>
          <t>Deferred loan fees</t>
        </is>
      </c>
      <c r="B9" s="6" t="n">
        <v>-483484</v>
      </c>
      <c r="C9" s="6" t="n">
        <v>-254487</v>
      </c>
    </row>
    <row r="10">
      <c r="A10" s="4" t="inlineStr">
        <is>
          <t>Commercial and industrial | Paycheck Protection Loans</t>
        </is>
      </c>
    </row>
    <row r="11">
      <c r="A11" s="3" t="inlineStr">
        <is>
          <t>Loans and Leases Receivable Disclosure [Line Items]</t>
        </is>
      </c>
    </row>
    <row r="12">
      <c r="A12" s="4" t="inlineStr">
        <is>
          <t>Loans, net</t>
        </is>
      </c>
      <c r="B12" s="6" t="n">
        <v>10378681</v>
      </c>
      <c r="C12" s="6" t="n">
        <v>6374898</v>
      </c>
    </row>
    <row r="13">
      <c r="A13" s="4" t="inlineStr">
        <is>
          <t>Commercial real estate [Member] | Commercial real estate</t>
        </is>
      </c>
    </row>
    <row r="14">
      <c r="A14" s="3" t="inlineStr">
        <is>
          <t>Loans and Leases Receivable Disclosure [Line Items]</t>
        </is>
      </c>
    </row>
    <row r="15">
      <c r="A15" s="4" t="inlineStr">
        <is>
          <t>Total loans</t>
        </is>
      </c>
      <c r="B15" s="6" t="n">
        <v>52148065</v>
      </c>
      <c r="C15" s="6" t="n">
        <v>40776090</v>
      </c>
    </row>
    <row r="16">
      <c r="A16" s="4" t="inlineStr">
        <is>
          <t>Allowance for loan losses</t>
        </is>
      </c>
      <c r="B16" s="6" t="n">
        <v>-1036301</v>
      </c>
      <c r="C16" s="6" t="n">
        <v>-274997</v>
      </c>
      <c r="D16" s="6" t="n">
        <v>-249631</v>
      </c>
    </row>
    <row r="17">
      <c r="A17" s="4" t="inlineStr">
        <is>
          <t>Commercial [Member] | Commercial and industrial</t>
        </is>
      </c>
    </row>
    <row r="18">
      <c r="A18" s="3" t="inlineStr">
        <is>
          <t>Loans and Leases Receivable Disclosure [Line Items]</t>
        </is>
      </c>
    </row>
    <row r="19">
      <c r="A19" s="4" t="inlineStr">
        <is>
          <t>Total loans</t>
        </is>
      </c>
      <c r="B19" s="6" t="n">
        <v>19278477</v>
      </c>
      <c r="C19" s="6" t="n">
        <v>13039260</v>
      </c>
    </row>
    <row r="20">
      <c r="A20" s="4" t="inlineStr">
        <is>
          <t>Allowance for loan losses</t>
        </is>
      </c>
      <c r="B20" s="6" t="n">
        <v>-157533</v>
      </c>
      <c r="C20" s="6" t="n">
        <v>-1021083</v>
      </c>
      <c r="D20" s="6" t="n">
        <v>-899618</v>
      </c>
    </row>
    <row r="21">
      <c r="A21" s="4" t="inlineStr">
        <is>
          <t>Commercial [Member] | Construction</t>
        </is>
      </c>
    </row>
    <row r="22">
      <c r="A22" s="3" t="inlineStr">
        <is>
          <t>Loans and Leases Receivable Disclosure [Line Items]</t>
        </is>
      </c>
    </row>
    <row r="23">
      <c r="A23" s="4" t="inlineStr">
        <is>
          <t>Total loans</t>
        </is>
      </c>
      <c r="B23" s="6" t="n">
        <v>7985188</v>
      </c>
      <c r="C23" s="6" t="n">
        <v>11103198</v>
      </c>
    </row>
    <row r="24">
      <c r="A24" s="4" t="inlineStr">
        <is>
          <t>Allowance for loan losses</t>
        </is>
      </c>
      <c r="B24" s="6" t="n">
        <v>-59649</v>
      </c>
      <c r="C24" s="6" t="n">
        <v>-43858</v>
      </c>
      <c r="D24" s="6" t="n">
        <v>-1643</v>
      </c>
    </row>
    <row r="25">
      <c r="A25" s="4" t="inlineStr">
        <is>
          <t>Residential [Member] | One-to-four-family residential</t>
        </is>
      </c>
    </row>
    <row r="26">
      <c r="A26" s="3" t="inlineStr">
        <is>
          <t>Loans and Leases Receivable Disclosure [Line Items]</t>
        </is>
      </c>
    </row>
    <row r="27">
      <c r="A27" s="4" t="inlineStr">
        <is>
          <t>Total loans</t>
        </is>
      </c>
      <c r="B27" s="6" t="n">
        <v>48404820</v>
      </c>
      <c r="C27" s="6" t="n">
        <v>41721746</v>
      </c>
    </row>
    <row r="28">
      <c r="A28" s="4" t="inlineStr">
        <is>
          <t>Allowance for loan losses</t>
        </is>
      </c>
      <c r="B28" s="6" t="n">
        <v>-409395</v>
      </c>
      <c r="C28" s="6" t="n">
        <v>-339449</v>
      </c>
      <c r="D28" s="6" t="n">
        <v>-333660</v>
      </c>
    </row>
    <row r="29">
      <c r="A29" s="4" t="inlineStr">
        <is>
          <t>Residential [Member] | Multi-family real estate</t>
        </is>
      </c>
    </row>
    <row r="30">
      <c r="A30" s="3" t="inlineStr">
        <is>
          <t>Loans and Leases Receivable Disclosure [Line Items]</t>
        </is>
      </c>
    </row>
    <row r="31">
      <c r="A31" s="4" t="inlineStr">
        <is>
          <t>Total loans</t>
        </is>
      </c>
      <c r="B31" s="6" t="n">
        <v>17268048</v>
      </c>
      <c r="C31" s="6" t="n">
        <v>9578554</v>
      </c>
    </row>
    <row r="32">
      <c r="A32" s="4" t="inlineStr">
        <is>
          <t>Allowance for loan losses</t>
        </is>
      </c>
      <c r="B32" s="6" t="n">
        <v>-134216</v>
      </c>
      <c r="C32" s="6" t="n">
        <v>-10057</v>
      </c>
    </row>
    <row r="33">
      <c r="A33" s="4" t="inlineStr">
        <is>
          <t>Consumer Loans [Member] | Consumer</t>
        </is>
      </c>
    </row>
    <row r="34">
      <c r="A34" s="3" t="inlineStr">
        <is>
          <t>Loans and Leases Receivable Disclosure [Line Items]</t>
        </is>
      </c>
    </row>
    <row r="35">
      <c r="A35" s="4" t="inlineStr">
        <is>
          <t>Total loans</t>
        </is>
      </c>
      <c r="B35" s="6" t="n">
        <v>1788997</v>
      </c>
      <c r="C35" s="6" t="n">
        <v>2654509</v>
      </c>
    </row>
    <row r="36">
      <c r="A36" s="4" t="inlineStr">
        <is>
          <t>Allowance for loan losses</t>
        </is>
      </c>
      <c r="B36" s="5" t="n">
        <v>-4896</v>
      </c>
      <c r="C36" s="5" t="n">
        <v>-2003</v>
      </c>
      <c r="D36" s="5" t="n">
        <v>-13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oans - Paycheck Protection Program (Details)</t>
        </is>
      </c>
      <c r="B1" s="2" t="inlineStr">
        <is>
          <t>12 Months Ended</t>
        </is>
      </c>
    </row>
    <row r="2">
      <c r="B2" s="2" t="inlineStr">
        <is>
          <t>Jun. 30, 2021USD ($)loan</t>
        </is>
      </c>
      <c r="C2" s="2" t="inlineStr">
        <is>
          <t>Jun. 30, 2020USD ($)loan</t>
        </is>
      </c>
    </row>
    <row r="3">
      <c r="A3" s="3" t="inlineStr">
        <is>
          <t>Loans and Leases Receivable Disclosure [Line Items]</t>
        </is>
      </c>
    </row>
    <row r="4">
      <c r="A4" s="4" t="inlineStr">
        <is>
          <t>Deferred loan fees</t>
        </is>
      </c>
      <c r="B4" s="5" t="n">
        <v>518095</v>
      </c>
      <c r="C4" s="5" t="n">
        <v>254487</v>
      </c>
    </row>
    <row r="5">
      <c r="A5" s="4" t="inlineStr">
        <is>
          <t>Paycheck Protection Loans</t>
        </is>
      </c>
    </row>
    <row r="6">
      <c r="A6" s="3" t="inlineStr">
        <is>
          <t>Loans and Leases Receivable Disclosure [Line Items]</t>
        </is>
      </c>
    </row>
    <row r="7">
      <c r="A7" s="4" t="inlineStr">
        <is>
          <t>Number of loans provided | loan</t>
        </is>
      </c>
      <c r="B7" s="6" t="n">
        <v>109</v>
      </c>
      <c r="C7" s="6" t="n">
        <v>135</v>
      </c>
    </row>
    <row r="8">
      <c r="A8" s="4" t="inlineStr">
        <is>
          <t>Loans provided</t>
        </is>
      </c>
      <c r="B8" s="5" t="n">
        <v>10378681</v>
      </c>
      <c r="C8" s="5" t="n">
        <v>6374898</v>
      </c>
    </row>
    <row r="9">
      <c r="A9" s="4" t="inlineStr">
        <is>
          <t>Deferred loan fees</t>
        </is>
      </c>
      <c r="B9" s="6" t="n">
        <v>483484</v>
      </c>
      <c r="C9" s="5" t="n">
        <v>254487</v>
      </c>
    </row>
    <row r="10">
      <c r="A10" s="4" t="inlineStr">
        <is>
          <t>Paycheck Protection Loans | Maximum</t>
        </is>
      </c>
    </row>
    <row r="11">
      <c r="A11" s="3" t="inlineStr">
        <is>
          <t>Loans and Leases Receivable Disclosure [Line Items]</t>
        </is>
      </c>
    </row>
    <row r="12">
      <c r="A12" s="4" t="inlineStr">
        <is>
          <t>Loans provided</t>
        </is>
      </c>
      <c r="B12" s="5" t="n">
        <v>20000000</v>
      </c>
    </row>
    <row r="13">
      <c r="A13" s="4" t="inlineStr">
        <is>
          <t>Principal Forgiveness | Paycheck Protection Loans</t>
        </is>
      </c>
    </row>
    <row r="14">
      <c r="A14" s="3" t="inlineStr">
        <is>
          <t>Loans and Leases Receivable Disclosure [Line Items]</t>
        </is>
      </c>
    </row>
    <row r="15">
      <c r="A15" s="4" t="inlineStr">
        <is>
          <t>Number of loans outstanding | loan</t>
        </is>
      </c>
      <c r="B15" s="6" t="n">
        <v>169</v>
      </c>
    </row>
    <row r="16">
      <c r="A16" s="4" t="inlineStr">
        <is>
          <t>Loans provided</t>
        </is>
      </c>
      <c r="B16" s="5" t="n">
        <v>8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the allowance for loan losses by portfolio segment (Details) - USD ($)</t>
        </is>
      </c>
      <c r="B1" s="2" t="inlineStr">
        <is>
          <t>12 Months Ended</t>
        </is>
      </c>
    </row>
    <row r="2">
      <c r="B2" s="2" t="inlineStr">
        <is>
          <t>Jun. 30, 2021</t>
        </is>
      </c>
      <c r="C2" s="2" t="inlineStr">
        <is>
          <t>Jun. 30, 2020</t>
        </is>
      </c>
    </row>
    <row r="3">
      <c r="A3" s="3" t="inlineStr">
        <is>
          <t>Allowance for Loan and Lease Losses [Roll Forward]</t>
        </is>
      </c>
    </row>
    <row r="4">
      <c r="A4" s="4" t="inlineStr">
        <is>
          <t>Balance at beginning of year</t>
        </is>
      </c>
      <c r="B4" s="5" t="n">
        <v>1699977</v>
      </c>
      <c r="C4" s="5" t="n">
        <v>1628960</v>
      </c>
    </row>
    <row r="5">
      <c r="A5" s="4" t="inlineStr">
        <is>
          <t>Charge-offs</t>
        </is>
      </c>
      <c r="C5" s="6" t="n">
        <v>-88920</v>
      </c>
    </row>
    <row r="6">
      <c r="A6" s="4" t="inlineStr">
        <is>
          <t>Recoveries</t>
        </is>
      </c>
      <c r="B6" s="6" t="n">
        <v>486205</v>
      </c>
      <c r="C6" s="6" t="n">
        <v>9937</v>
      </c>
    </row>
    <row r="7">
      <c r="A7" s="4" t="inlineStr">
        <is>
          <t>Provisions</t>
        </is>
      </c>
      <c r="C7" s="6" t="n">
        <v>150000</v>
      </c>
    </row>
    <row r="8">
      <c r="A8" s="4" t="inlineStr">
        <is>
          <t>Balance at end of year</t>
        </is>
      </c>
      <c r="B8" s="6" t="n">
        <v>2186182</v>
      </c>
      <c r="C8" s="6" t="n">
        <v>1699977</v>
      </c>
    </row>
    <row r="9">
      <c r="A9" s="3" t="inlineStr">
        <is>
          <t>Financing Receivable, Allowance for Credit Loss, Additional Information [Abstract]</t>
        </is>
      </c>
    </row>
    <row r="10">
      <c r="A10" s="4" t="inlineStr">
        <is>
          <t>Individually evaluated for impairment</t>
        </is>
      </c>
      <c r="C10" s="6" t="n">
        <v>1055383</v>
      </c>
    </row>
    <row r="11">
      <c r="A11" s="4" t="inlineStr">
        <is>
          <t>Collectively evaluated for impairment</t>
        </is>
      </c>
      <c r="B11" s="6" t="n">
        <v>2186182</v>
      </c>
      <c r="C11" s="6" t="n">
        <v>644594</v>
      </c>
    </row>
    <row r="12">
      <c r="A12" s="4" t="inlineStr">
        <is>
          <t>Loans and Leases Receivable, Allowance</t>
        </is>
      </c>
      <c r="B12" s="6" t="n">
        <v>2186182</v>
      </c>
      <c r="C12" s="6" t="n">
        <v>1699977</v>
      </c>
    </row>
    <row r="13">
      <c r="A13" s="4" t="inlineStr">
        <is>
          <t>Loans - Individually evaluated for impairment</t>
        </is>
      </c>
      <c r="B13" s="6" t="n">
        <v>539423</v>
      </c>
      <c r="C13" s="6" t="n">
        <v>5175527</v>
      </c>
    </row>
    <row r="14">
      <c r="A14" s="4" t="inlineStr">
        <is>
          <t>Loans - Collectively evaluated for impairment</t>
        </is>
      </c>
      <c r="B14" s="6" t="n">
        <v>146334172</v>
      </c>
      <c r="C14" s="6" t="n">
        <v>113697830</v>
      </c>
    </row>
    <row r="15">
      <c r="A15" s="4" t="inlineStr">
        <is>
          <t>Loans and Leases Receivable, Gross</t>
        </is>
      </c>
      <c r="B15" s="6" t="n">
        <v>146873595</v>
      </c>
      <c r="C15" s="6" t="n">
        <v>118873357</v>
      </c>
    </row>
    <row r="16">
      <c r="A16" s="4" t="inlineStr">
        <is>
          <t>Commercial real estate [Member] | Commercial real estate</t>
        </is>
      </c>
    </row>
    <row r="17">
      <c r="A17" s="3" t="inlineStr">
        <is>
          <t>Allowance for Loan and Lease Losses [Roll Forward]</t>
        </is>
      </c>
    </row>
    <row r="18">
      <c r="A18" s="4" t="inlineStr">
        <is>
          <t>Balance at beginning of year</t>
        </is>
      </c>
      <c r="B18" s="6" t="n">
        <v>274997</v>
      </c>
      <c r="C18" s="6" t="n">
        <v>249631</v>
      </c>
    </row>
    <row r="19">
      <c r="A19" s="4" t="inlineStr">
        <is>
          <t>Recoveries</t>
        </is>
      </c>
      <c r="B19" s="6" t="n">
        <v>65293</v>
      </c>
    </row>
    <row r="20">
      <c r="A20" s="4" t="inlineStr">
        <is>
          <t>Provisions</t>
        </is>
      </c>
      <c r="B20" s="6" t="n">
        <v>696011</v>
      </c>
      <c r="C20" s="6" t="n">
        <v>25366</v>
      </c>
    </row>
    <row r="21">
      <c r="A21" s="4" t="inlineStr">
        <is>
          <t>Balance at end of year</t>
        </is>
      </c>
      <c r="B21" s="6" t="n">
        <v>1036301</v>
      </c>
      <c r="C21" s="6" t="n">
        <v>274997</v>
      </c>
    </row>
    <row r="22">
      <c r="A22" s="3" t="inlineStr">
        <is>
          <t>Financing Receivable, Allowance for Credit Loss, Additional Information [Abstract]</t>
        </is>
      </c>
    </row>
    <row r="23">
      <c r="A23" s="4" t="inlineStr">
        <is>
          <t>Collectively evaluated for impairment</t>
        </is>
      </c>
      <c r="B23" s="6" t="n">
        <v>1036301</v>
      </c>
      <c r="C23" s="6" t="n">
        <v>274997</v>
      </c>
    </row>
    <row r="24">
      <c r="A24" s="4" t="inlineStr">
        <is>
          <t>Loans and Leases Receivable, Allowance</t>
        </is>
      </c>
      <c r="B24" s="6" t="n">
        <v>1036301</v>
      </c>
      <c r="C24" s="6" t="n">
        <v>274997</v>
      </c>
    </row>
    <row r="25">
      <c r="A25" s="4" t="inlineStr">
        <is>
          <t>Loans - Individually evaluated for impairment</t>
        </is>
      </c>
      <c r="B25" s="6" t="n">
        <v>223983</v>
      </c>
      <c r="C25" s="6" t="n">
        <v>688616</v>
      </c>
    </row>
    <row r="26">
      <c r="A26" s="4" t="inlineStr">
        <is>
          <t>Loans - Collectively evaluated for impairment</t>
        </is>
      </c>
      <c r="B26" s="6" t="n">
        <v>51924082</v>
      </c>
      <c r="C26" s="6" t="n">
        <v>40087474</v>
      </c>
    </row>
    <row r="27">
      <c r="A27" s="4" t="inlineStr">
        <is>
          <t>Loans and Leases Receivable, Gross</t>
        </is>
      </c>
      <c r="B27" s="6" t="n">
        <v>52148065</v>
      </c>
      <c r="C27" s="6" t="n">
        <v>40776090</v>
      </c>
    </row>
    <row r="28">
      <c r="A28" s="4" t="inlineStr">
        <is>
          <t>Commercial [Member] | Commercial and industrial</t>
        </is>
      </c>
    </row>
    <row r="29">
      <c r="A29" s="3" t="inlineStr">
        <is>
          <t>Allowance for Loan and Lease Losses [Roll Forward]</t>
        </is>
      </c>
    </row>
    <row r="30">
      <c r="A30" s="4" t="inlineStr">
        <is>
          <t>Balance at beginning of year</t>
        </is>
      </c>
      <c r="B30" s="6" t="n">
        <v>1021083</v>
      </c>
      <c r="C30" s="6" t="n">
        <v>899618</v>
      </c>
    </row>
    <row r="31">
      <c r="A31" s="4" t="inlineStr">
        <is>
          <t>Recoveries</t>
        </is>
      </c>
      <c r="B31" s="6" t="n">
        <v>341388</v>
      </c>
    </row>
    <row r="32">
      <c r="A32" s="4" t="inlineStr">
        <is>
          <t>Provisions</t>
        </is>
      </c>
      <c r="B32" s="6" t="n">
        <v>-1204938</v>
      </c>
      <c r="C32" s="6" t="n">
        <v>121465</v>
      </c>
    </row>
    <row r="33">
      <c r="A33" s="4" t="inlineStr">
        <is>
          <t>Balance at end of year</t>
        </is>
      </c>
      <c r="B33" s="6" t="n">
        <v>157533</v>
      </c>
      <c r="C33" s="6" t="n">
        <v>1021083</v>
      </c>
    </row>
    <row r="34">
      <c r="A34" s="3" t="inlineStr">
        <is>
          <t>Financing Receivable, Allowance for Credit Loss, Additional Information [Abstract]</t>
        </is>
      </c>
    </row>
    <row r="35">
      <c r="A35" s="4" t="inlineStr">
        <is>
          <t>Individually evaluated for impairment</t>
        </is>
      </c>
      <c r="C35" s="6" t="n">
        <v>972598</v>
      </c>
    </row>
    <row r="36">
      <c r="A36" s="4" t="inlineStr">
        <is>
          <t>Collectively evaluated for impairment</t>
        </is>
      </c>
      <c r="B36" s="6" t="n">
        <v>157533</v>
      </c>
      <c r="C36" s="6" t="n">
        <v>48485</v>
      </c>
    </row>
    <row r="37">
      <c r="A37" s="4" t="inlineStr">
        <is>
          <t>Loans and Leases Receivable, Allowance</t>
        </is>
      </c>
      <c r="B37" s="6" t="n">
        <v>157533</v>
      </c>
      <c r="C37" s="6" t="n">
        <v>1021083</v>
      </c>
    </row>
    <row r="38">
      <c r="A38" s="4" t="inlineStr">
        <is>
          <t>Loans - Individually evaluated for impairment</t>
        </is>
      </c>
      <c r="C38" s="6" t="n">
        <v>2249492</v>
      </c>
    </row>
    <row r="39">
      <c r="A39" s="4" t="inlineStr">
        <is>
          <t>Loans - Collectively evaluated for impairment</t>
        </is>
      </c>
      <c r="B39" s="6" t="n">
        <v>19278477</v>
      </c>
      <c r="C39" s="6" t="n">
        <v>10789768</v>
      </c>
    </row>
    <row r="40">
      <c r="A40" s="4" t="inlineStr">
        <is>
          <t>Loans and Leases Receivable, Gross</t>
        </is>
      </c>
      <c r="B40" s="6" t="n">
        <v>19278477</v>
      </c>
      <c r="C40" s="6" t="n">
        <v>13039260</v>
      </c>
    </row>
    <row r="41">
      <c r="A41" s="4" t="inlineStr">
        <is>
          <t>Commercial [Member] | Construction</t>
        </is>
      </c>
    </row>
    <row r="42">
      <c r="A42" s="3" t="inlineStr">
        <is>
          <t>Allowance for Loan and Lease Losses [Roll Forward]</t>
        </is>
      </c>
    </row>
    <row r="43">
      <c r="A43" s="4" t="inlineStr">
        <is>
          <t>Balance at beginning of year</t>
        </is>
      </c>
      <c r="B43" s="6" t="n">
        <v>43858</v>
      </c>
      <c r="C43" s="6" t="n">
        <v>1643</v>
      </c>
    </row>
    <row r="44">
      <c r="A44" s="4" t="inlineStr">
        <is>
          <t>Recoveries</t>
        </is>
      </c>
      <c r="B44" s="6" t="n">
        <v>73128</v>
      </c>
    </row>
    <row r="45">
      <c r="A45" s="4" t="inlineStr">
        <is>
          <t>Provisions</t>
        </is>
      </c>
      <c r="B45" s="6" t="n">
        <v>-57337</v>
      </c>
      <c r="C45" s="6" t="n">
        <v>42215</v>
      </c>
    </row>
    <row r="46">
      <c r="A46" s="4" t="inlineStr">
        <is>
          <t>Balance at end of year</t>
        </is>
      </c>
      <c r="B46" s="6" t="n">
        <v>59649</v>
      </c>
      <c r="C46" s="6" t="n">
        <v>43858</v>
      </c>
    </row>
    <row r="47">
      <c r="A47" s="3" t="inlineStr">
        <is>
          <t>Financing Receivable, Allowance for Credit Loss, Additional Information [Abstract]</t>
        </is>
      </c>
    </row>
    <row r="48">
      <c r="A48" s="4" t="inlineStr">
        <is>
          <t>Collectively evaluated for impairment</t>
        </is>
      </c>
      <c r="B48" s="6" t="n">
        <v>59649</v>
      </c>
      <c r="C48" s="6" t="n">
        <v>43858</v>
      </c>
    </row>
    <row r="49">
      <c r="A49" s="4" t="inlineStr">
        <is>
          <t>Loans and Leases Receivable, Allowance</t>
        </is>
      </c>
      <c r="B49" s="6" t="n">
        <v>59649</v>
      </c>
      <c r="C49" s="6" t="n">
        <v>43858</v>
      </c>
    </row>
    <row r="50">
      <c r="A50" s="4" t="inlineStr">
        <is>
          <t>Loans - Collectively evaluated for impairment</t>
        </is>
      </c>
      <c r="B50" s="6" t="n">
        <v>7985188</v>
      </c>
      <c r="C50" s="6" t="n">
        <v>11103198</v>
      </c>
    </row>
    <row r="51">
      <c r="A51" s="4" t="inlineStr">
        <is>
          <t>Loans and Leases Receivable, Gross</t>
        </is>
      </c>
      <c r="B51" s="6" t="n">
        <v>7985188</v>
      </c>
      <c r="C51" s="6" t="n">
        <v>11103198</v>
      </c>
    </row>
    <row r="52">
      <c r="A52" s="4" t="inlineStr">
        <is>
          <t>Residential [Member] | One-to-four-family residential</t>
        </is>
      </c>
    </row>
    <row r="53">
      <c r="A53" s="3" t="inlineStr">
        <is>
          <t>Allowance for Loan and Lease Losses [Roll Forward]</t>
        </is>
      </c>
    </row>
    <row r="54">
      <c r="A54" s="4" t="inlineStr">
        <is>
          <t>Balance at beginning of year</t>
        </is>
      </c>
      <c r="B54" s="6" t="n">
        <v>339449</v>
      </c>
      <c r="C54" s="6" t="n">
        <v>333660</v>
      </c>
    </row>
    <row r="55">
      <c r="A55" s="4" t="inlineStr">
        <is>
          <t>Charge-offs</t>
        </is>
      </c>
      <c r="C55" s="6" t="n">
        <v>-88920</v>
      </c>
    </row>
    <row r="56">
      <c r="A56" s="4" t="inlineStr">
        <is>
          <t>Recoveries</t>
        </is>
      </c>
      <c r="B56" s="6" t="n">
        <v>549</v>
      </c>
    </row>
    <row r="57">
      <c r="A57" s="4" t="inlineStr">
        <is>
          <t>Provisions</t>
        </is>
      </c>
      <c r="B57" s="6" t="n">
        <v>69397</v>
      </c>
      <c r="C57" s="6" t="n">
        <v>94709</v>
      </c>
    </row>
    <row r="58">
      <c r="A58" s="4" t="inlineStr">
        <is>
          <t>Balance at end of year</t>
        </is>
      </c>
      <c r="B58" s="6" t="n">
        <v>409395</v>
      </c>
      <c r="C58" s="6" t="n">
        <v>339449</v>
      </c>
    </row>
    <row r="59">
      <c r="A59" s="3" t="inlineStr">
        <is>
          <t>Financing Receivable, Allowance for Credit Loss, Additional Information [Abstract]</t>
        </is>
      </c>
    </row>
    <row r="60">
      <c r="A60" s="4" t="inlineStr">
        <is>
          <t>Individually evaluated for impairment</t>
        </is>
      </c>
      <c r="C60" s="6" t="n">
        <v>82785</v>
      </c>
    </row>
    <row r="61">
      <c r="A61" s="4" t="inlineStr">
        <is>
          <t>Collectively evaluated for impairment</t>
        </is>
      </c>
      <c r="B61" s="6" t="n">
        <v>409395</v>
      </c>
      <c r="C61" s="6" t="n">
        <v>256664</v>
      </c>
    </row>
    <row r="62">
      <c r="A62" s="4" t="inlineStr">
        <is>
          <t>Loans and Leases Receivable, Allowance</t>
        </is>
      </c>
      <c r="B62" s="6" t="n">
        <v>409395</v>
      </c>
      <c r="C62" s="6" t="n">
        <v>339449</v>
      </c>
    </row>
    <row r="63">
      <c r="A63" s="4" t="inlineStr">
        <is>
          <t>Loans - Individually evaluated for impairment</t>
        </is>
      </c>
      <c r="B63" s="6" t="n">
        <v>315440</v>
      </c>
      <c r="C63" s="6" t="n">
        <v>2237419</v>
      </c>
    </row>
    <row r="64">
      <c r="A64" s="4" t="inlineStr">
        <is>
          <t>Loans - Collectively evaluated for impairment</t>
        </is>
      </c>
      <c r="B64" s="6" t="n">
        <v>48089380</v>
      </c>
      <c r="C64" s="6" t="n">
        <v>39484327</v>
      </c>
    </row>
    <row r="65">
      <c r="A65" s="4" t="inlineStr">
        <is>
          <t>Loans and Leases Receivable, Gross</t>
        </is>
      </c>
      <c r="B65" s="6" t="n">
        <v>48404820</v>
      </c>
      <c r="C65" s="6" t="n">
        <v>41721746</v>
      </c>
    </row>
    <row r="66">
      <c r="A66" s="4" t="inlineStr">
        <is>
          <t>Residential [Member] | Multi-family real estate</t>
        </is>
      </c>
    </row>
    <row r="67">
      <c r="A67" s="3" t="inlineStr">
        <is>
          <t>Allowance for Loan and Lease Losses [Roll Forward]</t>
        </is>
      </c>
    </row>
    <row r="68">
      <c r="A68" s="4" t="inlineStr">
        <is>
          <t>Balance at beginning of year</t>
        </is>
      </c>
      <c r="B68" s="6" t="n">
        <v>10057</v>
      </c>
    </row>
    <row r="69">
      <c r="A69" s="4" t="inlineStr">
        <is>
          <t>Provisions</t>
        </is>
      </c>
      <c r="B69" s="6" t="n">
        <v>124159</v>
      </c>
      <c r="C69" s="6" t="n">
        <v>10057</v>
      </c>
    </row>
    <row r="70">
      <c r="A70" s="4" t="inlineStr">
        <is>
          <t>Balance at end of year</t>
        </is>
      </c>
      <c r="B70" s="6" t="n">
        <v>134216</v>
      </c>
      <c r="C70" s="6" t="n">
        <v>10057</v>
      </c>
    </row>
    <row r="71">
      <c r="A71" s="3" t="inlineStr">
        <is>
          <t>Financing Receivable, Allowance for Credit Loss, Additional Information [Abstract]</t>
        </is>
      </c>
    </row>
    <row r="72">
      <c r="A72" s="4" t="inlineStr">
        <is>
          <t>Collectively evaluated for impairment</t>
        </is>
      </c>
      <c r="B72" s="6" t="n">
        <v>134216</v>
      </c>
      <c r="C72" s="6" t="n">
        <v>10057</v>
      </c>
    </row>
    <row r="73">
      <c r="A73" s="4" t="inlineStr">
        <is>
          <t>Loans and Leases Receivable, Allowance</t>
        </is>
      </c>
      <c r="B73" s="6" t="n">
        <v>134216</v>
      </c>
      <c r="C73" s="6" t="n">
        <v>10057</v>
      </c>
    </row>
    <row r="74">
      <c r="A74" s="4" t="inlineStr">
        <is>
          <t>Loans - Collectively evaluated for impairment</t>
        </is>
      </c>
      <c r="B74" s="6" t="n">
        <v>17268048</v>
      </c>
      <c r="C74" s="6" t="n">
        <v>9578554</v>
      </c>
    </row>
    <row r="75">
      <c r="A75" s="4" t="inlineStr">
        <is>
          <t>Loans and Leases Receivable, Gross</t>
        </is>
      </c>
      <c r="B75" s="6" t="n">
        <v>17268048</v>
      </c>
      <c r="C75" s="6" t="n">
        <v>9578554</v>
      </c>
    </row>
    <row r="76">
      <c r="A76" s="4" t="inlineStr">
        <is>
          <t>Consumer Loans [Member] | Consumer</t>
        </is>
      </c>
    </row>
    <row r="77">
      <c r="A77" s="3" t="inlineStr">
        <is>
          <t>Allowance for Loan and Lease Losses [Roll Forward]</t>
        </is>
      </c>
    </row>
    <row r="78">
      <c r="A78" s="4" t="inlineStr">
        <is>
          <t>Balance at beginning of year</t>
        </is>
      </c>
      <c r="B78" s="6" t="n">
        <v>2003</v>
      </c>
      <c r="C78" s="6" t="n">
        <v>13255</v>
      </c>
    </row>
    <row r="79">
      <c r="A79" s="4" t="inlineStr">
        <is>
          <t>Recoveries</t>
        </is>
      </c>
      <c r="B79" s="6" t="n">
        <v>5847</v>
      </c>
      <c r="C79" s="6" t="n">
        <v>9937</v>
      </c>
    </row>
    <row r="80">
      <c r="A80" s="4" t="inlineStr">
        <is>
          <t>Provisions</t>
        </is>
      </c>
      <c r="B80" s="6" t="n">
        <v>-2954</v>
      </c>
      <c r="C80" s="6" t="n">
        <v>-21189</v>
      </c>
    </row>
    <row r="81">
      <c r="A81" s="4" t="inlineStr">
        <is>
          <t>Balance at end of year</t>
        </is>
      </c>
      <c r="B81" s="6" t="n">
        <v>4896</v>
      </c>
      <c r="C81" s="6" t="n">
        <v>2003</v>
      </c>
    </row>
    <row r="82">
      <c r="A82" s="3" t="inlineStr">
        <is>
          <t>Financing Receivable, Allowance for Credit Loss, Additional Information [Abstract]</t>
        </is>
      </c>
    </row>
    <row r="83">
      <c r="A83" s="4" t="inlineStr">
        <is>
          <t>Collectively evaluated for impairment</t>
        </is>
      </c>
      <c r="B83" s="6" t="n">
        <v>4896</v>
      </c>
      <c r="C83" s="6" t="n">
        <v>2003</v>
      </c>
    </row>
    <row r="84">
      <c r="A84" s="4" t="inlineStr">
        <is>
          <t>Loans and Leases Receivable, Allowance</t>
        </is>
      </c>
      <c r="B84" s="6" t="n">
        <v>4896</v>
      </c>
      <c r="C84" s="6" t="n">
        <v>2003</v>
      </c>
    </row>
    <row r="85">
      <c r="A85" s="4" t="inlineStr">
        <is>
          <t>Loans - Collectively evaluated for impairment</t>
        </is>
      </c>
      <c r="B85" s="6" t="n">
        <v>1788997</v>
      </c>
      <c r="C85" s="6" t="n">
        <v>2654509</v>
      </c>
    </row>
    <row r="86">
      <c r="A86" s="4" t="inlineStr">
        <is>
          <t>Loans and Leases Receivable, Gross</t>
        </is>
      </c>
      <c r="B86" s="6" t="n">
        <v>1788997</v>
      </c>
      <c r="C86" s="6" t="n">
        <v>2654509</v>
      </c>
    </row>
    <row r="87">
      <c r="A87" s="4" t="inlineStr">
        <is>
          <t>Unallocated</t>
        </is>
      </c>
    </row>
    <row r="88">
      <c r="A88" s="3" t="inlineStr">
        <is>
          <t>Allowance for Loan and Lease Losses [Roll Forward]</t>
        </is>
      </c>
    </row>
    <row r="89">
      <c r="A89" s="4" t="inlineStr">
        <is>
          <t>Balance at beginning of year</t>
        </is>
      </c>
      <c r="B89" s="6" t="n">
        <v>8530</v>
      </c>
      <c r="C89" s="6" t="n">
        <v>131153</v>
      </c>
    </row>
    <row r="90">
      <c r="A90" s="4" t="inlineStr">
        <is>
          <t>Provisions</t>
        </is>
      </c>
      <c r="B90" s="6" t="n">
        <v>375662</v>
      </c>
      <c r="C90" s="6" t="n">
        <v>-122623</v>
      </c>
    </row>
    <row r="91">
      <c r="A91" s="4" t="inlineStr">
        <is>
          <t>Balance at end of year</t>
        </is>
      </c>
      <c r="B91" s="6" t="n">
        <v>384192</v>
      </c>
      <c r="C91" s="6" t="n">
        <v>8530</v>
      </c>
    </row>
    <row r="92">
      <c r="A92" s="3" t="inlineStr">
        <is>
          <t>Financing Receivable, Allowance for Credit Loss, Additional Information [Abstract]</t>
        </is>
      </c>
    </row>
    <row r="93">
      <c r="A93" s="4" t="inlineStr">
        <is>
          <t>Collectively evaluated for impairment</t>
        </is>
      </c>
      <c r="B93" s="6" t="n">
        <v>384192</v>
      </c>
      <c r="C93" s="6" t="n">
        <v>8530</v>
      </c>
    </row>
    <row r="94">
      <c r="A94" s="4" t="inlineStr">
        <is>
          <t>Loans and Leases Receivable, Allowance</t>
        </is>
      </c>
      <c r="B94" s="5" t="n">
        <v>384192</v>
      </c>
      <c r="C94" s="5" t="n">
        <v>85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Details) - USD ($)</t>
        </is>
      </c>
      <c r="B1" s="2" t="inlineStr">
        <is>
          <t>Jun. 30, 2021</t>
        </is>
      </c>
      <c r="C1" s="2" t="inlineStr">
        <is>
          <t>Sep. 30, 2020</t>
        </is>
      </c>
      <c r="D1" s="2" t="inlineStr">
        <is>
          <t>Jun. 30, 2020</t>
        </is>
      </c>
    </row>
    <row r="2">
      <c r="A2" s="3" t="inlineStr">
        <is>
          <t>Financing Receivable, Credit Quality Indicator [Line Items]</t>
        </is>
      </c>
    </row>
    <row r="3">
      <c r="A3" s="4" t="inlineStr">
        <is>
          <t>Total loans</t>
        </is>
      </c>
      <c r="B3" s="5" t="n">
        <v>146873595</v>
      </c>
      <c r="D3" s="5" t="n">
        <v>118873357</v>
      </c>
    </row>
    <row r="4">
      <c r="A4" s="4" t="inlineStr">
        <is>
          <t>Pass</t>
        </is>
      </c>
    </row>
    <row r="5">
      <c r="A5" s="3" t="inlineStr">
        <is>
          <t>Financing Receivable, Credit Quality Indicator [Line Items]</t>
        </is>
      </c>
    </row>
    <row r="6">
      <c r="A6" s="4" t="inlineStr">
        <is>
          <t>Total loans</t>
        </is>
      </c>
      <c r="B6" s="6" t="n">
        <v>74154805</v>
      </c>
      <c r="D6" s="6" t="n">
        <v>60688933</v>
      </c>
    </row>
    <row r="7">
      <c r="A7" s="4" t="inlineStr">
        <is>
          <t>Special Mention/Watch</t>
        </is>
      </c>
    </row>
    <row r="8">
      <c r="A8" s="3" t="inlineStr">
        <is>
          <t>Financing Receivable, Credit Quality Indicator [Line Items]</t>
        </is>
      </c>
    </row>
    <row r="9">
      <c r="A9" s="4" t="inlineStr">
        <is>
          <t>Total loans</t>
        </is>
      </c>
      <c r="B9" s="6" t="n">
        <v>5256922</v>
      </c>
      <c r="D9" s="6" t="n">
        <v>1743733</v>
      </c>
    </row>
    <row r="10">
      <c r="A10" s="4" t="inlineStr">
        <is>
          <t>Substandard</t>
        </is>
      </c>
    </row>
    <row r="11">
      <c r="A11" s="3" t="inlineStr">
        <is>
          <t>Financing Receivable, Credit Quality Indicator [Line Items]</t>
        </is>
      </c>
    </row>
    <row r="12">
      <c r="A12" s="4" t="inlineStr">
        <is>
          <t>Total loans</t>
        </is>
      </c>
      <c r="D12" s="6" t="n">
        <v>2485882</v>
      </c>
    </row>
    <row r="13">
      <c r="A13" s="4" t="inlineStr">
        <is>
          <t>Commercial real estate | Special Mention/Watch</t>
        </is>
      </c>
    </row>
    <row r="14">
      <c r="A14" s="3" t="inlineStr">
        <is>
          <t>Financing Receivable, Credit Quality Indicator [Line Items]</t>
        </is>
      </c>
    </row>
    <row r="15">
      <c r="A15" s="4" t="inlineStr">
        <is>
          <t>Total loans</t>
        </is>
      </c>
      <c r="C15" s="5" t="n">
        <v>236000</v>
      </c>
    </row>
    <row r="16">
      <c r="A16" s="4" t="inlineStr">
        <is>
          <t>Commercial and industrial | Special Mention/Watch</t>
        </is>
      </c>
    </row>
    <row r="17">
      <c r="A17" s="3" t="inlineStr">
        <is>
          <t>Financing Receivable, Credit Quality Indicator [Line Items]</t>
        </is>
      </c>
    </row>
    <row r="18">
      <c r="A18" s="4" t="inlineStr">
        <is>
          <t>Total loans</t>
        </is>
      </c>
      <c r="C18" s="5" t="n">
        <v>2200000</v>
      </c>
    </row>
    <row r="19">
      <c r="A19" s="4" t="inlineStr">
        <is>
          <t>Commercial real estate [Member] | Commercial real estate</t>
        </is>
      </c>
    </row>
    <row r="20">
      <c r="A20" s="3" t="inlineStr">
        <is>
          <t>Financing Receivable, Credit Quality Indicator [Line Items]</t>
        </is>
      </c>
    </row>
    <row r="21">
      <c r="A21" s="4" t="inlineStr">
        <is>
          <t>Total loans</t>
        </is>
      </c>
      <c r="B21" s="6" t="n">
        <v>52148065</v>
      </c>
      <c r="D21" s="6" t="n">
        <v>40776090</v>
      </c>
    </row>
    <row r="22">
      <c r="A22" s="4" t="inlineStr">
        <is>
          <t>Commercial real estate [Member] | Commercial real estate | Pass</t>
        </is>
      </c>
    </row>
    <row r="23">
      <c r="A23" s="3" t="inlineStr">
        <is>
          <t>Financing Receivable, Credit Quality Indicator [Line Items]</t>
        </is>
      </c>
    </row>
    <row r="24">
      <c r="A24" s="4" t="inlineStr">
        <is>
          <t>Total loans</t>
        </is>
      </c>
      <c r="B24" s="6" t="n">
        <v>51924082</v>
      </c>
      <c r="D24" s="6" t="n">
        <v>38795967</v>
      </c>
    </row>
    <row r="25">
      <c r="A25" s="4" t="inlineStr">
        <is>
          <t>Commercial real estate [Member] | Commercial real estate | Special Mention/Watch</t>
        </is>
      </c>
    </row>
    <row r="26">
      <c r="A26" s="3" t="inlineStr">
        <is>
          <t>Financing Receivable, Credit Quality Indicator [Line Items]</t>
        </is>
      </c>
    </row>
    <row r="27">
      <c r="A27" s="4" t="inlineStr">
        <is>
          <t>Total loans</t>
        </is>
      </c>
      <c r="B27" s="6" t="n">
        <v>223983</v>
      </c>
      <c r="D27" s="6" t="n">
        <v>1743733</v>
      </c>
    </row>
    <row r="28">
      <c r="A28" s="4" t="inlineStr">
        <is>
          <t>Commercial real estate [Member] | Commercial real estate | Substandard</t>
        </is>
      </c>
    </row>
    <row r="29">
      <c r="A29" s="3" t="inlineStr">
        <is>
          <t>Financing Receivable, Credit Quality Indicator [Line Items]</t>
        </is>
      </c>
    </row>
    <row r="30">
      <c r="A30" s="4" t="inlineStr">
        <is>
          <t>Total loans</t>
        </is>
      </c>
      <c r="D30" s="6" t="n">
        <v>236390</v>
      </c>
    </row>
    <row r="31">
      <c r="A31" s="4" t="inlineStr">
        <is>
          <t>Commercial [Member] | Commercial and industrial</t>
        </is>
      </c>
    </row>
    <row r="32">
      <c r="A32" s="3" t="inlineStr">
        <is>
          <t>Financing Receivable, Credit Quality Indicator [Line Items]</t>
        </is>
      </c>
    </row>
    <row r="33">
      <c r="A33" s="4" t="inlineStr">
        <is>
          <t>Total loans</t>
        </is>
      </c>
      <c r="B33" s="6" t="n">
        <v>19278477</v>
      </c>
      <c r="D33" s="6" t="n">
        <v>13039260</v>
      </c>
    </row>
    <row r="34">
      <c r="A34" s="4" t="inlineStr">
        <is>
          <t>Commercial [Member] | Commercial and industrial | Pass</t>
        </is>
      </c>
    </row>
    <row r="35">
      <c r="A35" s="3" t="inlineStr">
        <is>
          <t>Financing Receivable, Credit Quality Indicator [Line Items]</t>
        </is>
      </c>
    </row>
    <row r="36">
      <c r="A36" s="4" t="inlineStr">
        <is>
          <t>Total loans</t>
        </is>
      </c>
      <c r="B36" s="6" t="n">
        <v>14245538</v>
      </c>
      <c r="D36" s="6" t="n">
        <v>10789768</v>
      </c>
    </row>
    <row r="37">
      <c r="A37" s="4" t="inlineStr">
        <is>
          <t>Commercial [Member] | Commercial and industrial | Special Mention/Watch</t>
        </is>
      </c>
    </row>
    <row r="38">
      <c r="A38" s="3" t="inlineStr">
        <is>
          <t>Financing Receivable, Credit Quality Indicator [Line Items]</t>
        </is>
      </c>
    </row>
    <row r="39">
      <c r="A39" s="4" t="inlineStr">
        <is>
          <t>Total loans</t>
        </is>
      </c>
      <c r="B39" s="6" t="n">
        <v>5032939</v>
      </c>
    </row>
    <row r="40">
      <c r="A40" s="4" t="inlineStr">
        <is>
          <t>Commercial [Member] | Commercial and industrial | Substandard</t>
        </is>
      </c>
    </row>
    <row r="41">
      <c r="A41" s="3" t="inlineStr">
        <is>
          <t>Financing Receivable, Credit Quality Indicator [Line Items]</t>
        </is>
      </c>
    </row>
    <row r="42">
      <c r="A42" s="4" t="inlineStr">
        <is>
          <t>Total loans</t>
        </is>
      </c>
      <c r="D42" s="6" t="n">
        <v>2249492</v>
      </c>
    </row>
    <row r="43">
      <c r="A43" s="4" t="inlineStr">
        <is>
          <t>Commercial [Member] | Construction</t>
        </is>
      </c>
    </row>
    <row r="44">
      <c r="A44" s="3" t="inlineStr">
        <is>
          <t>Financing Receivable, Credit Quality Indicator [Line Items]</t>
        </is>
      </c>
    </row>
    <row r="45">
      <c r="A45" s="4" t="inlineStr">
        <is>
          <t>Total loans</t>
        </is>
      </c>
      <c r="B45" s="6" t="n">
        <v>7985188</v>
      </c>
      <c r="D45" s="6" t="n">
        <v>11103198</v>
      </c>
    </row>
    <row r="46">
      <c r="A46" s="4" t="inlineStr">
        <is>
          <t>Commercial [Member] | Construction | Pass</t>
        </is>
      </c>
    </row>
    <row r="47">
      <c r="A47" s="3" t="inlineStr">
        <is>
          <t>Financing Receivable, Credit Quality Indicator [Line Items]</t>
        </is>
      </c>
    </row>
    <row r="48">
      <c r="A48" s="4" t="inlineStr">
        <is>
          <t>Total loans</t>
        </is>
      </c>
      <c r="B48" s="6" t="n">
        <v>7985185</v>
      </c>
      <c r="D48" s="6" t="n">
        <v>11103198</v>
      </c>
    </row>
    <row r="49">
      <c r="A49" s="4" t="inlineStr">
        <is>
          <t>Consumer Loans [Member] | Consumer</t>
        </is>
      </c>
    </row>
    <row r="50">
      <c r="A50" s="3" t="inlineStr">
        <is>
          <t>Financing Receivable, Credit Quality Indicator [Line Items]</t>
        </is>
      </c>
    </row>
    <row r="51">
      <c r="A51" s="4" t="inlineStr">
        <is>
          <t>Total loans</t>
        </is>
      </c>
      <c r="B51" s="5" t="n">
        <v>1788997</v>
      </c>
      <c r="D51" s="5" t="n">
        <v>2654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1</t>
        </is>
      </c>
      <c r="C2" s="2" t="inlineStr">
        <is>
          <t>Jun. 30, 2020</t>
        </is>
      </c>
    </row>
    <row r="3">
      <c r="A3" s="3" t="inlineStr">
        <is>
          <t>Consolidated Statements of Comprehensive Income</t>
        </is>
      </c>
    </row>
    <row r="4">
      <c r="A4" s="4" t="inlineStr">
        <is>
          <t>Net Income</t>
        </is>
      </c>
      <c r="B4" s="5" t="n">
        <v>1373059</v>
      </c>
      <c r="C4" s="5" t="n">
        <v>417869</v>
      </c>
    </row>
    <row r="5">
      <c r="A5" s="3" t="inlineStr">
        <is>
          <t>Unrealized gains (losses) on available for sale debt securities</t>
        </is>
      </c>
    </row>
    <row r="6">
      <c r="A6" s="4" t="inlineStr">
        <is>
          <t>Unrealized holding gain (loss) arising during the period</t>
        </is>
      </c>
      <c r="B6" s="6" t="n">
        <v>-100981</v>
      </c>
      <c r="C6" s="6" t="n">
        <v>273277</v>
      </c>
    </row>
    <row r="7">
      <c r="A7" s="4" t="inlineStr">
        <is>
          <t>Tax effect</t>
        </is>
      </c>
      <c r="B7" s="6" t="n">
        <v>26851</v>
      </c>
      <c r="C7" s="6" t="n">
        <v>-76951</v>
      </c>
    </row>
    <row r="8">
      <c r="A8" s="4" t="inlineStr">
        <is>
          <t>Net amount</t>
        </is>
      </c>
      <c r="B8" s="6" t="n">
        <v>-74130</v>
      </c>
      <c r="C8" s="6" t="n">
        <v>196326</v>
      </c>
    </row>
    <row r="9">
      <c r="A9" s="4" t="inlineStr">
        <is>
          <t>Amortization of unrealized losses on debt securities transferred from available for sale to held to maturity</t>
        </is>
      </c>
      <c r="B9" s="6" t="n">
        <v>128072</v>
      </c>
      <c r="C9" s="6" t="n">
        <v>28353</v>
      </c>
    </row>
    <row r="10">
      <c r="A10" s="4" t="inlineStr">
        <is>
          <t>Other comprehensive income</t>
        </is>
      </c>
      <c r="B10" s="6" t="n">
        <v>53942</v>
      </c>
      <c r="C10" s="6" t="n">
        <v>224679</v>
      </c>
    </row>
    <row r="11">
      <c r="A11" s="4" t="inlineStr">
        <is>
          <t>Comprehensive Income</t>
        </is>
      </c>
      <c r="B11" s="5" t="n">
        <v>1427001</v>
      </c>
      <c r="C11" s="5" t="n">
        <v>642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by class based on payment activity (Details) - USD ($)</t>
        </is>
      </c>
      <c r="B1" s="2" t="inlineStr">
        <is>
          <t>Jun. 30, 2021</t>
        </is>
      </c>
      <c r="C1" s="2" t="inlineStr">
        <is>
          <t>Jun. 30, 2020</t>
        </is>
      </c>
    </row>
    <row r="2">
      <c r="A2" s="3" t="inlineStr">
        <is>
          <t>Financing Receivable, Credit Quality Indicator [Line Items]</t>
        </is>
      </c>
    </row>
    <row r="3">
      <c r="A3" s="4" t="inlineStr">
        <is>
          <t>Total loans</t>
        </is>
      </c>
      <c r="B3" s="5" t="n">
        <v>146873595</v>
      </c>
      <c r="C3" s="5" t="n">
        <v>118873357</v>
      </c>
    </row>
    <row r="4">
      <c r="A4" s="4" t="inlineStr">
        <is>
          <t>Performing</t>
        </is>
      </c>
    </row>
    <row r="5">
      <c r="A5" s="3" t="inlineStr">
        <is>
          <t>Financing Receivable, Credit Quality Indicator [Line Items]</t>
        </is>
      </c>
    </row>
    <row r="6">
      <c r="A6" s="4" t="inlineStr">
        <is>
          <t>Total loans</t>
        </is>
      </c>
      <c r="B6" s="6" t="n">
        <v>67283471</v>
      </c>
      <c r="C6" s="6" t="n">
        <v>53699742</v>
      </c>
    </row>
    <row r="7">
      <c r="A7" s="4" t="inlineStr">
        <is>
          <t>Non-performing</t>
        </is>
      </c>
    </row>
    <row r="8">
      <c r="A8" s="3" t="inlineStr">
        <is>
          <t>Financing Receivable, Credit Quality Indicator [Line Items]</t>
        </is>
      </c>
    </row>
    <row r="9">
      <c r="A9" s="4" t="inlineStr">
        <is>
          <t>Total loans</t>
        </is>
      </c>
      <c r="B9" s="6" t="n">
        <v>178394</v>
      </c>
      <c r="C9" s="6" t="n">
        <v>255067</v>
      </c>
    </row>
    <row r="10">
      <c r="A10" s="4" t="inlineStr">
        <is>
          <t>Commercial real estate [Member] | Commercial real estate</t>
        </is>
      </c>
    </row>
    <row r="11">
      <c r="A11" s="3" t="inlineStr">
        <is>
          <t>Financing Receivable, Credit Quality Indicator [Line Items]</t>
        </is>
      </c>
    </row>
    <row r="12">
      <c r="A12" s="4" t="inlineStr">
        <is>
          <t>Total loans</t>
        </is>
      </c>
      <c r="B12" s="6" t="n">
        <v>52148065</v>
      </c>
      <c r="C12" s="6" t="n">
        <v>40776090</v>
      </c>
    </row>
    <row r="13">
      <c r="A13" s="4" t="inlineStr">
        <is>
          <t>Commercial [Member] | Commercial and industrial</t>
        </is>
      </c>
    </row>
    <row r="14">
      <c r="A14" s="3" t="inlineStr">
        <is>
          <t>Financing Receivable, Credit Quality Indicator [Line Items]</t>
        </is>
      </c>
    </row>
    <row r="15">
      <c r="A15" s="4" t="inlineStr">
        <is>
          <t>Total loans</t>
        </is>
      </c>
      <c r="B15" s="6" t="n">
        <v>19278477</v>
      </c>
      <c r="C15" s="6" t="n">
        <v>13039260</v>
      </c>
    </row>
    <row r="16">
      <c r="A16" s="4" t="inlineStr">
        <is>
          <t>Commercial [Member] | Construction</t>
        </is>
      </c>
    </row>
    <row r="17">
      <c r="A17" s="3" t="inlineStr">
        <is>
          <t>Financing Receivable, Credit Quality Indicator [Line Items]</t>
        </is>
      </c>
    </row>
    <row r="18">
      <c r="A18" s="4" t="inlineStr">
        <is>
          <t>Total loans</t>
        </is>
      </c>
      <c r="B18" s="6" t="n">
        <v>7985188</v>
      </c>
      <c r="C18" s="6" t="n">
        <v>11103198</v>
      </c>
    </row>
    <row r="19">
      <c r="A19" s="4" t="inlineStr">
        <is>
          <t>Residential [Member] | One-to-four-family residential</t>
        </is>
      </c>
    </row>
    <row r="20">
      <c r="A20" s="3" t="inlineStr">
        <is>
          <t>Financing Receivable, Credit Quality Indicator [Line Items]</t>
        </is>
      </c>
    </row>
    <row r="21">
      <c r="A21" s="4" t="inlineStr">
        <is>
          <t>Total loans</t>
        </is>
      </c>
      <c r="B21" s="6" t="n">
        <v>48404820</v>
      </c>
      <c r="C21" s="6" t="n">
        <v>41721746</v>
      </c>
    </row>
    <row r="22">
      <c r="A22" s="4" t="inlineStr">
        <is>
          <t>Residential [Member] | One-to-four-family residential | Performing</t>
        </is>
      </c>
    </row>
    <row r="23">
      <c r="A23" s="3" t="inlineStr">
        <is>
          <t>Financing Receivable, Credit Quality Indicator [Line Items]</t>
        </is>
      </c>
    </row>
    <row r="24">
      <c r="A24" s="4" t="inlineStr">
        <is>
          <t>Total loans</t>
        </is>
      </c>
      <c r="B24" s="6" t="n">
        <v>48226426</v>
      </c>
      <c r="C24" s="6" t="n">
        <v>41466679</v>
      </c>
    </row>
    <row r="25">
      <c r="A25" s="4" t="inlineStr">
        <is>
          <t>Residential [Member] | One-to-four-family residential | Non-performing</t>
        </is>
      </c>
    </row>
    <row r="26">
      <c r="A26" s="3" t="inlineStr">
        <is>
          <t>Financing Receivable, Credit Quality Indicator [Line Items]</t>
        </is>
      </c>
    </row>
    <row r="27">
      <c r="A27" s="4" t="inlineStr">
        <is>
          <t>Total loans</t>
        </is>
      </c>
      <c r="B27" s="6" t="n">
        <v>178394</v>
      </c>
      <c r="C27" s="6" t="n">
        <v>255067</v>
      </c>
    </row>
    <row r="28">
      <c r="A28" s="4" t="inlineStr">
        <is>
          <t>Residential [Member] | Multi-family real estate</t>
        </is>
      </c>
    </row>
    <row r="29">
      <c r="A29" s="3" t="inlineStr">
        <is>
          <t>Financing Receivable, Credit Quality Indicator [Line Items]</t>
        </is>
      </c>
    </row>
    <row r="30">
      <c r="A30" s="4" t="inlineStr">
        <is>
          <t>Total loans</t>
        </is>
      </c>
      <c r="B30" s="6" t="n">
        <v>17268048</v>
      </c>
      <c r="C30" s="6" t="n">
        <v>9578554</v>
      </c>
    </row>
    <row r="31">
      <c r="A31" s="4" t="inlineStr">
        <is>
          <t>Residential [Member] | Multi-family real estate | Performing</t>
        </is>
      </c>
    </row>
    <row r="32">
      <c r="A32" s="3" t="inlineStr">
        <is>
          <t>Financing Receivable, Credit Quality Indicator [Line Items]</t>
        </is>
      </c>
    </row>
    <row r="33">
      <c r="A33" s="4" t="inlineStr">
        <is>
          <t>Total loans</t>
        </is>
      </c>
      <c r="B33" s="6" t="n">
        <v>17268048</v>
      </c>
      <c r="C33" s="6" t="n">
        <v>9578554</v>
      </c>
    </row>
    <row r="34">
      <c r="A34" s="4" t="inlineStr">
        <is>
          <t>Consumer Loans [Member] | Consumer</t>
        </is>
      </c>
    </row>
    <row r="35">
      <c r="A35" s="3" t="inlineStr">
        <is>
          <t>Financing Receivable, Credit Quality Indicator [Line Items]</t>
        </is>
      </c>
    </row>
    <row r="36">
      <c r="A36" s="4" t="inlineStr">
        <is>
          <t>Total loans</t>
        </is>
      </c>
      <c r="B36" s="6" t="n">
        <v>1788997</v>
      </c>
      <c r="C36" s="6" t="n">
        <v>2654509</v>
      </c>
    </row>
    <row r="37">
      <c r="A37" s="4" t="inlineStr">
        <is>
          <t>Consumer Loans [Member] | Consumer | Performing</t>
        </is>
      </c>
    </row>
    <row r="38">
      <c r="A38" s="3" t="inlineStr">
        <is>
          <t>Financing Receivable, Credit Quality Indicator [Line Items]</t>
        </is>
      </c>
    </row>
    <row r="39">
      <c r="A39" s="4" t="inlineStr">
        <is>
          <t>Total loans</t>
        </is>
      </c>
      <c r="B39" s="5" t="n">
        <v>1788997</v>
      </c>
      <c r="C39" s="5" t="n">
        <v>2654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aging of the past due loans (Details) - USD ($)</t>
        </is>
      </c>
      <c r="B1" s="2" t="inlineStr">
        <is>
          <t>Jun. 30, 2021</t>
        </is>
      </c>
      <c r="C1" s="2" t="inlineStr">
        <is>
          <t>Jun. 30, 2020</t>
        </is>
      </c>
    </row>
    <row r="2">
      <c r="A2" s="3" t="inlineStr">
        <is>
          <t>Financing Receivable, Past Due [Line Items]</t>
        </is>
      </c>
    </row>
    <row r="3">
      <c r="A3" s="4" t="inlineStr">
        <is>
          <t>Total Past Due</t>
        </is>
      </c>
      <c r="C3" s="5" t="n">
        <v>255067</v>
      </c>
    </row>
    <row r="4">
      <c r="A4" s="4" t="inlineStr">
        <is>
          <t>Nonaccrual Balance</t>
        </is>
      </c>
      <c r="B4" s="5" t="n">
        <v>178394</v>
      </c>
    </row>
    <row r="5">
      <c r="A5" s="4" t="inlineStr">
        <is>
          <t>30-59 Days Past Due</t>
        </is>
      </c>
    </row>
    <row r="6">
      <c r="A6" s="3" t="inlineStr">
        <is>
          <t>Financing Receivable, Past Due [Line Items]</t>
        </is>
      </c>
    </row>
    <row r="7">
      <c r="A7" s="4" t="inlineStr">
        <is>
          <t>Total Past Due</t>
        </is>
      </c>
      <c r="B7" s="6" t="n">
        <v>45284</v>
      </c>
    </row>
    <row r="8">
      <c r="A8" s="4" t="inlineStr">
        <is>
          <t>60-89 Days Past Due</t>
        </is>
      </c>
    </row>
    <row r="9">
      <c r="A9" s="3" t="inlineStr">
        <is>
          <t>Financing Receivable, Past Due [Line Items]</t>
        </is>
      </c>
    </row>
    <row r="10">
      <c r="A10" s="4" t="inlineStr">
        <is>
          <t>Total Past Due</t>
        </is>
      </c>
      <c r="B10" s="6" t="n">
        <v>3635</v>
      </c>
      <c r="C10" s="6" t="n">
        <v>2352363</v>
      </c>
    </row>
    <row r="11">
      <c r="A11" s="4" t="inlineStr">
        <is>
          <t>Commercial real estate [Member] | Commercial real estate | 60-89 Days Past Due</t>
        </is>
      </c>
    </row>
    <row r="12">
      <c r="A12" s="3" t="inlineStr">
        <is>
          <t>Financing Receivable, Past Due [Line Items]</t>
        </is>
      </c>
    </row>
    <row r="13">
      <c r="A13" s="4" t="inlineStr">
        <is>
          <t>Total Past Due</t>
        </is>
      </c>
      <c r="C13" s="6" t="n">
        <v>30972</v>
      </c>
    </row>
    <row r="14">
      <c r="A14" s="4" t="inlineStr">
        <is>
          <t>Commercial [Member] | Commercial and industrial | 60-89 Days Past Due</t>
        </is>
      </c>
    </row>
    <row r="15">
      <c r="A15" s="3" t="inlineStr">
        <is>
          <t>Financing Receivable, Past Due [Line Items]</t>
        </is>
      </c>
    </row>
    <row r="16">
      <c r="A16" s="4" t="inlineStr">
        <is>
          <t>Total Past Due</t>
        </is>
      </c>
      <c r="C16" s="6" t="n">
        <v>2249492</v>
      </c>
    </row>
    <row r="17">
      <c r="A17" s="4" t="inlineStr">
        <is>
          <t>Residential [Member] | One-to-four-family residential</t>
        </is>
      </c>
    </row>
    <row r="18">
      <c r="A18" s="3" t="inlineStr">
        <is>
          <t>Financing Receivable, Past Due [Line Items]</t>
        </is>
      </c>
    </row>
    <row r="19">
      <c r="A19" s="4" t="inlineStr">
        <is>
          <t>Total Past Due</t>
        </is>
      </c>
      <c r="C19" s="6" t="n">
        <v>255067</v>
      </c>
    </row>
    <row r="20">
      <c r="A20" s="4" t="inlineStr">
        <is>
          <t>Nonaccrual Balance</t>
        </is>
      </c>
      <c r="B20" s="6" t="n">
        <v>178394</v>
      </c>
    </row>
    <row r="21">
      <c r="A21" s="4" t="inlineStr">
        <is>
          <t>Residential [Member] | One-to-four-family residential | 30-59 Days Past Due</t>
        </is>
      </c>
    </row>
    <row r="22">
      <c r="A22" s="3" t="inlineStr">
        <is>
          <t>Financing Receivable, Past Due [Line Items]</t>
        </is>
      </c>
    </row>
    <row r="23">
      <c r="A23" s="4" t="inlineStr">
        <is>
          <t>Total Past Due</t>
        </is>
      </c>
      <c r="B23" s="6" t="n">
        <v>30165</v>
      </c>
    </row>
    <row r="24">
      <c r="A24" s="4" t="inlineStr">
        <is>
          <t>Residential [Member] | One-to-four-family residential | 60-89 Days Past Due</t>
        </is>
      </c>
    </row>
    <row r="25">
      <c r="A25" s="3" t="inlineStr">
        <is>
          <t>Financing Receivable, Past Due [Line Items]</t>
        </is>
      </c>
    </row>
    <row r="26">
      <c r="A26" s="4" t="inlineStr">
        <is>
          <t>Total Past Due</t>
        </is>
      </c>
      <c r="B26" s="6" t="n">
        <v>3635</v>
      </c>
      <c r="C26" s="5" t="n">
        <v>71899</v>
      </c>
    </row>
    <row r="27">
      <c r="A27" s="4" t="inlineStr">
        <is>
          <t>Consumer Loans [Member] | Consumer | 30-59 Days Past Due</t>
        </is>
      </c>
    </row>
    <row r="28">
      <c r="A28" s="3" t="inlineStr">
        <is>
          <t>Financing Receivable, Past Due [Line Items]</t>
        </is>
      </c>
    </row>
    <row r="29">
      <c r="A29" s="4" t="inlineStr">
        <is>
          <t>Total Past Due</t>
        </is>
      </c>
      <c r="B29" s="5" t="n">
        <v>15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 Summary of individually impaired loans (Details) - USD ($)</t>
        </is>
      </c>
      <c r="B1" s="2" t="inlineStr">
        <is>
          <t>12 Months Ended</t>
        </is>
      </c>
    </row>
    <row r="2">
      <c r="B2" s="2" t="inlineStr">
        <is>
          <t>Jun. 30, 2021</t>
        </is>
      </c>
      <c r="C2" s="2" t="inlineStr">
        <is>
          <t>Jun. 30, 2020</t>
        </is>
      </c>
    </row>
    <row r="3">
      <c r="A3" s="3" t="inlineStr">
        <is>
          <t>Recorded Investment</t>
        </is>
      </c>
    </row>
    <row r="4">
      <c r="A4" s="4" t="inlineStr">
        <is>
          <t>Recorded Investment - With no related allowance</t>
        </is>
      </c>
      <c r="B4" s="5" t="n">
        <v>539423</v>
      </c>
      <c r="C4" s="5" t="n">
        <v>2598904</v>
      </c>
    </row>
    <row r="5">
      <c r="A5" s="4" t="inlineStr">
        <is>
          <t>Recorded Investment - With an allowance recorded</t>
        </is>
      </c>
      <c r="C5" s="6" t="n">
        <v>2576623</v>
      </c>
    </row>
    <row r="6">
      <c r="A6" s="3" t="inlineStr">
        <is>
          <t>Unpaid Principal Balance</t>
        </is>
      </c>
    </row>
    <row r="7">
      <c r="A7" s="4" t="inlineStr">
        <is>
          <t>Unpaid Principal Balance - With no related allowance</t>
        </is>
      </c>
      <c r="B7" s="6" t="n">
        <v>597069</v>
      </c>
      <c r="C7" s="6" t="n">
        <v>2656550</v>
      </c>
    </row>
    <row r="8">
      <c r="A8" s="4" t="inlineStr">
        <is>
          <t>Unpaid Principal Balance - With an allowance recorded</t>
        </is>
      </c>
      <c r="C8" s="6" t="n">
        <v>2591937</v>
      </c>
    </row>
    <row r="9">
      <c r="A9" s="4" t="inlineStr">
        <is>
          <t>Related Allowance</t>
        </is>
      </c>
      <c r="C9" s="6" t="n">
        <v>1055383</v>
      </c>
    </row>
    <row r="10">
      <c r="A10" s="3" t="inlineStr">
        <is>
          <t>Average Recorded Investment</t>
        </is>
      </c>
    </row>
    <row r="11">
      <c r="A11" s="4" t="inlineStr">
        <is>
          <t>Average Recorded Investment - With no related allowance</t>
        </is>
      </c>
      <c r="B11" s="6" t="n">
        <v>563291</v>
      </c>
      <c r="C11" s="6" t="n">
        <v>2656312</v>
      </c>
    </row>
    <row r="12">
      <c r="A12" s="4" t="inlineStr">
        <is>
          <t>Average Recorded Investment - With related allowance</t>
        </is>
      </c>
      <c r="C12" s="6" t="n">
        <v>2688889</v>
      </c>
    </row>
    <row r="13">
      <c r="A13" s="3" t="inlineStr">
        <is>
          <t>Interest Income Recognized</t>
        </is>
      </c>
    </row>
    <row r="14">
      <c r="A14" s="4" t="inlineStr">
        <is>
          <t>Interest Income Recognized - With no related allowance</t>
        </is>
      </c>
      <c r="B14" s="6" t="n">
        <v>35391</v>
      </c>
      <c r="C14" s="6" t="n">
        <v>128119</v>
      </c>
    </row>
    <row r="15">
      <c r="A15" s="4" t="inlineStr">
        <is>
          <t>Interest Income Recognized - with an allowance recorded</t>
        </is>
      </c>
      <c r="C15" s="6" t="n">
        <v>139399</v>
      </c>
    </row>
    <row r="16">
      <c r="A16" s="4" t="inlineStr">
        <is>
          <t>Commercial real estate [Member] | Commercial real estate</t>
        </is>
      </c>
    </row>
    <row r="17">
      <c r="A17" s="3" t="inlineStr">
        <is>
          <t>Recorded Investment</t>
        </is>
      </c>
    </row>
    <row r="18">
      <c r="A18" s="4" t="inlineStr">
        <is>
          <t>Recorded Investment - With no related allowance</t>
        </is>
      </c>
      <c r="B18" s="6" t="n">
        <v>223983</v>
      </c>
      <c r="C18" s="6" t="n">
        <v>688616</v>
      </c>
    </row>
    <row r="19">
      <c r="A19" s="3" t="inlineStr">
        <is>
          <t>Unpaid Principal Balance</t>
        </is>
      </c>
    </row>
    <row r="20">
      <c r="A20" s="4" t="inlineStr">
        <is>
          <t>Unpaid Principal Balance - With no related allowance</t>
        </is>
      </c>
      <c r="B20" s="6" t="n">
        <v>242050</v>
      </c>
      <c r="C20" s="6" t="n">
        <v>706683</v>
      </c>
    </row>
    <row r="21">
      <c r="A21" s="3" t="inlineStr">
        <is>
          <t>Average Recorded Investment</t>
        </is>
      </c>
    </row>
    <row r="22">
      <c r="A22" s="4" t="inlineStr">
        <is>
          <t>Average Recorded Investment - With no related allowance</t>
        </is>
      </c>
      <c r="B22" s="6" t="n">
        <v>228710</v>
      </c>
      <c r="C22" s="6" t="n">
        <v>703019</v>
      </c>
    </row>
    <row r="23">
      <c r="A23" s="3" t="inlineStr">
        <is>
          <t>Interest Income Recognized</t>
        </is>
      </c>
    </row>
    <row r="24">
      <c r="A24" s="4" t="inlineStr">
        <is>
          <t>Interest Income Recognized - With no related allowance</t>
        </is>
      </c>
      <c r="B24" s="6" t="n">
        <v>14628</v>
      </c>
      <c r="C24" s="6" t="n">
        <v>35924</v>
      </c>
    </row>
    <row r="25">
      <c r="A25" s="4" t="inlineStr">
        <is>
          <t>Commercial [Member] | Commercial and industrial</t>
        </is>
      </c>
    </row>
    <row r="26">
      <c r="A26" s="3" t="inlineStr">
        <is>
          <t>Recorded Investment</t>
        </is>
      </c>
    </row>
    <row r="27">
      <c r="A27" s="4" t="inlineStr">
        <is>
          <t>Recorded Investment - With an allowance recorded</t>
        </is>
      </c>
      <c r="C27" s="6" t="n">
        <v>2249492</v>
      </c>
    </row>
    <row r="28">
      <c r="A28" s="3" t="inlineStr">
        <is>
          <t>Unpaid Principal Balance</t>
        </is>
      </c>
    </row>
    <row r="29">
      <c r="A29" s="4" t="inlineStr">
        <is>
          <t>Unpaid Principal Balance - With an allowance recorded</t>
        </is>
      </c>
      <c r="C29" s="6" t="n">
        <v>2264806</v>
      </c>
    </row>
    <row r="30">
      <c r="A30" s="4" t="inlineStr">
        <is>
          <t>Related Allowance</t>
        </is>
      </c>
      <c r="C30" s="6" t="n">
        <v>972598</v>
      </c>
    </row>
    <row r="31">
      <c r="A31" s="3" t="inlineStr">
        <is>
          <t>Average Recorded Investment</t>
        </is>
      </c>
    </row>
    <row r="32">
      <c r="A32" s="4" t="inlineStr">
        <is>
          <t>Average Recorded Investment - With related allowance</t>
        </is>
      </c>
      <c r="C32" s="6" t="n">
        <v>2355363</v>
      </c>
    </row>
    <row r="33">
      <c r="A33" s="3" t="inlineStr">
        <is>
          <t>Interest Income Recognized</t>
        </is>
      </c>
    </row>
    <row r="34">
      <c r="A34" s="4" t="inlineStr">
        <is>
          <t>Interest Income Recognized - with an allowance recorded</t>
        </is>
      </c>
      <c r="C34" s="6" t="n">
        <v>123657</v>
      </c>
    </row>
    <row r="35">
      <c r="A35" s="4" t="inlineStr">
        <is>
          <t>Residential [Member] | One-to-four-family residential</t>
        </is>
      </c>
    </row>
    <row r="36">
      <c r="A36" s="3" t="inlineStr">
        <is>
          <t>Recorded Investment</t>
        </is>
      </c>
    </row>
    <row r="37">
      <c r="A37" s="4" t="inlineStr">
        <is>
          <t>Recorded Investment - With no related allowance</t>
        </is>
      </c>
      <c r="B37" s="6" t="n">
        <v>315440</v>
      </c>
      <c r="C37" s="6" t="n">
        <v>1910288</v>
      </c>
    </row>
    <row r="38">
      <c r="A38" s="4" t="inlineStr">
        <is>
          <t>Recorded Investment - With an allowance recorded</t>
        </is>
      </c>
      <c r="C38" s="6" t="n">
        <v>327131</v>
      </c>
    </row>
    <row r="39">
      <c r="A39" s="3" t="inlineStr">
        <is>
          <t>Unpaid Principal Balance</t>
        </is>
      </c>
    </row>
    <row r="40">
      <c r="A40" s="4" t="inlineStr">
        <is>
          <t>Unpaid Principal Balance - With no related allowance</t>
        </is>
      </c>
      <c r="B40" s="6" t="n">
        <v>355019</v>
      </c>
      <c r="C40" s="6" t="n">
        <v>1949867</v>
      </c>
    </row>
    <row r="41">
      <c r="A41" s="4" t="inlineStr">
        <is>
          <t>Unpaid Principal Balance - With an allowance recorded</t>
        </is>
      </c>
      <c r="C41" s="6" t="n">
        <v>327131</v>
      </c>
    </row>
    <row r="42">
      <c r="A42" s="4" t="inlineStr">
        <is>
          <t>Related Allowance</t>
        </is>
      </c>
      <c r="C42" s="6" t="n">
        <v>82785</v>
      </c>
    </row>
    <row r="43">
      <c r="A43" s="3" t="inlineStr">
        <is>
          <t>Average Recorded Investment</t>
        </is>
      </c>
    </row>
    <row r="44">
      <c r="A44" s="4" t="inlineStr">
        <is>
          <t>Average Recorded Investment - With no related allowance</t>
        </is>
      </c>
      <c r="B44" s="6" t="n">
        <v>334581</v>
      </c>
      <c r="C44" s="6" t="n">
        <v>1953293</v>
      </c>
    </row>
    <row r="45">
      <c r="A45" s="4" t="inlineStr">
        <is>
          <t>Average Recorded Investment - With related allowance</t>
        </is>
      </c>
      <c r="C45" s="6" t="n">
        <v>333526</v>
      </c>
    </row>
    <row r="46">
      <c r="A46" s="3" t="inlineStr">
        <is>
          <t>Interest Income Recognized</t>
        </is>
      </c>
    </row>
    <row r="47">
      <c r="A47" s="4" t="inlineStr">
        <is>
          <t>Interest Income Recognized - With no related allowance</t>
        </is>
      </c>
      <c r="B47" s="5" t="n">
        <v>20763</v>
      </c>
      <c r="C47" s="6" t="n">
        <v>92195</v>
      </c>
    </row>
    <row r="48">
      <c r="A48" s="4" t="inlineStr">
        <is>
          <t>Interest Income Recognized - with an allowance recorded</t>
        </is>
      </c>
      <c r="C48" s="5" t="n">
        <v>157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s - Loan modification (Details)</t>
        </is>
      </c>
      <c r="B1" s="2" t="inlineStr">
        <is>
          <t>12 Months Ended</t>
        </is>
      </c>
    </row>
    <row r="2">
      <c r="B2" s="2" t="inlineStr">
        <is>
          <t>Jun. 30, 2021USD ($)loan</t>
        </is>
      </c>
      <c r="C2" s="2" t="inlineStr">
        <is>
          <t>Jun. 30, 2020USD ($)loan</t>
        </is>
      </c>
    </row>
    <row r="3">
      <c r="A3" s="3" t="inlineStr">
        <is>
          <t>Financing Receivable, Troubled Debt Restructuring [Line Items]</t>
        </is>
      </c>
    </row>
    <row r="4">
      <c r="A4" s="4" t="inlineStr">
        <is>
          <t>Number of loans modified | loan</t>
        </is>
      </c>
      <c r="B4" s="6" t="n">
        <v>0</v>
      </c>
      <c r="C4" s="6" t="n">
        <v>0</v>
      </c>
    </row>
    <row r="5">
      <c r="A5" s="4" t="inlineStr">
        <is>
          <t>Commitments to lend additional funds on restructured loans</t>
        </is>
      </c>
      <c r="B5" s="5" t="n">
        <v>0</v>
      </c>
    </row>
    <row r="6">
      <c r="A6" s="4" t="inlineStr">
        <is>
          <t>Threshold loan modification period due to COVID19</t>
        </is>
      </c>
      <c r="B6" s="4" t="inlineStr">
        <is>
          <t>3 months</t>
        </is>
      </c>
    </row>
    <row r="7">
      <c r="A7" s="4" t="inlineStr">
        <is>
          <t>Loan modification potential extension period, maximum, due to COVID 19</t>
        </is>
      </c>
      <c r="B7" s="4" t="inlineStr">
        <is>
          <t>6 months</t>
        </is>
      </c>
    </row>
    <row r="8">
      <c r="A8" s="4" t="inlineStr">
        <is>
          <t>Payment Deferral</t>
        </is>
      </c>
    </row>
    <row r="9">
      <c r="A9" s="3" t="inlineStr">
        <is>
          <t>Financing Receivable, Troubled Debt Restructuring [Line Items]</t>
        </is>
      </c>
    </row>
    <row r="10">
      <c r="A10" s="4" t="inlineStr">
        <is>
          <t>Number of loans provided | loan</t>
        </is>
      </c>
      <c r="B10" s="6" t="n">
        <v>56</v>
      </c>
    </row>
    <row r="11">
      <c r="A11" s="4" t="inlineStr">
        <is>
          <t>Loans provided</t>
        </is>
      </c>
      <c r="B11" s="5" t="n">
        <v>20000000</v>
      </c>
    </row>
    <row r="12">
      <c r="A12" s="4" t="inlineStr">
        <is>
          <t>Paycheck Protection Loans</t>
        </is>
      </c>
    </row>
    <row r="13">
      <c r="A13" s="3" t="inlineStr">
        <is>
          <t>Financing Receivable, Troubled Debt Restructuring [Line Items]</t>
        </is>
      </c>
    </row>
    <row r="14">
      <c r="A14" s="4" t="inlineStr">
        <is>
          <t>Number of loans provided | loan</t>
        </is>
      </c>
      <c r="B14" s="6" t="n">
        <v>109</v>
      </c>
      <c r="C14" s="6" t="n">
        <v>135</v>
      </c>
    </row>
    <row r="15">
      <c r="A15" s="4" t="inlineStr">
        <is>
          <t>Loans provided</t>
        </is>
      </c>
      <c r="B15" s="5" t="n">
        <v>10378681</v>
      </c>
      <c r="C15" s="5" t="n">
        <v>6374898</v>
      </c>
    </row>
    <row r="16">
      <c r="A16" s="4" t="inlineStr">
        <is>
          <t>Processing fees</t>
        </is>
      </c>
      <c r="B16" s="5" t="n">
        <v>628000</v>
      </c>
      <c r="C16" s="6" t="n">
        <v>284000</v>
      </c>
    </row>
    <row r="17">
      <c r="A17" s="4" t="inlineStr">
        <is>
          <t>Processing fees recognition period</t>
        </is>
      </c>
      <c r="B17" s="4" t="inlineStr">
        <is>
          <t>5 years</t>
        </is>
      </c>
    </row>
    <row r="18">
      <c r="A18" s="4" t="inlineStr">
        <is>
          <t>PPPLF</t>
        </is>
      </c>
    </row>
    <row r="19">
      <c r="A19" s="3" t="inlineStr">
        <is>
          <t>Financing Receivable, Troubled Debt Restructuring [Line Items]</t>
        </is>
      </c>
    </row>
    <row r="20">
      <c r="A20" s="4" t="inlineStr">
        <is>
          <t>Loans provided</t>
        </is>
      </c>
      <c r="B20" s="5" t="n">
        <v>10378681</v>
      </c>
    </row>
    <row r="21">
      <c r="A21" s="4" t="inlineStr">
        <is>
          <t>Balance of PPPLF advances</t>
        </is>
      </c>
      <c r="B21" s="5" t="n">
        <v>10372148</v>
      </c>
      <c r="C21" s="5" t="n">
        <v>63748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Jun. 30, 2021</t>
        </is>
      </c>
      <c r="C2" s="2" t="inlineStr">
        <is>
          <t>Jun. 30, 2020</t>
        </is>
      </c>
    </row>
    <row r="3">
      <c r="A3" s="3" t="inlineStr">
        <is>
          <t>Property, Plant and Equipment [Line Items]</t>
        </is>
      </c>
    </row>
    <row r="4">
      <c r="A4" s="4" t="inlineStr">
        <is>
          <t>Premises and equipment , Gross</t>
        </is>
      </c>
      <c r="B4" s="5" t="n">
        <v>4547050</v>
      </c>
      <c r="C4" s="5" t="n">
        <v>4462829</v>
      </c>
    </row>
    <row r="5">
      <c r="A5" s="4" t="inlineStr">
        <is>
          <t>Less accumulated depreciation</t>
        </is>
      </c>
      <c r="B5" s="6" t="n">
        <v>-2697133</v>
      </c>
      <c r="C5" s="6" t="n">
        <v>-2494032</v>
      </c>
    </row>
    <row r="6">
      <c r="A6" s="4" t="inlineStr">
        <is>
          <t>Premises and equipment , Net</t>
        </is>
      </c>
      <c r="B6" s="6" t="n">
        <v>1849917</v>
      </c>
      <c r="C6" s="6" t="n">
        <v>1968797</v>
      </c>
    </row>
    <row r="7">
      <c r="A7" s="4" t="inlineStr">
        <is>
          <t>Depreciation expense</t>
        </is>
      </c>
      <c r="B7" s="6" t="n">
        <v>207351</v>
      </c>
      <c r="C7" s="6" t="n">
        <v>175295</v>
      </c>
    </row>
    <row r="8">
      <c r="A8" s="4" t="inlineStr">
        <is>
          <t>Land and land improvements</t>
        </is>
      </c>
    </row>
    <row r="9">
      <c r="A9" s="3" t="inlineStr">
        <is>
          <t>Property, Plant and Equipment [Line Items]</t>
        </is>
      </c>
    </row>
    <row r="10">
      <c r="A10" s="4" t="inlineStr">
        <is>
          <t>Premises and equipment , Gross</t>
        </is>
      </c>
      <c r="B10" s="6" t="n">
        <v>716100</v>
      </c>
      <c r="C10" s="6" t="n">
        <v>716100</v>
      </c>
    </row>
    <row r="11">
      <c r="A11" s="4" t="inlineStr">
        <is>
          <t>Buildings</t>
        </is>
      </c>
    </row>
    <row r="12">
      <c r="A12" s="3" t="inlineStr">
        <is>
          <t>Property, Plant and Equipment [Line Items]</t>
        </is>
      </c>
    </row>
    <row r="13">
      <c r="A13" s="4" t="inlineStr">
        <is>
          <t>Premises and equipment , Gross</t>
        </is>
      </c>
      <c r="B13" s="6" t="n">
        <v>1998952</v>
      </c>
      <c r="C13" s="6" t="n">
        <v>1951143</v>
      </c>
    </row>
    <row r="14">
      <c r="A14" s="4" t="inlineStr">
        <is>
          <t>Leasehold improvements</t>
        </is>
      </c>
    </row>
    <row r="15">
      <c r="A15" s="3" t="inlineStr">
        <is>
          <t>Property, Plant and Equipment [Line Items]</t>
        </is>
      </c>
    </row>
    <row r="16">
      <c r="A16" s="4" t="inlineStr">
        <is>
          <t>Premises and equipment , Gross</t>
        </is>
      </c>
      <c r="B16" s="6" t="n">
        <v>395995</v>
      </c>
      <c r="C16" s="6" t="n">
        <v>395995</v>
      </c>
    </row>
    <row r="17">
      <c r="A17" s="4" t="inlineStr">
        <is>
          <t>Furniture, fixtures, and equipment</t>
        </is>
      </c>
    </row>
    <row r="18">
      <c r="A18" s="3" t="inlineStr">
        <is>
          <t>Property, Plant and Equipment [Line Items]</t>
        </is>
      </c>
    </row>
    <row r="19">
      <c r="A19" s="4" t="inlineStr">
        <is>
          <t>Premises and equipment , Gross</t>
        </is>
      </c>
      <c r="B19" s="6" t="n">
        <v>1408345</v>
      </c>
      <c r="C19" s="6" t="n">
        <v>1371933</v>
      </c>
    </row>
    <row r="20">
      <c r="A20" s="4" t="inlineStr">
        <is>
          <t>Vehicles</t>
        </is>
      </c>
    </row>
    <row r="21">
      <c r="A21" s="3" t="inlineStr">
        <is>
          <t>Property, Plant and Equipment [Line Items]</t>
        </is>
      </c>
    </row>
    <row r="22">
      <c r="A22" s="4" t="inlineStr">
        <is>
          <t>Premises and equipment , Gross</t>
        </is>
      </c>
      <c r="B22" s="5" t="n">
        <v>27658</v>
      </c>
      <c r="C22" s="5" t="n">
        <v>276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Premises and Equipment - Lease payments (Details)</t>
        </is>
      </c>
      <c r="B1" s="2" t="inlineStr">
        <is>
          <t>12 Months Ended</t>
        </is>
      </c>
    </row>
    <row r="2">
      <c r="B2" s="2" t="inlineStr">
        <is>
          <t>Jun. 30, 2021USD ($)item</t>
        </is>
      </c>
      <c r="C2" s="2" t="inlineStr">
        <is>
          <t>Jun. 30, 2020USD ($)</t>
        </is>
      </c>
    </row>
    <row r="3">
      <c r="A3" s="3" t="inlineStr">
        <is>
          <t>Premises and Equipment</t>
        </is>
      </c>
    </row>
    <row r="4">
      <c r="A4" s="4" t="inlineStr">
        <is>
          <t>Number of branch locations leased | item</t>
        </is>
      </c>
      <c r="B4" s="6" t="n">
        <v>2</v>
      </c>
    </row>
    <row r="5">
      <c r="A5" s="3" t="inlineStr">
        <is>
          <t>Lessee, Operating Lease, Liability, Payment, Due [Abstract]</t>
        </is>
      </c>
    </row>
    <row r="6">
      <c r="A6" s="4" t="inlineStr">
        <is>
          <t>2022</t>
        </is>
      </c>
      <c r="B6" s="5" t="n">
        <v>99092</v>
      </c>
    </row>
    <row r="7">
      <c r="A7" s="4" t="inlineStr">
        <is>
          <t>2023</t>
        </is>
      </c>
      <c r="B7" s="6" t="n">
        <v>90560</v>
      </c>
    </row>
    <row r="8">
      <c r="A8" s="4" t="inlineStr">
        <is>
          <t>2024</t>
        </is>
      </c>
      <c r="B8" s="6" t="n">
        <v>18000</v>
      </c>
    </row>
    <row r="9">
      <c r="A9" s="4" t="inlineStr">
        <is>
          <t>Total</t>
        </is>
      </c>
      <c r="B9" s="6" t="n">
        <v>207652</v>
      </c>
    </row>
    <row r="10">
      <c r="A10" s="4" t="inlineStr">
        <is>
          <t>Rent expense</t>
        </is>
      </c>
      <c r="B10" s="5" t="n">
        <v>100564</v>
      </c>
      <c r="C10" s="5" t="n">
        <v>105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Surrender Value Life Insurance (Details) - USD ($)</t>
        </is>
      </c>
      <c r="B1" s="2" t="inlineStr">
        <is>
          <t>Jun. 30, 2021</t>
        </is>
      </c>
      <c r="C1" s="2" t="inlineStr">
        <is>
          <t>Jun. 30, 2020</t>
        </is>
      </c>
    </row>
    <row r="2">
      <c r="A2" s="3" t="inlineStr">
        <is>
          <t>Cash Surrender Value Life Insurance</t>
        </is>
      </c>
    </row>
    <row r="3">
      <c r="A3" s="4" t="inlineStr">
        <is>
          <t>Aggregate death benefits</t>
        </is>
      </c>
      <c r="B3" s="5" t="n">
        <v>12200000</v>
      </c>
      <c r="C3" s="5" t="n">
        <v>12200000</v>
      </c>
    </row>
    <row r="4">
      <c r="A4" s="4" t="inlineStr">
        <is>
          <t>Cash surrender value</t>
        </is>
      </c>
      <c r="B4" s="5" t="n">
        <v>5968734</v>
      </c>
      <c r="C4" s="5" t="n">
        <v>5804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tails) - USD ($)</t>
        </is>
      </c>
      <c r="B1" s="2" t="inlineStr">
        <is>
          <t>Jun. 30, 2021</t>
        </is>
      </c>
      <c r="C1" s="2" t="inlineStr">
        <is>
          <t>Jun. 30, 2020</t>
        </is>
      </c>
    </row>
    <row r="2">
      <c r="A2" s="3" t="inlineStr">
        <is>
          <t>Time Deposits, Fiscal Year Maturity [Abstract]</t>
        </is>
      </c>
    </row>
    <row r="3">
      <c r="A3" s="4" t="inlineStr">
        <is>
          <t>2022</t>
        </is>
      </c>
      <c r="B3" s="5" t="n">
        <v>21223510</v>
      </c>
    </row>
    <row r="4">
      <c r="A4" s="4" t="inlineStr">
        <is>
          <t>2023</t>
        </is>
      </c>
      <c r="B4" s="6" t="n">
        <v>16020922</v>
      </c>
    </row>
    <row r="5">
      <c r="A5" s="4" t="inlineStr">
        <is>
          <t>2024</t>
        </is>
      </c>
      <c r="B5" s="6" t="n">
        <v>8387838</v>
      </c>
    </row>
    <row r="6">
      <c r="A6" s="4" t="inlineStr">
        <is>
          <t>2025</t>
        </is>
      </c>
      <c r="B6" s="6" t="n">
        <v>6344230</v>
      </c>
    </row>
    <row r="7">
      <c r="A7" s="4" t="inlineStr">
        <is>
          <t>2026</t>
        </is>
      </c>
      <c r="B7" s="6" t="n">
        <v>4689026</v>
      </c>
    </row>
    <row r="8">
      <c r="A8" s="4" t="inlineStr">
        <is>
          <t>Thereafter</t>
        </is>
      </c>
      <c r="B8" s="6" t="n">
        <v>2568803</v>
      </c>
    </row>
    <row r="9">
      <c r="A9" s="4" t="inlineStr">
        <is>
          <t>Total</t>
        </is>
      </c>
      <c r="B9" s="6" t="n">
        <v>59234329</v>
      </c>
    </row>
    <row r="10">
      <c r="A10" s="4" t="inlineStr">
        <is>
          <t>Certificates of deposit that meet or exceed $250,000</t>
        </is>
      </c>
      <c r="B10" s="5" t="n">
        <v>4605654</v>
      </c>
      <c r="C10" s="5" t="n">
        <v>4209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 FHLB Advances (Details) - USD ($)</t>
        </is>
      </c>
      <c r="B1" s="2" t="inlineStr">
        <is>
          <t>12 Months Ended</t>
        </is>
      </c>
    </row>
    <row r="2">
      <c r="B2" s="2" t="inlineStr">
        <is>
          <t>Jun. 30, 2021</t>
        </is>
      </c>
      <c r="C2" s="2" t="inlineStr">
        <is>
          <t>Jun. 30, 2020</t>
        </is>
      </c>
    </row>
    <row r="3">
      <c r="A3" s="3" t="inlineStr">
        <is>
          <t>Federal Home Loan Bank, Advances [Line Items]</t>
        </is>
      </c>
    </row>
    <row r="4">
      <c r="A4" s="4" t="inlineStr">
        <is>
          <t>Borrowings from Federal Home Loan Bank</t>
        </is>
      </c>
      <c r="B4" s="5" t="n">
        <v>0</v>
      </c>
      <c r="C4" s="5" t="n">
        <v>8000000</v>
      </c>
    </row>
    <row r="5">
      <c r="A5" s="4" t="inlineStr">
        <is>
          <t>Eligible collateral</t>
        </is>
      </c>
      <c r="B5" s="6" t="n">
        <v>35421507</v>
      </c>
      <c r="C5" s="6" t="n">
        <v>31283165</v>
      </c>
    </row>
    <row r="6">
      <c r="A6" s="4" t="inlineStr">
        <is>
          <t>Pledged amount</t>
        </is>
      </c>
      <c r="B6" s="6" t="n">
        <v>262200</v>
      </c>
      <c r="C6" s="6" t="n">
        <v>262200</v>
      </c>
    </row>
    <row r="7">
      <c r="A7" s="3" t="inlineStr">
        <is>
          <t>Federal Home Loan Bank, Advances, Activity for Year [Abstract]</t>
        </is>
      </c>
    </row>
    <row r="8">
      <c r="A8" s="4" t="inlineStr">
        <is>
          <t>Balance at end of year</t>
        </is>
      </c>
      <c r="C8" s="6" t="n">
        <v>8000000</v>
      </c>
    </row>
    <row r="9">
      <c r="A9" s="4" t="inlineStr">
        <is>
          <t>Maximum outstanding at any month end</t>
        </is>
      </c>
      <c r="B9" s="5" t="n">
        <v>8000000</v>
      </c>
      <c r="C9" s="5" t="n">
        <v>8000000</v>
      </c>
    </row>
    <row r="10">
      <c r="A10" s="4" t="inlineStr">
        <is>
          <t>Weighted average interest rate at end of year</t>
        </is>
      </c>
      <c r="C10" s="4" t="inlineStr">
        <is>
          <t>0.325%</t>
        </is>
      </c>
    </row>
    <row r="11">
      <c r="A11" s="4" t="inlineStr">
        <is>
          <t>Average interest rate during year</t>
        </is>
      </c>
      <c r="B11" s="4" t="inlineStr">
        <is>
          <t>0.29%</t>
        </is>
      </c>
      <c r="C11" s="4" t="inlineStr">
        <is>
          <t>0.95%</t>
        </is>
      </c>
    </row>
    <row r="12">
      <c r="A12" s="4" t="inlineStr">
        <is>
          <t>Minimum</t>
        </is>
      </c>
    </row>
    <row r="13">
      <c r="A13" s="3" t="inlineStr">
        <is>
          <t>Federal Home Loan Bank, Advances [Line Items]</t>
        </is>
      </c>
    </row>
    <row r="14">
      <c r="A14" s="4" t="inlineStr">
        <is>
          <t>Fixed rate interest</t>
        </is>
      </c>
      <c r="B14" s="4" t="inlineStr">
        <is>
          <t>0.00%</t>
        </is>
      </c>
    </row>
    <row r="15">
      <c r="A15" s="4" t="inlineStr">
        <is>
          <t>Discount factor</t>
        </is>
      </c>
      <c r="B15" s="4" t="inlineStr">
        <is>
          <t>20.00%</t>
        </is>
      </c>
    </row>
    <row r="16">
      <c r="A16" s="4" t="inlineStr">
        <is>
          <t>Maximum</t>
        </is>
      </c>
    </row>
    <row r="17">
      <c r="A17" s="3" t="inlineStr">
        <is>
          <t>Federal Home Loan Bank, Advances [Line Items]</t>
        </is>
      </c>
    </row>
    <row r="18">
      <c r="A18" s="4" t="inlineStr">
        <is>
          <t>Fixed rate interest</t>
        </is>
      </c>
      <c r="B18" s="4" t="inlineStr">
        <is>
          <t>0.65%</t>
        </is>
      </c>
    </row>
    <row r="19">
      <c r="A19" s="4" t="inlineStr">
        <is>
          <t>Discount factor</t>
        </is>
      </c>
      <c r="B19" s="4" t="inlineStr">
        <is>
          <t>3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orrowings - PPPLF Advances (Details) - USD ($)</t>
        </is>
      </c>
      <c r="B1" s="2" t="inlineStr">
        <is>
          <t>12 Months Ended</t>
        </is>
      </c>
    </row>
    <row r="2">
      <c r="B2" s="2" t="inlineStr">
        <is>
          <t>Jun. 30, 2021</t>
        </is>
      </c>
      <c r="C2" s="2" t="inlineStr">
        <is>
          <t>Jun. 30, 2020</t>
        </is>
      </c>
    </row>
    <row r="3">
      <c r="A3" s="4" t="inlineStr">
        <is>
          <t>PPPLF</t>
        </is>
      </c>
    </row>
    <row r="4">
      <c r="A4" s="3" t="inlineStr">
        <is>
          <t>Debt Instrument [Line Items]</t>
        </is>
      </c>
    </row>
    <row r="5">
      <c r="A5" s="4" t="inlineStr">
        <is>
          <t>Balance of PPPLF advances</t>
        </is>
      </c>
      <c r="B5" s="5" t="n">
        <v>10372148</v>
      </c>
      <c r="C5" s="5" t="n">
        <v>6374898</v>
      </c>
    </row>
    <row r="6">
      <c r="A6" s="4" t="inlineStr">
        <is>
          <t>Paycheck Protection Loans</t>
        </is>
      </c>
    </row>
    <row r="7">
      <c r="A7" s="3" t="inlineStr">
        <is>
          <t>Debt Instrument [Line Items]</t>
        </is>
      </c>
    </row>
    <row r="8">
      <c r="A8" s="4" t="inlineStr">
        <is>
          <t>Processing fees</t>
        </is>
      </c>
      <c r="B8" s="5" t="n">
        <v>628000</v>
      </c>
      <c r="C8" s="5" t="n">
        <v>284000</v>
      </c>
    </row>
    <row r="9">
      <c r="A9" s="4" t="inlineStr">
        <is>
          <t>Processing fees recognition period</t>
        </is>
      </c>
      <c r="B9"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6"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alance, at beginning at Jun. 30, 2019</t>
        </is>
      </c>
      <c r="D2" s="5" t="n">
        <v>20297741</v>
      </c>
      <c r="F2" s="5" t="n">
        <v>-157954</v>
      </c>
      <c r="G2" s="5" t="n">
        <v>20139787</v>
      </c>
    </row>
    <row r="3">
      <c r="A3" s="4" t="inlineStr">
        <is>
          <t>Net income applicable to common stock</t>
        </is>
      </c>
      <c r="D3" s="6" t="n">
        <v>417869</v>
      </c>
      <c r="G3" s="6" t="n">
        <v>417869</v>
      </c>
    </row>
    <row r="4">
      <c r="A4" s="4" t="inlineStr">
        <is>
          <t>Other comprehensive income</t>
        </is>
      </c>
      <c r="F4" s="6" t="n">
        <v>224679</v>
      </c>
      <c r="G4" s="6" t="n">
        <v>224679</v>
      </c>
    </row>
    <row r="5">
      <c r="A5" s="4" t="inlineStr">
        <is>
          <t>Balance, at ending at Jun. 30, 2020</t>
        </is>
      </c>
      <c r="D5" s="6" t="n">
        <v>20715610</v>
      </c>
      <c r="F5" s="6" t="n">
        <v>66725</v>
      </c>
      <c r="G5" s="6" t="n">
        <v>20782335</v>
      </c>
    </row>
    <row r="6">
      <c r="A6" s="4" t="inlineStr">
        <is>
          <t>Proceeds from issuance of common stock net of $1.4 million in offering costs</t>
        </is>
      </c>
      <c r="B6" s="5" t="n">
        <v>22295</v>
      </c>
      <c r="C6" s="5" t="n">
        <v>8483682</v>
      </c>
      <c r="G6" s="5" t="n">
        <v>8505977</v>
      </c>
    </row>
    <row r="7">
      <c r="A7" s="4" t="inlineStr">
        <is>
          <t>Proceeds from issuance of common stock net of $1.4 million in offering costs (in shares)</t>
        </is>
      </c>
      <c r="G7" s="6" t="n">
        <v>1003274</v>
      </c>
    </row>
    <row r="8">
      <c r="A8" s="4" t="inlineStr">
        <is>
          <t>Net income applicable to common stock</t>
        </is>
      </c>
      <c r="D8" s="6" t="n">
        <v>1373059</v>
      </c>
      <c r="G8" s="5" t="n">
        <v>1373059</v>
      </c>
    </row>
    <row r="9">
      <c r="A9" s="4" t="inlineStr">
        <is>
          <t>Purchase of 8,740 ESOP shares</t>
        </is>
      </c>
      <c r="E9" s="5" t="n">
        <v>-873970</v>
      </c>
      <c r="G9" s="6" t="n">
        <v>-873970</v>
      </c>
    </row>
    <row r="10">
      <c r="A10" s="4" t="inlineStr">
        <is>
          <t>ESOP shares committed to be released</t>
        </is>
      </c>
      <c r="C10" s="6" t="n">
        <v>337</v>
      </c>
      <c r="E10" s="6" t="n">
        <v>7471</v>
      </c>
      <c r="G10" s="6" t="n">
        <v>7808</v>
      </c>
    </row>
    <row r="11">
      <c r="A11" s="4" t="inlineStr">
        <is>
          <t>Other comprehensive income</t>
        </is>
      </c>
      <c r="F11" s="6" t="n">
        <v>53942</v>
      </c>
      <c r="G11" s="6" t="n">
        <v>53942</v>
      </c>
    </row>
    <row r="12">
      <c r="A12" s="4" t="inlineStr">
        <is>
          <t>Balance, at ending at Jun. 30, 2021</t>
        </is>
      </c>
      <c r="B12" s="5" t="n">
        <v>22295</v>
      </c>
      <c r="C12" s="5" t="n">
        <v>8484019</v>
      </c>
      <c r="D12" s="5" t="n">
        <v>22088669</v>
      </c>
      <c r="E12" s="5" t="n">
        <v>-866499</v>
      </c>
      <c r="F12" s="5" t="n">
        <v>120667</v>
      </c>
      <c r="G12" s="5" t="n">
        <v>29849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t>
        </is>
      </c>
      <c r="B1" s="2" t="inlineStr">
        <is>
          <t>Jun. 30, 2021</t>
        </is>
      </c>
      <c r="C1" s="2" t="inlineStr">
        <is>
          <t>Jun. 30, 2020</t>
        </is>
      </c>
    </row>
    <row r="2">
      <c r="A2" s="3" t="inlineStr">
        <is>
          <t>Related Party Transactions</t>
        </is>
      </c>
    </row>
    <row r="3">
      <c r="A3" s="4" t="inlineStr">
        <is>
          <t>Loans to principal officers, directors, and their affiliates</t>
        </is>
      </c>
      <c r="B3" s="5" t="n">
        <v>0</v>
      </c>
      <c r="C3" s="5" t="n">
        <v>0</v>
      </c>
    </row>
    <row r="4">
      <c r="A4" s="4" t="inlineStr">
        <is>
          <t>Deposits from related parties</t>
        </is>
      </c>
      <c r="B4" s="5" t="n">
        <v>514353</v>
      </c>
      <c r="C4" s="5" t="n">
        <v>28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 and liability (Details) - USD ($)</t>
        </is>
      </c>
      <c r="B1" s="2" t="inlineStr">
        <is>
          <t>Jun. 30, 2021</t>
        </is>
      </c>
      <c r="C1" s="2" t="inlineStr">
        <is>
          <t>Jun. 30, 2020</t>
        </is>
      </c>
    </row>
    <row r="2">
      <c r="A2" s="3" t="inlineStr">
        <is>
          <t>Deferred tax asset</t>
        </is>
      </c>
    </row>
    <row r="3">
      <c r="A3" s="4" t="inlineStr">
        <is>
          <t>Net operating loss</t>
        </is>
      </c>
      <c r="B3" s="5" t="n">
        <v>432127</v>
      </c>
      <c r="C3" s="5" t="n">
        <v>799645</v>
      </c>
    </row>
    <row r="4">
      <c r="A4" s="4" t="inlineStr">
        <is>
          <t>Deferred loan fees</t>
        </is>
      </c>
      <c r="B4" s="6" t="n">
        <v>131723</v>
      </c>
      <c r="C4" s="6" t="n">
        <v>69325</v>
      </c>
    </row>
    <row r="5">
      <c r="A5" s="4" t="inlineStr">
        <is>
          <t>Other</t>
        </is>
      </c>
      <c r="B5" s="6" t="n">
        <v>43003</v>
      </c>
      <c r="C5" s="6" t="n">
        <v>82783</v>
      </c>
    </row>
    <row r="6">
      <c r="A6" s="4" t="inlineStr">
        <is>
          <t>Deferred tax asset</t>
        </is>
      </c>
      <c r="B6" s="6" t="n">
        <v>606853</v>
      </c>
      <c r="C6" s="6" t="n">
        <v>951753</v>
      </c>
    </row>
    <row r="7">
      <c r="A7" s="3" t="inlineStr">
        <is>
          <t>Deferred tax liability</t>
        </is>
      </c>
    </row>
    <row r="8">
      <c r="A8" s="4" t="inlineStr">
        <is>
          <t>Property and equipment</t>
        </is>
      </c>
      <c r="B8" s="6" t="n">
        <v>80471</v>
      </c>
      <c r="C8" s="6" t="n">
        <v>58256</v>
      </c>
    </row>
    <row r="9">
      <c r="A9" s="4" t="inlineStr">
        <is>
          <t>Allowance for loan losses</t>
        </is>
      </c>
      <c r="B9" s="6" t="n">
        <v>21882</v>
      </c>
      <c r="C9" s="6" t="n">
        <v>21882</v>
      </c>
    </row>
    <row r="10">
      <c r="A10" s="4" t="inlineStr">
        <is>
          <t>Mortgage servicing rights</t>
        </is>
      </c>
      <c r="B10" s="6" t="n">
        <v>163942</v>
      </c>
      <c r="C10" s="6" t="n">
        <v>72635</v>
      </c>
    </row>
    <row r="11">
      <c r="A11" s="4" t="inlineStr">
        <is>
          <t>Available for sale debt securities</t>
        </is>
      </c>
      <c r="B11" s="6" t="n">
        <v>70596</v>
      </c>
      <c r="C11" s="6" t="n">
        <v>98351</v>
      </c>
    </row>
    <row r="12">
      <c r="A12" s="4" t="inlineStr">
        <is>
          <t>Other</t>
        </is>
      </c>
      <c r="B12" s="6" t="n">
        <v>247</v>
      </c>
      <c r="C12" s="6" t="n">
        <v>249</v>
      </c>
    </row>
    <row r="13">
      <c r="A13" s="4" t="inlineStr">
        <is>
          <t>Deferred tax liability</t>
        </is>
      </c>
      <c r="B13" s="6" t="n">
        <v>337138</v>
      </c>
      <c r="C13" s="6" t="n">
        <v>251373</v>
      </c>
    </row>
    <row r="14">
      <c r="A14" s="4" t="inlineStr">
        <is>
          <t>Net deferred tax asset</t>
        </is>
      </c>
      <c r="B14" s="5" t="n">
        <v>269715</v>
      </c>
      <c r="C14" s="5" t="n">
        <v>7003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1</t>
        </is>
      </c>
      <c r="C2" s="2" t="inlineStr">
        <is>
          <t>Jun. 30, 2020</t>
        </is>
      </c>
    </row>
    <row r="3">
      <c r="A3" s="3" t="inlineStr">
        <is>
          <t>Components of Income Tax Expense (Benefit), Continuing Operations [Abstract]</t>
        </is>
      </c>
    </row>
    <row r="4">
      <c r="A4" s="4" t="inlineStr">
        <is>
          <t>Current tax expense</t>
        </is>
      </c>
      <c r="B4" s="5" t="n">
        <v>19300</v>
      </c>
      <c r="C4" s="5" t="n">
        <v>-5991</v>
      </c>
    </row>
    <row r="5">
      <c r="A5" s="4" t="inlineStr">
        <is>
          <t>Deferred tax expense</t>
        </is>
      </c>
      <c r="B5" s="6" t="n">
        <v>458420</v>
      </c>
      <c r="C5" s="6" t="n">
        <v>93601</v>
      </c>
    </row>
    <row r="6">
      <c r="A6" s="4" t="inlineStr">
        <is>
          <t>Income tax expense (benefit)</t>
        </is>
      </c>
      <c r="B6" s="6" t="n">
        <v>477720</v>
      </c>
      <c r="C6" s="6" t="n">
        <v>87610</v>
      </c>
    </row>
    <row r="7">
      <c r="A7" s="4" t="inlineStr">
        <is>
          <t>Valuation allowance</t>
        </is>
      </c>
      <c r="B7" s="5" t="n">
        <v>0</v>
      </c>
      <c r="C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Reconciliation (Details) - USD ($)</t>
        </is>
      </c>
      <c r="B1" s="2" t="inlineStr">
        <is>
          <t>12 Months Ended</t>
        </is>
      </c>
    </row>
    <row r="2">
      <c r="B2" s="2" t="inlineStr">
        <is>
          <t>Jun. 30, 2021</t>
        </is>
      </c>
      <c r="C2" s="2" t="inlineStr">
        <is>
          <t>Jun. 30, 2020</t>
        </is>
      </c>
    </row>
    <row r="3">
      <c r="A3" s="3" t="inlineStr">
        <is>
          <t>Effective Income Tax Rate Reconciliation, Amount [Abstract]</t>
        </is>
      </c>
    </row>
    <row r="4">
      <c r="A4" s="4" t="inlineStr">
        <is>
          <t>At Federal statutory rate at 21%</t>
        </is>
      </c>
      <c r="B4" s="5" t="n">
        <v>388665</v>
      </c>
      <c r="C4" s="5" t="n">
        <v>106151</v>
      </c>
    </row>
    <row r="5">
      <c r="A5" s="4" t="inlineStr">
        <is>
          <t>Tax exempt interest</t>
        </is>
      </c>
      <c r="B5" s="6" t="n">
        <v>-13936</v>
      </c>
      <c r="C5" s="6" t="n">
        <v>-19479</v>
      </c>
    </row>
    <row r="6">
      <c r="A6" s="4" t="inlineStr">
        <is>
          <t>Earnings on bank owned life insurance</t>
        </is>
      </c>
      <c r="B6" s="6" t="n">
        <v>-34580</v>
      </c>
      <c r="C6" s="6" t="n">
        <v>-34397</v>
      </c>
    </row>
    <row r="7">
      <c r="A7" s="4" t="inlineStr">
        <is>
          <t>State tax, net of federal benefit</t>
        </is>
      </c>
      <c r="B7" s="6" t="n">
        <v>106736</v>
      </c>
      <c r="C7" s="6" t="n">
        <v>19954</v>
      </c>
    </row>
    <row r="8">
      <c r="A8" s="4" t="inlineStr">
        <is>
          <t>Other</t>
        </is>
      </c>
      <c r="B8" s="6" t="n">
        <v>30835</v>
      </c>
      <c r="C8" s="6" t="n">
        <v>15381</v>
      </c>
    </row>
    <row r="9">
      <c r="A9" s="4" t="inlineStr">
        <is>
          <t>Income tax expense (benefit)</t>
        </is>
      </c>
      <c r="B9" s="5" t="n">
        <v>477720</v>
      </c>
      <c r="C9" s="5" t="n">
        <v>87610</v>
      </c>
    </row>
    <row r="10">
      <c r="A10" s="4" t="inlineStr">
        <is>
          <t>Federal statutory rate</t>
        </is>
      </c>
      <c r="B10" s="4" t="inlineStr">
        <is>
          <t>21.00%</t>
        </is>
      </c>
      <c r="C10"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Income Taxes - Net operating loss carryforwards (Details) - Federal</t>
        </is>
      </c>
      <c r="B1" s="2" t="inlineStr">
        <is>
          <t>Jun. 30, 2021USD ($)</t>
        </is>
      </c>
    </row>
    <row r="2">
      <c r="A2" s="3" t="inlineStr">
        <is>
          <t>Operating Loss Carryforwards [Line Items]</t>
        </is>
      </c>
    </row>
    <row r="3">
      <c r="A3" s="4" t="inlineStr">
        <is>
          <t>2033</t>
        </is>
      </c>
      <c r="B3" s="5" t="n">
        <v>980016</v>
      </c>
    </row>
    <row r="4">
      <c r="A4" s="4" t="inlineStr">
        <is>
          <t>2034</t>
        </is>
      </c>
      <c r="B4" s="6" t="n">
        <v>535607</v>
      </c>
    </row>
    <row r="5">
      <c r="A5" s="4" t="inlineStr">
        <is>
          <t>2035</t>
        </is>
      </c>
      <c r="B5" s="6" t="n">
        <v>542127</v>
      </c>
    </row>
    <row r="6">
      <c r="A6" s="4" t="inlineStr">
        <is>
          <t>Total</t>
        </is>
      </c>
      <c r="B6" s="5" t="n">
        <v>2057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Jun. 30, 2021</t>
        </is>
      </c>
      <c r="C2" s="2" t="inlineStr">
        <is>
          <t>Jun. 30, 2020</t>
        </is>
      </c>
    </row>
    <row r="3">
      <c r="A3" s="3" t="inlineStr">
        <is>
          <t>Employee Benefit Plans</t>
        </is>
      </c>
    </row>
    <row r="4">
      <c r="A4" s="4" t="inlineStr">
        <is>
          <t>Maximum employee contribution</t>
        </is>
      </c>
      <c r="B4" s="4" t="inlineStr">
        <is>
          <t>15.00%</t>
        </is>
      </c>
    </row>
    <row r="5">
      <c r="A5" s="4" t="inlineStr">
        <is>
          <t>Profit sharing expense</t>
        </is>
      </c>
      <c r="B5" s="5" t="n">
        <v>75000</v>
      </c>
      <c r="C5" s="5" t="n">
        <v>69746</v>
      </c>
    </row>
    <row r="6">
      <c r="A6" s="4" t="inlineStr">
        <is>
          <t>Proceeds from term loan</t>
        </is>
      </c>
      <c r="B6" s="5" t="n">
        <v>873970</v>
      </c>
    </row>
    <row r="7">
      <c r="A7" s="4" t="inlineStr">
        <is>
          <t>Purchase of ESOP shares</t>
        </is>
      </c>
      <c r="B7" s="6" t="n">
        <v>87397</v>
      </c>
    </row>
    <row r="8">
      <c r="A8" s="4" t="inlineStr">
        <is>
          <t>Average price</t>
        </is>
      </c>
      <c r="B8" s="5" t="n">
        <v>10</v>
      </c>
    </row>
    <row r="9">
      <c r="A9" s="4" t="inlineStr">
        <is>
          <t>Fixed interest rate</t>
        </is>
      </c>
      <c r="B9" s="4" t="inlineStr">
        <is>
          <t>3.25%</t>
        </is>
      </c>
    </row>
    <row r="10">
      <c r="A10" s="4" t="inlineStr">
        <is>
          <t>Compensation expense</t>
        </is>
      </c>
      <c r="B10" s="5" t="n">
        <v>7808</v>
      </c>
    </row>
    <row r="11">
      <c r="A11" s="4" t="inlineStr">
        <is>
          <t>Shares released</t>
        </is>
      </c>
      <c r="B11" s="6" t="n">
        <v>747</v>
      </c>
    </row>
    <row r="12">
      <c r="A12" s="4" t="inlineStr">
        <is>
          <t>Number of shares not yet released</t>
        </is>
      </c>
      <c r="B12" s="6" t="n">
        <v>86650</v>
      </c>
    </row>
    <row r="13">
      <c r="A13" s="4" t="inlineStr">
        <is>
          <t>Aggregate market value</t>
        </is>
      </c>
      <c r="B13" s="5" t="n">
        <v>911558</v>
      </c>
    </row>
    <row r="14">
      <c r="A14" s="4" t="inlineStr">
        <is>
          <t>Vesting period</t>
        </is>
      </c>
      <c r="B14"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lf-Funded Health Insurance (Details) - USD ($)</t>
        </is>
      </c>
      <c r="B1" s="2" t="inlineStr">
        <is>
          <t>12 Months Ended</t>
        </is>
      </c>
    </row>
    <row r="2">
      <c r="B2" s="2" t="inlineStr">
        <is>
          <t>Jun. 30, 2021</t>
        </is>
      </c>
      <c r="C2" s="2" t="inlineStr">
        <is>
          <t>Jun. 30, 2020</t>
        </is>
      </c>
    </row>
    <row r="3">
      <c r="A3" s="3" t="inlineStr">
        <is>
          <t>Self-Funded Health Insurance</t>
        </is>
      </c>
    </row>
    <row r="4">
      <c r="A4" s="4" t="inlineStr">
        <is>
          <t>Self-insure claims per employee</t>
        </is>
      </c>
      <c r="B4" s="5" t="n">
        <v>30000</v>
      </c>
    </row>
    <row r="5">
      <c r="A5" s="4" t="inlineStr">
        <is>
          <t>Aggregate stop-loss</t>
        </is>
      </c>
      <c r="B5" s="6" t="n">
        <v>1000000</v>
      </c>
    </row>
    <row r="6">
      <c r="A6" s="4" t="inlineStr">
        <is>
          <t>Health insurance expense</t>
        </is>
      </c>
      <c r="B6" s="6" t="n">
        <v>568947</v>
      </c>
      <c r="C6" s="5" t="n">
        <v>627934</v>
      </c>
    </row>
    <row r="7">
      <c r="A7" s="4" t="inlineStr">
        <is>
          <t>Claims incurred but not yet paid</t>
        </is>
      </c>
      <c r="B7" s="5" t="n">
        <v>37735</v>
      </c>
      <c r="C7" s="5" t="n">
        <v>1184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USD ($)</t>
        </is>
      </c>
      <c r="B1" s="2" t="inlineStr">
        <is>
          <t>12 Months Ended</t>
        </is>
      </c>
    </row>
    <row r="2">
      <c r="B2" s="2" t="inlineStr">
        <is>
          <t>Jun. 30, 2021</t>
        </is>
      </c>
      <c r="C2" s="2" t="inlineStr">
        <is>
          <t>Jun. 30, 2020</t>
        </is>
      </c>
    </row>
    <row r="3">
      <c r="A3" s="3" t="inlineStr">
        <is>
          <t>Accumulated Other Comprehensive Income (Loss) [Line Items]</t>
        </is>
      </c>
    </row>
    <row r="4">
      <c r="A4" s="4" t="inlineStr">
        <is>
          <t>Balance, at beginning</t>
        </is>
      </c>
      <c r="B4" s="5" t="n">
        <v>20782335</v>
      </c>
      <c r="C4" s="5" t="n">
        <v>20139787</v>
      </c>
    </row>
    <row r="5">
      <c r="A5" s="4" t="inlineStr">
        <is>
          <t>Balance, at ending</t>
        </is>
      </c>
      <c r="B5" s="6" t="n">
        <v>29849151</v>
      </c>
      <c r="C5" s="6" t="n">
        <v>20782335</v>
      </c>
    </row>
    <row r="6">
      <c r="A6" s="4" t="inlineStr">
        <is>
          <t>Accumulated Other Comprehensive Income (Loss)</t>
        </is>
      </c>
    </row>
    <row r="7">
      <c r="A7" s="3" t="inlineStr">
        <is>
          <t>Accumulated Other Comprehensive Income (Loss) [Line Items]</t>
        </is>
      </c>
    </row>
    <row r="8">
      <c r="A8" s="4" t="inlineStr">
        <is>
          <t>Balance, at beginning</t>
        </is>
      </c>
      <c r="B8" s="6" t="n">
        <v>66725</v>
      </c>
      <c r="C8" s="6" t="n">
        <v>-157954</v>
      </c>
    </row>
    <row r="9">
      <c r="A9" s="4" t="inlineStr">
        <is>
          <t>Other comprehensive gain (loss) before reclassifications (net of tax)</t>
        </is>
      </c>
      <c r="B9" s="6" t="n">
        <v>-74130</v>
      </c>
      <c r="C9" s="6" t="n">
        <v>196326</v>
      </c>
    </row>
    <row r="10">
      <c r="A10" s="4" t="inlineStr">
        <is>
          <t>Amortization of amounts transferred from debt securities available for sale to held to maturity</t>
        </is>
      </c>
      <c r="B10" s="6" t="n">
        <v>128072</v>
      </c>
      <c r="C10" s="6" t="n">
        <v>28353</v>
      </c>
    </row>
    <row r="11">
      <c r="A11" s="4" t="inlineStr">
        <is>
          <t>Balance, at ending</t>
        </is>
      </c>
      <c r="B11" s="6" t="n">
        <v>120667</v>
      </c>
      <c r="C11" s="6" t="n">
        <v>66725</v>
      </c>
    </row>
    <row r="12">
      <c r="A12" s="4" t="inlineStr">
        <is>
          <t>Unrealized Gains and Losses on Available for Sale Debt Securities</t>
        </is>
      </c>
    </row>
    <row r="13">
      <c r="A13" s="3" t="inlineStr">
        <is>
          <t>Accumulated Other Comprehensive Income (Loss) [Line Items]</t>
        </is>
      </c>
    </row>
    <row r="14">
      <c r="A14" s="4" t="inlineStr">
        <is>
          <t>Balance, at beginning</t>
        </is>
      </c>
      <c r="B14" s="6" t="n">
        <v>262688</v>
      </c>
      <c r="C14" s="6" t="n">
        <v>66362</v>
      </c>
    </row>
    <row r="15">
      <c r="A15" s="4" t="inlineStr">
        <is>
          <t>Other comprehensive gain (loss) before reclassifications (net of tax)</t>
        </is>
      </c>
      <c r="B15" s="6" t="n">
        <v>-74130</v>
      </c>
      <c r="C15" s="6" t="n">
        <v>196326</v>
      </c>
    </row>
    <row r="16">
      <c r="A16" s="4" t="inlineStr">
        <is>
          <t>Balance, at ending</t>
        </is>
      </c>
      <c r="B16" s="6" t="n">
        <v>188558</v>
      </c>
      <c r="C16" s="6" t="n">
        <v>262688</v>
      </c>
    </row>
    <row r="17">
      <c r="A17" s="4" t="inlineStr">
        <is>
          <t>Unrealized Losses on Held to Maturity Debt Securities</t>
        </is>
      </c>
    </row>
    <row r="18">
      <c r="A18" s="3" t="inlineStr">
        <is>
          <t>Accumulated Other Comprehensive Income (Loss) [Line Items]</t>
        </is>
      </c>
    </row>
    <row r="19">
      <c r="A19" s="4" t="inlineStr">
        <is>
          <t>Balance, at beginning</t>
        </is>
      </c>
      <c r="B19" s="6" t="n">
        <v>-195963</v>
      </c>
      <c r="C19" s="6" t="n">
        <v>-224316</v>
      </c>
    </row>
    <row r="20">
      <c r="A20" s="4" t="inlineStr">
        <is>
          <t>Amortization of amounts transferred from debt securities available for sale to held to maturity</t>
        </is>
      </c>
      <c r="B20" s="6" t="n">
        <v>128072</v>
      </c>
      <c r="C20" s="6" t="n">
        <v>28353</v>
      </c>
    </row>
    <row r="21">
      <c r="A21" s="4" t="inlineStr">
        <is>
          <t>Balance, at ending</t>
        </is>
      </c>
      <c r="B21" s="5" t="n">
        <v>-67891</v>
      </c>
      <c r="C21" s="5" t="n">
        <v>-1959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Details)</t>
        </is>
      </c>
      <c r="B1" s="2" t="inlineStr">
        <is>
          <t>Jun. 30, 2021USD ($)</t>
        </is>
      </c>
      <c r="C1" s="2" t="inlineStr">
        <is>
          <t>Jun. 30, 2020USD ($)</t>
        </is>
      </c>
    </row>
    <row r="2">
      <c r="A2" s="3" t="inlineStr">
        <is>
          <t>Common Equity Tier I ratio</t>
        </is>
      </c>
    </row>
    <row r="3">
      <c r="A3" s="4" t="inlineStr">
        <is>
          <t>Actual, Amount</t>
        </is>
      </c>
      <c r="C3" s="5" t="n">
        <v>20015000</v>
      </c>
    </row>
    <row r="4">
      <c r="A4" s="4" t="inlineStr">
        <is>
          <t>Actual, Ratio</t>
        </is>
      </c>
      <c r="C4" s="9" t="n">
        <v>13.58</v>
      </c>
    </row>
    <row r="5">
      <c r="A5" s="4" t="inlineStr">
        <is>
          <t>Minimum Capital Requirements, Amount</t>
        </is>
      </c>
      <c r="C5" s="5" t="n">
        <v>6632000</v>
      </c>
    </row>
    <row r="6">
      <c r="A6" s="4" t="inlineStr">
        <is>
          <t>Minimum Capital Requirements, Ratio</t>
        </is>
      </c>
      <c r="C6" s="10" t="n">
        <v>4.5</v>
      </c>
    </row>
    <row r="7">
      <c r="A7" s="4" t="inlineStr">
        <is>
          <t>Minimum To Be Well Capitalized Under Prompt Corrective Action Provisions, Amount</t>
        </is>
      </c>
      <c r="C7" s="5" t="n">
        <v>9580000</v>
      </c>
    </row>
    <row r="8">
      <c r="A8" s="4" t="inlineStr">
        <is>
          <t>Minimum To Be Well Capitalized Under Prompt Corrective Action Provisions, Ratio</t>
        </is>
      </c>
      <c r="C8" s="10" t="n">
        <v>6.5</v>
      </c>
    </row>
    <row r="9">
      <c r="A9" s="4" t="inlineStr">
        <is>
          <t>Minimum Capital Adequacy with Capital Buffer, Amount</t>
        </is>
      </c>
      <c r="C9" s="5" t="n">
        <v>10314000</v>
      </c>
    </row>
    <row r="10">
      <c r="A10" s="4" t="inlineStr">
        <is>
          <t>Minimum Capital Adequacy with Capital Buffer, Ratio</t>
        </is>
      </c>
      <c r="C10" s="6" t="n">
        <v>7</v>
      </c>
    </row>
    <row r="11">
      <c r="A11" s="3" t="inlineStr">
        <is>
          <t>Tier I Capital to Risk Weighted Assets</t>
        </is>
      </c>
    </row>
    <row r="12">
      <c r="A12" s="4" t="inlineStr">
        <is>
          <t>Actual, Amount</t>
        </is>
      </c>
      <c r="C12" s="5" t="n">
        <v>20015000</v>
      </c>
    </row>
    <row r="13">
      <c r="A13" s="4" t="inlineStr">
        <is>
          <t>Actual, Ratio</t>
        </is>
      </c>
      <c r="C13" s="9" t="n">
        <v>13.58</v>
      </c>
    </row>
    <row r="14">
      <c r="A14" s="4" t="inlineStr">
        <is>
          <t>Minimum Capital Requirements, Amount</t>
        </is>
      </c>
      <c r="C14" s="5" t="n">
        <v>8843000</v>
      </c>
    </row>
    <row r="15">
      <c r="A15" s="4" t="inlineStr">
        <is>
          <t>Minimum Capital Requirements, Ratio</t>
        </is>
      </c>
      <c r="C15" s="6" t="n">
        <v>6</v>
      </c>
    </row>
    <row r="16">
      <c r="A16" s="4" t="inlineStr">
        <is>
          <t>Minimum To Be Well Capitalized Under Prompt Corrective Action Provisions, Amount</t>
        </is>
      </c>
      <c r="C16" s="5" t="n">
        <v>11791000</v>
      </c>
    </row>
    <row r="17">
      <c r="A17" s="4" t="inlineStr">
        <is>
          <t>Minimum To Be Well Capitalized Under Prompt Corrective Action Provisions, Ratio</t>
        </is>
      </c>
      <c r="C17" s="6" t="n">
        <v>8</v>
      </c>
    </row>
    <row r="18">
      <c r="A18" s="4" t="inlineStr">
        <is>
          <t>Minimum Capital Adequacy with Capital Buffer, Amount</t>
        </is>
      </c>
      <c r="C18" s="5" t="n">
        <v>12524000</v>
      </c>
    </row>
    <row r="19">
      <c r="A19" s="4" t="inlineStr">
        <is>
          <t>Minimum Capital Adequacy with Capital Buffer, Ratio</t>
        </is>
      </c>
      <c r="C19" s="10" t="n">
        <v>8.5</v>
      </c>
    </row>
    <row r="20">
      <c r="A20" s="3" t="inlineStr">
        <is>
          <t>Total Risk Based Capital to Risk Weighted Assets</t>
        </is>
      </c>
    </row>
    <row r="21">
      <c r="A21" s="4" t="inlineStr">
        <is>
          <t>Actual, Amount</t>
        </is>
      </c>
      <c r="C21" s="5" t="n">
        <v>21715000</v>
      </c>
    </row>
    <row r="22">
      <c r="A22" s="4" t="inlineStr">
        <is>
          <t>Actual, Ratio</t>
        </is>
      </c>
      <c r="C22" s="9" t="n">
        <v>14.74</v>
      </c>
    </row>
    <row r="23">
      <c r="A23" s="4" t="inlineStr">
        <is>
          <t>Minimum Capital Requirements, Amount</t>
        </is>
      </c>
      <c r="C23" s="5" t="n">
        <v>11786000</v>
      </c>
    </row>
    <row r="24">
      <c r="A24" s="4" t="inlineStr">
        <is>
          <t>Minimum Capital Requirements, Ratio</t>
        </is>
      </c>
      <c r="C24" s="6" t="n">
        <v>8</v>
      </c>
    </row>
    <row r="25">
      <c r="A25" s="4" t="inlineStr">
        <is>
          <t>Minimum To Be Well Capitalized Under Prompt Corrective Action Provisions, Amount</t>
        </is>
      </c>
      <c r="C25" s="5" t="n">
        <v>14732000</v>
      </c>
    </row>
    <row r="26">
      <c r="A26" s="4" t="inlineStr">
        <is>
          <t>Minimum To Be Well Capitalized Under Prompt Corrective Action Provisions, Ratio</t>
        </is>
      </c>
      <c r="C26" s="6" t="n">
        <v>10</v>
      </c>
    </row>
    <row r="27">
      <c r="A27" s="4" t="inlineStr">
        <is>
          <t>Minimum Capital Adequacy with Capital Buffer, Amount</t>
        </is>
      </c>
      <c r="C27" s="5" t="n">
        <v>15471000</v>
      </c>
    </row>
    <row r="28">
      <c r="A28" s="4" t="inlineStr">
        <is>
          <t>Minimum Capital Adequacy with Capital Buffer, Ratio</t>
        </is>
      </c>
      <c r="C28" s="10" t="n">
        <v>10.5</v>
      </c>
    </row>
    <row r="29">
      <c r="A29" s="3" t="inlineStr">
        <is>
          <t>Tier I Capital to Average Assets</t>
        </is>
      </c>
    </row>
    <row r="30">
      <c r="A30" s="4" t="inlineStr">
        <is>
          <t>Actual, Amount</t>
        </is>
      </c>
      <c r="B30" s="5" t="n">
        <v>25452000</v>
      </c>
      <c r="C30" s="5" t="n">
        <v>20015000</v>
      </c>
    </row>
    <row r="31">
      <c r="A31" s="4" t="inlineStr">
        <is>
          <t>Actual, Ratio</t>
        </is>
      </c>
      <c r="B31" s="9" t="n">
        <v>12.47</v>
      </c>
      <c r="C31" s="9" t="n">
        <v>13.12</v>
      </c>
    </row>
    <row r="32">
      <c r="A32" s="4" t="inlineStr">
        <is>
          <t>Minimum Capital Requirements, Amount</t>
        </is>
      </c>
      <c r="B32" s="5" t="n">
        <v>15313000</v>
      </c>
      <c r="C32" s="5" t="n">
        <v>6102000</v>
      </c>
    </row>
    <row r="33">
      <c r="A33" s="4" t="inlineStr">
        <is>
          <t>Minimum Capital Requirements, Ratio</t>
        </is>
      </c>
      <c r="B33" s="10" t="n">
        <v>7.5</v>
      </c>
      <c r="C33" s="6" t="n">
        <v>4</v>
      </c>
    </row>
    <row r="34">
      <c r="A34" s="4" t="inlineStr">
        <is>
          <t>Minimum To Be Well Capitalized Under Prompt Corrective Action Provisions, Amount</t>
        </is>
      </c>
      <c r="B34" s="5" t="n">
        <v>17355000</v>
      </c>
      <c r="C34" s="5" t="n">
        <v>7628000</v>
      </c>
    </row>
    <row r="35">
      <c r="A35" s="4" t="inlineStr">
        <is>
          <t>Minimum To Be Well Capitalized Under Prompt Corrective Action Provisions, Ratio</t>
        </is>
      </c>
      <c r="B35" s="10" t="n">
        <v>8.5</v>
      </c>
      <c r="C35" s="6" t="n">
        <v>5</v>
      </c>
    </row>
    <row r="36">
      <c r="A36" s="4" t="inlineStr">
        <is>
          <t>Minimum Capital Adequacy with Capital Buffer, Amount</t>
        </is>
      </c>
      <c r="C36" s="5" t="n">
        <v>7628000</v>
      </c>
    </row>
    <row r="37">
      <c r="A37" s="4" t="inlineStr">
        <is>
          <t>Minimum Capital Adequacy with Capital Buffer, Ratio</t>
        </is>
      </c>
      <c r="C37" s="6" t="n">
        <v>5</v>
      </c>
    </row>
    <row r="38">
      <c r="A38" s="4" t="inlineStr">
        <is>
          <t>Net worth of the entity</t>
        </is>
      </c>
      <c r="B38" s="5" t="n">
        <v>25842077</v>
      </c>
      <c r="C38" s="5" t="n">
        <v>20782335</v>
      </c>
    </row>
    <row r="39">
      <c r="A39" s="4" t="inlineStr">
        <is>
          <t>General loan loss reserve</t>
        </is>
      </c>
      <c r="B39" s="5" t="n">
        <v>2186182</v>
      </c>
      <c r="C39" s="5" t="n">
        <v>644594</v>
      </c>
    </row>
    <row r="40">
      <c r="A40" s="4" t="inlineStr">
        <is>
          <t>Net worth of the entity, Percent of total assets</t>
        </is>
      </c>
      <c r="B40" s="4" t="inlineStr">
        <is>
          <t>13.12%</t>
        </is>
      </c>
      <c r="C40" s="4" t="inlineStr">
        <is>
          <t>12.5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ff-Balance-Sheet Activities (Details) - USD ($)</t>
        </is>
      </c>
      <c r="B1" s="2" t="inlineStr">
        <is>
          <t>Jun. 30, 2021</t>
        </is>
      </c>
      <c r="C1" s="2" t="inlineStr">
        <is>
          <t>Jun. 30, 2020</t>
        </is>
      </c>
    </row>
    <row r="2">
      <c r="A2" s="3" t="inlineStr">
        <is>
          <t>Other Commitments [Line Items]</t>
        </is>
      </c>
    </row>
    <row r="3">
      <c r="A3" s="4" t="inlineStr">
        <is>
          <t>Percentage outstanding with fixed interest rate</t>
        </is>
      </c>
      <c r="B3" s="4" t="inlineStr">
        <is>
          <t>72.00%</t>
        </is>
      </c>
      <c r="C3" s="4" t="inlineStr">
        <is>
          <t>67.00%</t>
        </is>
      </c>
    </row>
    <row r="4">
      <c r="A4" s="4" t="inlineStr">
        <is>
          <t>Percentage outstanding with variable interest rate</t>
        </is>
      </c>
      <c r="B4" s="4" t="inlineStr">
        <is>
          <t>28.00%</t>
        </is>
      </c>
      <c r="C4" s="4" t="inlineStr">
        <is>
          <t>33.00%</t>
        </is>
      </c>
    </row>
    <row r="5">
      <c r="A5" s="4" t="inlineStr">
        <is>
          <t>Commitments to grant loans</t>
        </is>
      </c>
    </row>
    <row r="6">
      <c r="A6" s="3" t="inlineStr">
        <is>
          <t>Other Commitments [Line Items]</t>
        </is>
      </c>
    </row>
    <row r="7">
      <c r="A7" s="4" t="inlineStr">
        <is>
          <t>Other commitments</t>
        </is>
      </c>
      <c r="B7" s="5" t="n">
        <v>5824000</v>
      </c>
      <c r="C7" s="5" t="n">
        <v>8181000</v>
      </c>
    </row>
    <row r="8">
      <c r="A8" s="4" t="inlineStr">
        <is>
          <t>Unused commitments under lines of credit</t>
        </is>
      </c>
    </row>
    <row r="9">
      <c r="A9" s="3" t="inlineStr">
        <is>
          <t>Other Commitments [Line Items]</t>
        </is>
      </c>
    </row>
    <row r="10">
      <c r="A10" s="4" t="inlineStr">
        <is>
          <t>Other commitments</t>
        </is>
      </c>
      <c r="B10" s="6" t="n">
        <v>9352000</v>
      </c>
      <c r="C10" s="6" t="n">
        <v>5780000</v>
      </c>
    </row>
    <row r="11">
      <c r="A11" s="4" t="inlineStr">
        <is>
          <t>MPF credit enhancements</t>
        </is>
      </c>
    </row>
    <row r="12">
      <c r="A12" s="3" t="inlineStr">
        <is>
          <t>Other Commitments [Line Items]</t>
        </is>
      </c>
    </row>
    <row r="13">
      <c r="A13" s="4" t="inlineStr">
        <is>
          <t>Other commitments</t>
        </is>
      </c>
      <c r="B13" s="5" t="n">
        <v>680777</v>
      </c>
      <c r="C13" s="5" t="n">
        <v>333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tockholders' Equity (Parentheticals) $ in Millions</t>
        </is>
      </c>
      <c r="B1" s="2" t="inlineStr">
        <is>
          <t>12 Months Ended</t>
        </is>
      </c>
    </row>
    <row r="2">
      <c r="B2" s="2" t="inlineStr">
        <is>
          <t>Jun. 30, 2021USD ($)shares</t>
        </is>
      </c>
    </row>
    <row r="3">
      <c r="A3" s="3" t="inlineStr">
        <is>
          <t>Consolidated Statements of Changes in Stockholders' Equity</t>
        </is>
      </c>
    </row>
    <row r="4">
      <c r="A4" s="4" t="inlineStr">
        <is>
          <t>Offering costs | $</t>
        </is>
      </c>
      <c r="B4" s="8" t="n">
        <v>1.4</v>
      </c>
    </row>
    <row r="5">
      <c r="A5" s="4" t="inlineStr">
        <is>
          <t>Purchase of ESOP shares</t>
        </is>
      </c>
      <c r="B5" s="6" t="n">
        <v>87397</v>
      </c>
    </row>
    <row r="6">
      <c r="A6" s="4" t="inlineStr">
        <is>
          <t>Purchase of ESOP shares</t>
        </is>
      </c>
      <c r="B6" s="6" t="n">
        <v>8739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Jun. 30, 2021</t>
        </is>
      </c>
      <c r="C1" s="2" t="inlineStr">
        <is>
          <t>Jun. 30, 2020</t>
        </is>
      </c>
    </row>
    <row r="2">
      <c r="A2" s="3" t="inlineStr">
        <is>
          <t>Fair Value, Assets and Liabilities Measured on Recurring and Nonrecurring Basis [Line Items]</t>
        </is>
      </c>
    </row>
    <row r="3">
      <c r="A3" s="4" t="inlineStr">
        <is>
          <t>Assets, Fair Value Disclosure</t>
        </is>
      </c>
      <c r="B3" s="5" t="n">
        <v>10909764</v>
      </c>
      <c r="C3" s="5" t="n">
        <v>15008087</v>
      </c>
    </row>
    <row r="4">
      <c r="A4" s="4" t="inlineStr">
        <is>
          <t>States and municipalities</t>
        </is>
      </c>
    </row>
    <row r="5">
      <c r="A5" s="3" t="inlineStr">
        <is>
          <t>Fair Value, Assets and Liabilities Measured on Recurring and Nonrecurring Basis [Line Items]</t>
        </is>
      </c>
    </row>
    <row r="6">
      <c r="A6" s="4" t="inlineStr">
        <is>
          <t>Assets, Fair Value Disclosure</t>
        </is>
      </c>
      <c r="B6" s="6" t="n">
        <v>1887007</v>
      </c>
      <c r="C6" s="6" t="n">
        <v>3059696</v>
      </c>
    </row>
    <row r="7">
      <c r="A7" s="4" t="inlineStr">
        <is>
          <t>Mortgage-backed</t>
        </is>
      </c>
    </row>
    <row r="8">
      <c r="A8" s="3" t="inlineStr">
        <is>
          <t>Fair Value, Assets and Liabilities Measured on Recurring and Nonrecurring Basis [Line Items]</t>
        </is>
      </c>
    </row>
    <row r="9">
      <c r="A9" s="4" t="inlineStr">
        <is>
          <t>Assets, Fair Value Disclosure</t>
        </is>
      </c>
      <c r="B9" s="6" t="n">
        <v>4711568</v>
      </c>
      <c r="C9" s="6" t="n">
        <v>8674729</v>
      </c>
    </row>
    <row r="10">
      <c r="A10" s="4" t="inlineStr">
        <is>
          <t>Corporate bonds</t>
        </is>
      </c>
    </row>
    <row r="11">
      <c r="A11" s="3" t="inlineStr">
        <is>
          <t>Fair Value, Assets and Liabilities Measured on Recurring and Nonrecurring Basis [Line Items]</t>
        </is>
      </c>
    </row>
    <row r="12">
      <c r="A12" s="4" t="inlineStr">
        <is>
          <t>Assets, Fair Value Disclosure</t>
        </is>
      </c>
      <c r="B12" s="6" t="n">
        <v>4311189</v>
      </c>
      <c r="C12" s="6" t="n">
        <v>3273662</v>
      </c>
    </row>
    <row r="13">
      <c r="A13" s="4" t="inlineStr">
        <is>
          <t>Level 2</t>
        </is>
      </c>
    </row>
    <row r="14">
      <c r="A14" s="3" t="inlineStr">
        <is>
          <t>Fair Value, Assets and Liabilities Measured on Recurring and Nonrecurring Basis [Line Items]</t>
        </is>
      </c>
    </row>
    <row r="15">
      <c r="A15" s="4" t="inlineStr">
        <is>
          <t>Assets, Fair Value Disclosure</t>
        </is>
      </c>
      <c r="B15" s="6" t="n">
        <v>10909764</v>
      </c>
      <c r="C15" s="6" t="n">
        <v>15008087</v>
      </c>
    </row>
    <row r="16">
      <c r="A16" s="4" t="inlineStr">
        <is>
          <t>Level 2 | States and municipalities</t>
        </is>
      </c>
    </row>
    <row r="17">
      <c r="A17" s="3" t="inlineStr">
        <is>
          <t>Fair Value, Assets and Liabilities Measured on Recurring and Nonrecurring Basis [Line Items]</t>
        </is>
      </c>
    </row>
    <row r="18">
      <c r="A18" s="4" t="inlineStr">
        <is>
          <t>Assets, Fair Value Disclosure</t>
        </is>
      </c>
      <c r="B18" s="6" t="n">
        <v>1887007</v>
      </c>
      <c r="C18" s="6" t="n">
        <v>3059696</v>
      </c>
    </row>
    <row r="19">
      <c r="A19" s="4" t="inlineStr">
        <is>
          <t>Level 2 | Mortgage-backed</t>
        </is>
      </c>
    </row>
    <row r="20">
      <c r="A20" s="3" t="inlineStr">
        <is>
          <t>Fair Value, Assets and Liabilities Measured on Recurring and Nonrecurring Basis [Line Items]</t>
        </is>
      </c>
    </row>
    <row r="21">
      <c r="A21" s="4" t="inlineStr">
        <is>
          <t>Assets, Fair Value Disclosure</t>
        </is>
      </c>
      <c r="B21" s="6" t="n">
        <v>4711568</v>
      </c>
      <c r="C21" s="6" t="n">
        <v>8674729</v>
      </c>
    </row>
    <row r="22">
      <c r="A22" s="4" t="inlineStr">
        <is>
          <t>Level 2 | Corporate bonds</t>
        </is>
      </c>
    </row>
    <row r="23">
      <c r="A23" s="3" t="inlineStr">
        <is>
          <t>Fair Value, Assets and Liabilities Measured on Recurring and Nonrecurring Basis [Line Items]</t>
        </is>
      </c>
    </row>
    <row r="24">
      <c r="A24" s="4" t="inlineStr">
        <is>
          <t>Assets, Fair Value Disclosure</t>
        </is>
      </c>
      <c r="B24" s="5" t="n">
        <v>4311189</v>
      </c>
      <c r="C24" s="5" t="n">
        <v>32736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of Assets and Liabilities - Non Recurring Basis (Details) - Non Recurring</t>
        </is>
      </c>
      <c r="B1" s="2" t="inlineStr">
        <is>
          <t>Jun. 30, 2021</t>
        </is>
      </c>
      <c r="C1" s="2" t="inlineStr">
        <is>
          <t>Jun. 30, 2020USD ($)</t>
        </is>
      </c>
    </row>
    <row r="2">
      <c r="A2" s="4" t="inlineStr">
        <is>
          <t>Impaired loans</t>
        </is>
      </c>
    </row>
    <row r="3">
      <c r="A3" s="3" t="inlineStr">
        <is>
          <t>Fair Value Measurement Inputs and Valuation Techniques [Line Items]</t>
        </is>
      </c>
    </row>
    <row r="4">
      <c r="A4" s="4" t="inlineStr">
        <is>
          <t>Alternative Investment, Valuation Technique [Extensible List]</t>
        </is>
      </c>
      <c r="B4" s="4" t="inlineStr">
        <is>
          <t>mara:CollateralValuationMember</t>
        </is>
      </c>
      <c r="C4" s="4" t="inlineStr">
        <is>
          <t>mara:CollateralValuationMember</t>
        </is>
      </c>
    </row>
    <row r="5">
      <c r="A5" s="4" t="inlineStr">
        <is>
          <t>Foreclosed assets</t>
        </is>
      </c>
    </row>
    <row r="6">
      <c r="A6" s="3" t="inlineStr">
        <is>
          <t>Fair Value Measurement Inputs and Valuation Techniques [Line Items]</t>
        </is>
      </c>
    </row>
    <row r="7">
      <c r="A7" s="4" t="inlineStr">
        <is>
          <t>Alternative Investment, Valuation Technique [Extensible List]</t>
        </is>
      </c>
      <c r="B7" s="4" t="inlineStr">
        <is>
          <t>mara:CollateralValuationMember</t>
        </is>
      </c>
      <c r="C7" s="4" t="inlineStr">
        <is>
          <t>mara:CollateralValuationMember</t>
        </is>
      </c>
    </row>
    <row r="8">
      <c r="A8" s="4" t="inlineStr">
        <is>
          <t>Level 3 | Impaired loans</t>
        </is>
      </c>
    </row>
    <row r="9">
      <c r="A9" s="3" t="inlineStr">
        <is>
          <t>Fair Value Measurement Inputs and Valuation Techniques [Line Items]</t>
        </is>
      </c>
    </row>
    <row r="10">
      <c r="A10" s="4" t="inlineStr">
        <is>
          <t>Alternative Investment</t>
        </is>
      </c>
      <c r="C10" s="5" t="n">
        <v>1536554</v>
      </c>
    </row>
    <row r="11">
      <c r="A11" s="4" t="inlineStr">
        <is>
          <t>Alternative Investment, Measurement Input [Extensible List]</t>
        </is>
      </c>
      <c r="B11" s="4" t="inlineStr">
        <is>
          <t>us-gaap:MeasurementInputDiscountRateMember</t>
        </is>
      </c>
      <c r="C11" s="4" t="inlineStr">
        <is>
          <t>us-gaap:MeasurementInputDiscountRateMember</t>
        </is>
      </c>
    </row>
    <row r="12">
      <c r="A12" s="4" t="inlineStr">
        <is>
          <t>Level 3 | Foreclosed assets</t>
        </is>
      </c>
    </row>
    <row r="13">
      <c r="A13" s="3" t="inlineStr">
        <is>
          <t>Fair Value Measurement Inputs and Valuation Techniques [Line Items]</t>
        </is>
      </c>
    </row>
    <row r="14">
      <c r="A14" s="4" t="inlineStr">
        <is>
          <t>Alternative Investment</t>
        </is>
      </c>
      <c r="C14" s="5" t="n">
        <v>64080</v>
      </c>
    </row>
    <row r="15">
      <c r="A15" s="4" t="inlineStr">
        <is>
          <t>Alternative Investment, Measurement Input [Extensible List]</t>
        </is>
      </c>
      <c r="B15" s="4" t="inlineStr">
        <is>
          <t>us-gaap:MeasurementInputDiscountRateMember</t>
        </is>
      </c>
      <c r="C15" s="4" t="inlineStr">
        <is>
          <t>us-gaap:MeasurementInputDiscountRateMember</t>
        </is>
      </c>
    </row>
    <row r="16">
      <c r="A16" s="4" t="inlineStr">
        <is>
          <t>Level 3 | Minimum | Impaired loans</t>
        </is>
      </c>
    </row>
    <row r="17">
      <c r="A17" s="3" t="inlineStr">
        <is>
          <t>Fair Value Measurement Inputs and Valuation Techniques [Line Items]</t>
        </is>
      </c>
    </row>
    <row r="18">
      <c r="A18" s="4" t="inlineStr">
        <is>
          <t>Alternative Investment, Measurement Input</t>
        </is>
      </c>
      <c r="B18" s="6" t="n">
        <v>0</v>
      </c>
    </row>
    <row r="19">
      <c r="A19" s="4" t="inlineStr">
        <is>
          <t>Level 3 | Minimum | Foreclosed assets</t>
        </is>
      </c>
    </row>
    <row r="20">
      <c r="A20" s="3" t="inlineStr">
        <is>
          <t>Fair Value Measurement Inputs and Valuation Techniques [Line Items]</t>
        </is>
      </c>
    </row>
    <row r="21">
      <c r="A21" s="4" t="inlineStr">
        <is>
          <t>Alternative Investment, Measurement Input</t>
        </is>
      </c>
      <c r="B21" s="6" t="n">
        <v>0</v>
      </c>
    </row>
    <row r="22">
      <c r="A22" s="4" t="inlineStr">
        <is>
          <t>Level 3 | Maximum | Impaired loans</t>
        </is>
      </c>
    </row>
    <row r="23">
      <c r="A23" s="3" t="inlineStr">
        <is>
          <t>Fair Value Measurement Inputs and Valuation Techniques [Line Items]</t>
        </is>
      </c>
    </row>
    <row r="24">
      <c r="A24" s="4" t="inlineStr">
        <is>
          <t>Alternative Investment, Measurement Input</t>
        </is>
      </c>
      <c r="B24" s="6" t="n">
        <v>57</v>
      </c>
    </row>
    <row r="25">
      <c r="A25" s="4" t="inlineStr">
        <is>
          <t>Level 3 | Maximum | Foreclosed assets</t>
        </is>
      </c>
    </row>
    <row r="26">
      <c r="A26" s="3" t="inlineStr">
        <is>
          <t>Fair Value Measurement Inputs and Valuation Techniques [Line Items]</t>
        </is>
      </c>
    </row>
    <row r="27">
      <c r="A27" s="4" t="inlineStr">
        <is>
          <t>Alternative Investment, Measurement Input</t>
        </is>
      </c>
      <c r="B27" s="6" t="n">
        <v>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Jun. 30, 2021</t>
        </is>
      </c>
      <c r="C1" s="2" t="inlineStr">
        <is>
          <t>Jun. 30, 2020</t>
        </is>
      </c>
    </row>
    <row r="2">
      <c r="A2" s="3" t="inlineStr">
        <is>
          <t>Financial Assets</t>
        </is>
      </c>
    </row>
    <row r="3">
      <c r="A3" s="4" t="inlineStr">
        <is>
          <t>Available for sale debt securities, at fair value</t>
        </is>
      </c>
      <c r="B3" s="5" t="n">
        <v>10909764</v>
      </c>
      <c r="C3" s="5" t="n">
        <v>15008087</v>
      </c>
    </row>
    <row r="4">
      <c r="A4" s="4" t="inlineStr">
        <is>
          <t>Held to maturity debt securities</t>
        </is>
      </c>
      <c r="B4" s="6" t="n">
        <v>770438</v>
      </c>
      <c r="C4" s="6" t="n">
        <v>3158960</v>
      </c>
    </row>
    <row r="5">
      <c r="A5" s="4" t="inlineStr">
        <is>
          <t>Carrying Value</t>
        </is>
      </c>
    </row>
    <row r="6">
      <c r="A6" s="3" t="inlineStr">
        <is>
          <t>Financial Assets</t>
        </is>
      </c>
    </row>
    <row r="7">
      <c r="A7" s="4" t="inlineStr">
        <is>
          <t>Cash and due from banks</t>
        </is>
      </c>
      <c r="B7" s="6" t="n">
        <v>1989643</v>
      </c>
      <c r="C7" s="6" t="n">
        <v>3610747</v>
      </c>
    </row>
    <row r="8">
      <c r="A8" s="4" t="inlineStr">
        <is>
          <t>Federal funds sold</t>
        </is>
      </c>
      <c r="B8" s="6" t="n">
        <v>44059000</v>
      </c>
      <c r="C8" s="6" t="n">
        <v>20664000</v>
      </c>
    </row>
    <row r="9">
      <c r="A9" s="4" t="inlineStr">
        <is>
          <t>Interest bearing deposits in other financial institutions</t>
        </is>
      </c>
      <c r="B9" s="6" t="n">
        <v>2062463</v>
      </c>
      <c r="C9" s="6" t="n">
        <v>1944550</v>
      </c>
    </row>
    <row r="10">
      <c r="A10" s="4" t="inlineStr">
        <is>
          <t>Available for sale debt securities, at fair value</t>
        </is>
      </c>
      <c r="B10" s="6" t="n">
        <v>10909764</v>
      </c>
      <c r="C10" s="6" t="n">
        <v>15008087</v>
      </c>
    </row>
    <row r="11">
      <c r="A11" s="4" t="inlineStr">
        <is>
          <t>Held to maturity debt securities</t>
        </is>
      </c>
      <c r="B11" s="6" t="n">
        <v>708949</v>
      </c>
      <c r="C11" s="6" t="n">
        <v>2841353</v>
      </c>
    </row>
    <row r="12">
      <c r="A12" s="4" t="inlineStr">
        <is>
          <t>Loans, net</t>
        </is>
      </c>
      <c r="B12" s="6" t="n">
        <v>144169318</v>
      </c>
      <c r="C12" s="6" t="n">
        <v>116918893</v>
      </c>
    </row>
    <row r="13">
      <c r="A13" s="4" t="inlineStr">
        <is>
          <t>Investment in restricted stock</t>
        </is>
      </c>
      <c r="B13" s="6" t="n">
        <v>262200</v>
      </c>
      <c r="C13" s="6" t="n">
        <v>262200</v>
      </c>
    </row>
    <row r="14">
      <c r="A14" s="4" t="inlineStr">
        <is>
          <t>Accrued interest receivable</t>
        </is>
      </c>
      <c r="B14" s="6" t="n">
        <v>552516</v>
      </c>
      <c r="C14" s="6" t="n">
        <v>499740</v>
      </c>
    </row>
    <row r="15">
      <c r="A15" s="3" t="inlineStr">
        <is>
          <t>Financial Liabilities</t>
        </is>
      </c>
    </row>
    <row r="16">
      <c r="A16" s="4" t="inlineStr">
        <is>
          <t>Deposits</t>
        </is>
      </c>
      <c r="B16" s="6" t="n">
        <v>171956117</v>
      </c>
      <c r="C16" s="6" t="n">
        <v>134014919</v>
      </c>
    </row>
    <row r="17">
      <c r="A17" s="4" t="inlineStr">
        <is>
          <t>Borrowings</t>
        </is>
      </c>
      <c r="C17" s="6" t="n">
        <v>8000000</v>
      </c>
    </row>
    <row r="18">
      <c r="A18" s="4" t="inlineStr">
        <is>
          <t>Payroll protection program lending facility</t>
        </is>
      </c>
      <c r="B18" s="6" t="n">
        <v>10372148</v>
      </c>
      <c r="C18" s="6" t="n">
        <v>6374898</v>
      </c>
    </row>
    <row r="19">
      <c r="A19" s="4" t="inlineStr">
        <is>
          <t>Accrued interest payable</t>
        </is>
      </c>
      <c r="B19" s="6" t="n">
        <v>10152</v>
      </c>
      <c r="C19" s="6" t="n">
        <v>4561</v>
      </c>
    </row>
    <row r="20">
      <c r="A20" s="4" t="inlineStr">
        <is>
          <t>Fair Value.</t>
        </is>
      </c>
    </row>
    <row r="21">
      <c r="A21" s="3" t="inlineStr">
        <is>
          <t>Financial Assets</t>
        </is>
      </c>
    </row>
    <row r="22">
      <c r="A22" s="4" t="inlineStr">
        <is>
          <t>Cash and due from banks</t>
        </is>
      </c>
      <c r="B22" s="6" t="n">
        <v>1989643</v>
      </c>
      <c r="C22" s="6" t="n">
        <v>3610747</v>
      </c>
    </row>
    <row r="23">
      <c r="A23" s="4" t="inlineStr">
        <is>
          <t>Federal funds sold</t>
        </is>
      </c>
      <c r="B23" s="6" t="n">
        <v>44059000</v>
      </c>
      <c r="C23" s="6" t="n">
        <v>20664000</v>
      </c>
    </row>
    <row r="24">
      <c r="A24" s="4" t="inlineStr">
        <is>
          <t>Interest bearing deposits in other financial institutions</t>
        </is>
      </c>
      <c r="B24" s="6" t="n">
        <v>2062463</v>
      </c>
      <c r="C24" s="6" t="n">
        <v>1944550</v>
      </c>
    </row>
    <row r="25">
      <c r="A25" s="4" t="inlineStr">
        <is>
          <t>Available for sale debt securities, at fair value</t>
        </is>
      </c>
      <c r="B25" s="6" t="n">
        <v>10909764</v>
      </c>
      <c r="C25" s="6" t="n">
        <v>15008087</v>
      </c>
    </row>
    <row r="26">
      <c r="A26" s="4" t="inlineStr">
        <is>
          <t>Held to maturity debt securities</t>
        </is>
      </c>
      <c r="B26" s="6" t="n">
        <v>770438</v>
      </c>
      <c r="C26" s="6" t="n">
        <v>3158960</v>
      </c>
    </row>
    <row r="27">
      <c r="A27" s="4" t="inlineStr">
        <is>
          <t>Loans, net</t>
        </is>
      </c>
      <c r="B27" s="6" t="n">
        <v>145596000</v>
      </c>
      <c r="C27" s="6" t="n">
        <v>118424000</v>
      </c>
    </row>
    <row r="28">
      <c r="A28" s="4" t="inlineStr">
        <is>
          <t>Investment in restricted stock</t>
        </is>
      </c>
      <c r="B28" s="6" t="n">
        <v>262200</v>
      </c>
      <c r="C28" s="6" t="n">
        <v>262200</v>
      </c>
    </row>
    <row r="29">
      <c r="A29" s="4" t="inlineStr">
        <is>
          <t>Accrued interest receivable</t>
        </is>
      </c>
      <c r="B29" s="6" t="n">
        <v>552516</v>
      </c>
      <c r="C29" s="6" t="n">
        <v>499740</v>
      </c>
    </row>
    <row r="30">
      <c r="A30" s="3" t="inlineStr">
        <is>
          <t>Financial Liabilities</t>
        </is>
      </c>
    </row>
    <row r="31">
      <c r="A31" s="4" t="inlineStr">
        <is>
          <t>Deposits</t>
        </is>
      </c>
      <c r="B31" s="6" t="n">
        <v>174555000</v>
      </c>
      <c r="C31" s="6" t="n">
        <v>134996000</v>
      </c>
    </row>
    <row r="32">
      <c r="A32" s="4" t="inlineStr">
        <is>
          <t>Borrowings</t>
        </is>
      </c>
      <c r="C32" s="6" t="n">
        <v>8000000</v>
      </c>
    </row>
    <row r="33">
      <c r="A33" s="4" t="inlineStr">
        <is>
          <t>Payroll protection program lending facility</t>
        </is>
      </c>
      <c r="B33" s="6" t="n">
        <v>10372148</v>
      </c>
      <c r="C33" s="6" t="n">
        <v>6374898</v>
      </c>
    </row>
    <row r="34">
      <c r="A34" s="4" t="inlineStr">
        <is>
          <t>Accrued interest payable</t>
        </is>
      </c>
      <c r="B34" s="5" t="n">
        <v>10152</v>
      </c>
      <c r="C34" s="5" t="n">
        <v>45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Parent Only Balance Sheets (Details) - USD ($)</t>
        </is>
      </c>
      <c r="B1" s="2" t="inlineStr">
        <is>
          <t>Jun. 30, 2021</t>
        </is>
      </c>
      <c r="C1" s="2" t="inlineStr">
        <is>
          <t>Jun. 30, 2020</t>
        </is>
      </c>
      <c r="D1" s="2" t="inlineStr">
        <is>
          <t>Jun. 30, 2019</t>
        </is>
      </c>
    </row>
    <row r="2">
      <c r="A2" s="3" t="inlineStr">
        <is>
          <t>Assets</t>
        </is>
      </c>
    </row>
    <row r="3">
      <c r="A3" s="4" t="inlineStr">
        <is>
          <t>Cash in bank subsidiary</t>
        </is>
      </c>
      <c r="B3" s="5" t="n">
        <v>1989643</v>
      </c>
      <c r="C3" s="5" t="n">
        <v>3610747</v>
      </c>
    </row>
    <row r="4">
      <c r="A4" s="4" t="inlineStr">
        <is>
          <t>Other assets</t>
        </is>
      </c>
      <c r="B4" s="6" t="n">
        <v>825081</v>
      </c>
      <c r="C4" s="6" t="n">
        <v>363355</v>
      </c>
    </row>
    <row r="5">
      <c r="A5" s="4" t="inlineStr">
        <is>
          <t>Total assets</t>
        </is>
      </c>
      <c r="B5" s="6" t="n">
        <v>213627300</v>
      </c>
      <c r="C5" s="6" t="n">
        <v>170650249</v>
      </c>
    </row>
    <row r="6">
      <c r="A6" s="3" t="inlineStr">
        <is>
          <t>Liabilities:</t>
        </is>
      </c>
    </row>
    <row r="7">
      <c r="A7" s="4" t="inlineStr">
        <is>
          <t>Total liabilities</t>
        </is>
      </c>
      <c r="B7" s="6" t="n">
        <v>183778149</v>
      </c>
      <c r="C7" s="6" t="n">
        <v>149867914</v>
      </c>
    </row>
    <row r="8">
      <c r="A8" s="3" t="inlineStr">
        <is>
          <t>Stockholders' Equity</t>
        </is>
      </c>
    </row>
    <row r="9">
      <c r="A9" s="4" t="inlineStr">
        <is>
          <t>Total stockholders' equity</t>
        </is>
      </c>
      <c r="B9" s="6" t="n">
        <v>29849151</v>
      </c>
      <c r="C9" s="6" t="n">
        <v>20782335</v>
      </c>
      <c r="D9" s="5" t="n">
        <v>20139787</v>
      </c>
    </row>
    <row r="10">
      <c r="A10" s="4" t="inlineStr">
        <is>
          <t>Total liabilities and stockholders' equity</t>
        </is>
      </c>
      <c r="B10" s="6" t="n">
        <v>213627300</v>
      </c>
      <c r="C10" s="5" t="n">
        <v>170650249</v>
      </c>
    </row>
    <row r="11">
      <c r="A11" s="4" t="inlineStr">
        <is>
          <t>Parent</t>
        </is>
      </c>
    </row>
    <row r="12">
      <c r="A12" s="3" t="inlineStr">
        <is>
          <t>Assets</t>
        </is>
      </c>
    </row>
    <row r="13">
      <c r="A13" s="4" t="inlineStr">
        <is>
          <t>Cash in bank subsidiary</t>
        </is>
      </c>
      <c r="B13" s="6" t="n">
        <v>3374104</v>
      </c>
    </row>
    <row r="14">
      <c r="A14" s="4" t="inlineStr">
        <is>
          <t>Investment in subsidiary, at underlying equity</t>
        </is>
      </c>
      <c r="B14" s="6" t="n">
        <v>25842077</v>
      </c>
    </row>
    <row r="15">
      <c r="A15" s="4" t="inlineStr">
        <is>
          <t>Loan receivable-ESOP</t>
        </is>
      </c>
      <c r="B15" s="6" t="n">
        <v>873970</v>
      </c>
    </row>
    <row r="16">
      <c r="A16" s="4" t="inlineStr">
        <is>
          <t>Other assets</t>
        </is>
      </c>
      <c r="B16" s="6" t="n">
        <v>5922</v>
      </c>
    </row>
    <row r="17">
      <c r="A17" s="4" t="inlineStr">
        <is>
          <t>Total assets</t>
        </is>
      </c>
      <c r="B17" s="6" t="n">
        <v>30096073</v>
      </c>
    </row>
    <row r="18">
      <c r="A18" s="3" t="inlineStr">
        <is>
          <t>Liabilities:</t>
        </is>
      </c>
    </row>
    <row r="19">
      <c r="A19" s="4" t="inlineStr">
        <is>
          <t>Due to subsidiary bank</t>
        </is>
      </c>
      <c r="B19" s="6" t="n">
        <v>246922</v>
      </c>
    </row>
    <row r="20">
      <c r="A20" s="4" t="inlineStr">
        <is>
          <t>Total liabilities</t>
        </is>
      </c>
      <c r="B20" s="6" t="n">
        <v>246922</v>
      </c>
    </row>
    <row r="21">
      <c r="A21" s="3" t="inlineStr">
        <is>
          <t>Stockholders' Equity</t>
        </is>
      </c>
    </row>
    <row r="22">
      <c r="A22" s="4" t="inlineStr">
        <is>
          <t>Total stockholders' equity</t>
        </is>
      </c>
      <c r="B22" s="6" t="n">
        <v>29849151</v>
      </c>
    </row>
    <row r="23">
      <c r="A23" s="4" t="inlineStr">
        <is>
          <t>Total liabilities and stockholders' equity</t>
        </is>
      </c>
      <c r="B23" s="5" t="n">
        <v>300960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Parent Only Condensed Statements of Income (Details) - USD ($)</t>
        </is>
      </c>
      <c r="B1" s="2" t="inlineStr">
        <is>
          <t>12 Months Ended</t>
        </is>
      </c>
    </row>
    <row r="2">
      <c r="B2" s="2" t="inlineStr">
        <is>
          <t>Jun. 30, 2021</t>
        </is>
      </c>
      <c r="C2" s="2" t="inlineStr">
        <is>
          <t>Jun. 30, 2020</t>
        </is>
      </c>
    </row>
    <row r="3">
      <c r="A3" s="3" t="inlineStr">
        <is>
          <t>Interest income:</t>
        </is>
      </c>
    </row>
    <row r="4">
      <c r="A4" s="4" t="inlineStr">
        <is>
          <t>Total interest income</t>
        </is>
      </c>
      <c r="B4" s="5" t="n">
        <v>6484154</v>
      </c>
      <c r="C4" s="5" t="n">
        <v>5908583</v>
      </c>
    </row>
    <row r="5">
      <c r="A5" s="3" t="inlineStr">
        <is>
          <t>Non-interest expense:</t>
        </is>
      </c>
    </row>
    <row r="6">
      <c r="A6" s="4" t="inlineStr">
        <is>
          <t>Other non-interest expense</t>
        </is>
      </c>
      <c r="B6" s="6" t="n">
        <v>361808</v>
      </c>
      <c r="C6" s="6" t="n">
        <v>304118</v>
      </c>
    </row>
    <row r="7">
      <c r="A7" s="4" t="inlineStr">
        <is>
          <t>Income before income taxes</t>
        </is>
      </c>
      <c r="B7" s="6" t="n">
        <v>1850779</v>
      </c>
      <c r="C7" s="6" t="n">
        <v>505479</v>
      </c>
    </row>
    <row r="8">
      <c r="A8" s="4" t="inlineStr">
        <is>
          <t>Provision for Income Taxes</t>
        </is>
      </c>
      <c r="B8" s="6" t="n">
        <v>477720</v>
      </c>
      <c r="C8" s="6" t="n">
        <v>87610</v>
      </c>
    </row>
    <row r="9">
      <c r="A9" s="4" t="inlineStr">
        <is>
          <t>Income before equity in undistributed earnings of bank</t>
        </is>
      </c>
      <c r="B9" s="6" t="n">
        <v>1850779</v>
      </c>
      <c r="C9" s="6" t="n">
        <v>505479</v>
      </c>
    </row>
    <row r="10">
      <c r="A10" s="4" t="inlineStr">
        <is>
          <t>Net Income</t>
        </is>
      </c>
      <c r="B10" s="6" t="n">
        <v>1373059</v>
      </c>
      <c r="C10" s="5" t="n">
        <v>417869</v>
      </c>
    </row>
    <row r="11">
      <c r="A11" s="4" t="inlineStr">
        <is>
          <t>Parent</t>
        </is>
      </c>
    </row>
    <row r="12">
      <c r="A12" s="3" t="inlineStr">
        <is>
          <t>Interest income:</t>
        </is>
      </c>
    </row>
    <row r="13">
      <c r="A13" s="4" t="inlineStr">
        <is>
          <t>Income on ESOP loan</t>
        </is>
      </c>
      <c r="B13" s="6" t="n">
        <v>5922</v>
      </c>
    </row>
    <row r="14">
      <c r="A14" s="4" t="inlineStr">
        <is>
          <t>Total interest income</t>
        </is>
      </c>
      <c r="B14" s="6" t="n">
        <v>5922</v>
      </c>
    </row>
    <row r="15">
      <c r="A15" s="3" t="inlineStr">
        <is>
          <t>Non-interest expense:</t>
        </is>
      </c>
    </row>
    <row r="16">
      <c r="A16" s="4" t="inlineStr">
        <is>
          <t>Other non-interest expense</t>
        </is>
      </c>
      <c r="B16" s="6" t="n">
        <v>0</v>
      </c>
    </row>
    <row r="17">
      <c r="A17" s="4" t="inlineStr">
        <is>
          <t>Income before income taxes</t>
        </is>
      </c>
      <c r="B17" s="6" t="n">
        <v>5922</v>
      </c>
    </row>
    <row r="18">
      <c r="A18" s="4" t="inlineStr">
        <is>
          <t>Provision for Income Taxes</t>
        </is>
      </c>
      <c r="B18" s="6" t="n">
        <v>0</v>
      </c>
    </row>
    <row r="19">
      <c r="A19" s="4" t="inlineStr">
        <is>
          <t>Income before equity in undistributed earnings of bank</t>
        </is>
      </c>
      <c r="B19" s="6" t="n">
        <v>5922</v>
      </c>
    </row>
    <row r="20">
      <c r="A20" s="4" t="inlineStr">
        <is>
          <t>Equity in undistributed earnings of bank</t>
        </is>
      </c>
      <c r="B20" s="6" t="n">
        <v>1367137</v>
      </c>
    </row>
    <row r="21">
      <c r="A21" s="4" t="inlineStr">
        <is>
          <t>Net Income</t>
        </is>
      </c>
      <c r="B21" s="5" t="n">
        <v>13730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Parent Only Condensed Statements of Cash Flows (Details) - USD ($)</t>
        </is>
      </c>
      <c r="B1" s="2" t="inlineStr">
        <is>
          <t>12 Months Ended</t>
        </is>
      </c>
    </row>
    <row r="2">
      <c r="B2" s="2" t="inlineStr">
        <is>
          <t>Jun. 30, 2021</t>
        </is>
      </c>
      <c r="C2" s="2" t="inlineStr">
        <is>
          <t>Jun. 30, 2020</t>
        </is>
      </c>
    </row>
    <row r="3">
      <c r="A3" s="3" t="inlineStr">
        <is>
          <t>Cash flows from operating activities:</t>
        </is>
      </c>
    </row>
    <row r="4">
      <c r="A4" s="4" t="inlineStr">
        <is>
          <t>Net income applicable to common stock</t>
        </is>
      </c>
      <c r="B4" s="5" t="n">
        <v>1373059</v>
      </c>
      <c r="C4" s="5" t="n">
        <v>417869</v>
      </c>
    </row>
    <row r="5">
      <c r="A5" s="3" t="inlineStr">
        <is>
          <t>Adjustments to reconcile net income to net cash from operating activities:</t>
        </is>
      </c>
    </row>
    <row r="6">
      <c r="A6" s="4" t="inlineStr">
        <is>
          <t>Increase in other assets</t>
        </is>
      </c>
      <c r="B6" s="6" t="n">
        <v>-461726</v>
      </c>
      <c r="C6" s="6" t="n">
        <v>-32465</v>
      </c>
    </row>
    <row r="7">
      <c r="A7" s="4" t="inlineStr">
        <is>
          <t>Net Cash from Operating Activities</t>
        </is>
      </c>
      <c r="B7" s="6" t="n">
        <v>1461016</v>
      </c>
      <c r="C7" s="6" t="n">
        <v>1064281</v>
      </c>
    </row>
    <row r="8">
      <c r="A8" s="3" t="inlineStr">
        <is>
          <t>Cash flows from investing activities:</t>
        </is>
      </c>
    </row>
    <row r="9">
      <c r="A9" s="4" t="inlineStr">
        <is>
          <t>Net Cash (used in) from Investing Activities</t>
        </is>
      </c>
      <c r="B9" s="6" t="n">
        <v>-21257575</v>
      </c>
      <c r="C9" s="6" t="n">
        <v>3481156</v>
      </c>
    </row>
    <row r="10">
      <c r="A10" s="3" t="inlineStr">
        <is>
          <t>Cash flows from financing activities:</t>
        </is>
      </c>
    </row>
    <row r="11">
      <c r="A11" s="4" t="inlineStr">
        <is>
          <t>Net Cash from Financing Activities</t>
        </is>
      </c>
      <c r="B11" s="6" t="n">
        <v>41570455</v>
      </c>
      <c r="C11" s="6" t="n">
        <v>17120337</v>
      </c>
    </row>
    <row r="12">
      <c r="A12" s="4" t="inlineStr">
        <is>
          <t>Net Change in Cash and Cash Equivalents</t>
        </is>
      </c>
      <c r="B12" s="6" t="n">
        <v>21773896</v>
      </c>
      <c r="C12" s="6" t="n">
        <v>21665774</v>
      </c>
    </row>
    <row r="13">
      <c r="A13" s="4" t="inlineStr">
        <is>
          <t>Cash and Cash Equivalents, Beginning of Year</t>
        </is>
      </c>
      <c r="B13" s="6" t="n">
        <v>24274747</v>
      </c>
      <c r="C13" s="6" t="n">
        <v>2608973</v>
      </c>
    </row>
    <row r="14">
      <c r="A14" s="4" t="inlineStr">
        <is>
          <t>Cash and Cash Equivalents, End of Year</t>
        </is>
      </c>
      <c r="B14" s="6" t="n">
        <v>46048643</v>
      </c>
      <c r="C14" s="6" t="n">
        <v>24274747</v>
      </c>
    </row>
    <row r="15">
      <c r="A15" s="4" t="inlineStr">
        <is>
          <t>Parent</t>
        </is>
      </c>
    </row>
    <row r="16">
      <c r="A16" s="3" t="inlineStr">
        <is>
          <t>Cash flows from operating activities:</t>
        </is>
      </c>
    </row>
    <row r="17">
      <c r="A17" s="4" t="inlineStr">
        <is>
          <t>Net income applicable to common stock</t>
        </is>
      </c>
      <c r="B17" s="6" t="n">
        <v>1373059</v>
      </c>
    </row>
    <row r="18">
      <c r="A18" s="3" t="inlineStr">
        <is>
          <t>Adjustments to reconcile net income to net cash from operating activities:</t>
        </is>
      </c>
    </row>
    <row r="19">
      <c r="A19" s="4" t="inlineStr">
        <is>
          <t>Equity in undistributed income of bank</t>
        </is>
      </c>
      <c r="B19" s="6" t="n">
        <v>-1367137</v>
      </c>
    </row>
    <row r="20">
      <c r="A20" s="4" t="inlineStr">
        <is>
          <t>Increase in other assets</t>
        </is>
      </c>
      <c r="B20" s="6" t="n">
        <v>-5922</v>
      </c>
    </row>
    <row r="21">
      <c r="A21" s="4" t="inlineStr">
        <is>
          <t>Net Cash from Operating Activities</t>
        </is>
      </c>
      <c r="B21" s="6" t="n">
        <v>0</v>
      </c>
    </row>
    <row r="22">
      <c r="A22" s="3" t="inlineStr">
        <is>
          <t>Cash flows from investing activities:</t>
        </is>
      </c>
    </row>
    <row r="23">
      <c r="A23" s="4" t="inlineStr">
        <is>
          <t>Capital contributed to bank subsidiary</t>
        </is>
      </c>
      <c r="B23" s="6" t="n">
        <v>-4504825</v>
      </c>
    </row>
    <row r="24">
      <c r="A24" s="4" t="inlineStr">
        <is>
          <t>Net Cash (used in) from Investing Activities</t>
        </is>
      </c>
      <c r="B24" s="6" t="n">
        <v>-4504825</v>
      </c>
    </row>
    <row r="25">
      <c r="A25" s="3" t="inlineStr">
        <is>
          <t>Cash flows from financing activities:</t>
        </is>
      </c>
    </row>
    <row r="26">
      <c r="A26" s="4" t="inlineStr">
        <is>
          <t>Proceeds from issuance of common stock net of expenses</t>
        </is>
      </c>
      <c r="B26" s="6" t="n">
        <v>8605977</v>
      </c>
    </row>
    <row r="27">
      <c r="A27" s="4" t="inlineStr">
        <is>
          <t>Initial capitalization of MHC</t>
        </is>
      </c>
      <c r="B27" s="6" t="n">
        <v>-100000</v>
      </c>
    </row>
    <row r="28">
      <c r="A28" s="4" t="inlineStr">
        <is>
          <t>Funding of ESOP</t>
        </is>
      </c>
      <c r="B28" s="6" t="n">
        <v>-873970</v>
      </c>
    </row>
    <row r="29">
      <c r="A29" s="4" t="inlineStr">
        <is>
          <t>Loan from subsidiary bank</t>
        </is>
      </c>
      <c r="B29" s="6" t="n">
        <v>246922</v>
      </c>
    </row>
    <row r="30">
      <c r="A30" s="4" t="inlineStr">
        <is>
          <t>Net Cash from Financing Activities</t>
        </is>
      </c>
      <c r="B30" s="6" t="n">
        <v>7878929</v>
      </c>
    </row>
    <row r="31">
      <c r="A31" s="4" t="inlineStr">
        <is>
          <t>Net Change in Cash and Cash Equivalents</t>
        </is>
      </c>
      <c r="B31" s="6" t="n">
        <v>3374104</v>
      </c>
    </row>
    <row r="32">
      <c r="A32" s="4" t="inlineStr">
        <is>
          <t>Cash and Cash Equivalents, Beginning of Year</t>
        </is>
      </c>
      <c r="B32" s="6" t="n">
        <v>0</v>
      </c>
    </row>
    <row r="33">
      <c r="A33" s="4" t="inlineStr">
        <is>
          <t>Cash and Cash Equivalents, End of Year</t>
        </is>
      </c>
      <c r="B33" s="5" t="n">
        <v>3374104</v>
      </c>
      <c r="C3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1</t>
        </is>
      </c>
      <c r="C2" s="2" t="inlineStr">
        <is>
          <t>Jun. 30, 2020</t>
        </is>
      </c>
    </row>
    <row r="3">
      <c r="A3" s="3" t="inlineStr">
        <is>
          <t>Operating Activities</t>
        </is>
      </c>
    </row>
    <row r="4">
      <c r="A4" s="4" t="inlineStr">
        <is>
          <t>Net income applicable to common stock</t>
        </is>
      </c>
      <c r="B4" s="5" t="n">
        <v>1373059</v>
      </c>
      <c r="C4" s="5" t="n">
        <v>417869</v>
      </c>
    </row>
    <row r="5">
      <c r="A5" s="3" t="inlineStr">
        <is>
          <t>Adjustments to reconcile net income to net cash from operating activities:</t>
        </is>
      </c>
    </row>
    <row r="6">
      <c r="A6" s="4" t="inlineStr">
        <is>
          <t>Depreciation</t>
        </is>
      </c>
      <c r="B6" s="6" t="n">
        <v>207351</v>
      </c>
      <c r="C6" s="6" t="n">
        <v>175295</v>
      </c>
    </row>
    <row r="7">
      <c r="A7" s="4" t="inlineStr">
        <is>
          <t>Provision for Loan Losses</t>
        </is>
      </c>
      <c r="C7" s="6" t="n">
        <v>150000</v>
      </c>
    </row>
    <row r="8">
      <c r="A8" s="4" t="inlineStr">
        <is>
          <t>ESOP expense</t>
        </is>
      </c>
      <c r="B8" s="6" t="n">
        <v>7808</v>
      </c>
    </row>
    <row r="9">
      <c r="A9" s="4" t="inlineStr">
        <is>
          <t>Net amortization of discounts and premiums on debt securities</t>
        </is>
      </c>
      <c r="B9" s="6" t="n">
        <v>132600</v>
      </c>
      <c r="C9" s="6" t="n">
        <v>95413</v>
      </c>
    </row>
    <row r="10">
      <c r="A10" s="4" t="inlineStr">
        <is>
          <t>Net gain on sale of loans</t>
        </is>
      </c>
      <c r="B10" s="6" t="n">
        <v>-1046851</v>
      </c>
      <c r="C10" s="6" t="n">
        <v>-488296</v>
      </c>
    </row>
    <row r="11">
      <c r="A11" s="4" t="inlineStr">
        <is>
          <t>Net gains and write down on foreclosed assets</t>
        </is>
      </c>
      <c r="B11" s="6" t="n">
        <v>-10840</v>
      </c>
      <c r="C11" s="6" t="n">
        <v>2708</v>
      </c>
    </row>
    <row r="12">
      <c r="A12" s="4" t="inlineStr">
        <is>
          <t>Net change in deferred taxes</t>
        </is>
      </c>
      <c r="B12" s="6" t="n">
        <v>458420</v>
      </c>
      <c r="C12" s="6" t="n">
        <v>93601</v>
      </c>
    </row>
    <row r="13">
      <c r="A13" s="4" t="inlineStr">
        <is>
          <t>Earnings on cash value of life insurance</t>
        </is>
      </c>
      <c r="B13" s="6" t="n">
        <v>-164667</v>
      </c>
      <c r="C13" s="6" t="n">
        <v>-163797</v>
      </c>
    </row>
    <row r="14">
      <c r="A14" s="4" t="inlineStr">
        <is>
          <t>(Increase) decrease in interest receivable</t>
        </is>
      </c>
      <c r="B14" s="6" t="n">
        <v>-52776</v>
      </c>
      <c r="C14" s="6" t="n">
        <v>48130</v>
      </c>
    </row>
    <row r="15">
      <c r="A15" s="4" t="inlineStr">
        <is>
          <t>Originations of loans held for sale</t>
        </is>
      </c>
      <c r="B15" s="6" t="n">
        <v>-50642912</v>
      </c>
      <c r="C15" s="6" t="n">
        <v>-26527998</v>
      </c>
    </row>
    <row r="16">
      <c r="A16" s="4" t="inlineStr">
        <is>
          <t>Proceeds from loans held for sale</t>
        </is>
      </c>
      <c r="B16" s="6" t="n">
        <v>51689763</v>
      </c>
      <c r="C16" s="6" t="n">
        <v>27016294</v>
      </c>
    </row>
    <row r="17">
      <c r="A17" s="4" t="inlineStr">
        <is>
          <t>Net change in other assets</t>
        </is>
      </c>
      <c r="B17" s="6" t="n">
        <v>-461726</v>
      </c>
      <c r="C17" s="6" t="n">
        <v>-32465</v>
      </c>
    </row>
    <row r="18">
      <c r="A18" s="4" t="inlineStr">
        <is>
          <t>Net change in other liabilities</t>
        </is>
      </c>
      <c r="B18" s="6" t="n">
        <v>-28213</v>
      </c>
      <c r="C18" s="6" t="n">
        <v>277527</v>
      </c>
    </row>
    <row r="19">
      <c r="A19" s="4" t="inlineStr">
        <is>
          <t>Net Cash from Operating Activities</t>
        </is>
      </c>
      <c r="B19" s="6" t="n">
        <v>1461016</v>
      </c>
      <c r="C19" s="6" t="n">
        <v>1064281</v>
      </c>
    </row>
    <row r="20">
      <c r="A20" s="3" t="inlineStr">
        <is>
          <t>Investing Activities</t>
        </is>
      </c>
    </row>
    <row r="21">
      <c r="A21" s="4" t="inlineStr">
        <is>
          <t>Net change in interest-bearing deposits in other financial institutions</t>
        </is>
      </c>
      <c r="B21" s="6" t="n">
        <v>-117913</v>
      </c>
      <c r="C21" s="6" t="n">
        <v>-803863</v>
      </c>
    </row>
    <row r="22">
      <c r="A22" s="4" t="inlineStr">
        <is>
          <t>Purchase of debt securities available for sale</t>
        </is>
      </c>
      <c r="B22" s="6" t="n">
        <v>-1112500</v>
      </c>
      <c r="C22" s="6" t="n">
        <v>-3219305</v>
      </c>
    </row>
    <row r="23">
      <c r="A23" s="4" t="inlineStr">
        <is>
          <t>Proceeds from sales, maturities, and repayments of debt securities available for sale</t>
        </is>
      </c>
      <c r="B23" s="6" t="n">
        <v>4979796</v>
      </c>
      <c r="C23" s="6" t="n">
        <v>9105361</v>
      </c>
    </row>
    <row r="24">
      <c r="A24" s="4" t="inlineStr">
        <is>
          <t>Proceeds from maturities and calls of debt securities held to maturity</t>
        </is>
      </c>
      <c r="B24" s="6" t="n">
        <v>2257018</v>
      </c>
      <c r="C24" s="6" t="n">
        <v>153737</v>
      </c>
    </row>
    <row r="25">
      <c r="A25" s="4" t="inlineStr">
        <is>
          <t>Net decrease in restricted stock</t>
        </is>
      </c>
      <c r="C25" s="6" t="n">
        <v>2700</v>
      </c>
    </row>
    <row r="26">
      <c r="A26" s="4" t="inlineStr">
        <is>
          <t>Net change in loans</t>
        </is>
      </c>
      <c r="B26" s="6" t="n">
        <v>-27250425</v>
      </c>
      <c r="C26" s="6" t="n">
        <v>-1524181</v>
      </c>
    </row>
    <row r="27">
      <c r="A27" s="4" t="inlineStr">
        <is>
          <t>Proceeds from sale of foreclosed assets</t>
        </is>
      </c>
      <c r="B27" s="6" t="n">
        <v>74920</v>
      </c>
      <c r="C27" s="6" t="n">
        <v>58960</v>
      </c>
    </row>
    <row r="28">
      <c r="A28" s="4" t="inlineStr">
        <is>
          <t>Purchases of property and equipment</t>
        </is>
      </c>
      <c r="B28" s="6" t="n">
        <v>-88471</v>
      </c>
      <c r="C28" s="6" t="n">
        <v>-292253</v>
      </c>
    </row>
    <row r="29">
      <c r="A29" s="4" t="inlineStr">
        <is>
          <t>Net Cash (used in) from Investing Activities</t>
        </is>
      </c>
      <c r="B29" s="6" t="n">
        <v>-21257575</v>
      </c>
      <c r="C29" s="6" t="n">
        <v>3481156</v>
      </c>
    </row>
    <row r="30">
      <c r="A30" s="3" t="inlineStr">
        <is>
          <t>Financing Activities</t>
        </is>
      </c>
    </row>
    <row r="31">
      <c r="A31" s="4" t="inlineStr">
        <is>
          <t>Net cash proceeds from common stock offering</t>
        </is>
      </c>
      <c r="B31" s="6" t="n">
        <v>8505977</v>
      </c>
    </row>
    <row r="32">
      <c r="A32" s="4" t="inlineStr">
        <is>
          <t>Purchase of ESOP shares</t>
        </is>
      </c>
      <c r="B32" s="6" t="n">
        <v>-873970</v>
      </c>
    </row>
    <row r="33">
      <c r="A33" s="4" t="inlineStr">
        <is>
          <t>Net change in deposits</t>
        </is>
      </c>
      <c r="B33" s="6" t="n">
        <v>37941198</v>
      </c>
      <c r="C33" s="6" t="n">
        <v>2745439</v>
      </c>
    </row>
    <row r="34">
      <c r="A34" s="4" t="inlineStr">
        <is>
          <t>Proceeds from FHLB advances</t>
        </is>
      </c>
      <c r="C34" s="6" t="n">
        <v>8000000</v>
      </c>
    </row>
    <row r="35">
      <c r="A35" s="4" t="inlineStr">
        <is>
          <t>Repayments of FHLB advances</t>
        </is>
      </c>
      <c r="B35" s="6" t="n">
        <v>-8000000</v>
      </c>
    </row>
    <row r="36">
      <c r="A36" s="4" t="inlineStr">
        <is>
          <t>Borrowings (Repayments) of PPPLF funding, Net</t>
        </is>
      </c>
      <c r="B36" s="6" t="n">
        <v>3997250</v>
      </c>
      <c r="C36" s="6" t="n">
        <v>6374898</v>
      </c>
    </row>
    <row r="37">
      <c r="A37" s="4" t="inlineStr">
        <is>
          <t>Net Cash from Financing Activities</t>
        </is>
      </c>
      <c r="B37" s="6" t="n">
        <v>41570455</v>
      </c>
      <c r="C37" s="6" t="n">
        <v>17120337</v>
      </c>
    </row>
    <row r="38">
      <c r="A38" s="4" t="inlineStr">
        <is>
          <t>Net Change in Cash and Cash Equivalents</t>
        </is>
      </c>
      <c r="B38" s="6" t="n">
        <v>21773896</v>
      </c>
      <c r="C38" s="6" t="n">
        <v>21665774</v>
      </c>
    </row>
    <row r="39">
      <c r="A39" s="4" t="inlineStr">
        <is>
          <t>Cash and Cash Equivalents, Beginning of Year</t>
        </is>
      </c>
      <c r="B39" s="6" t="n">
        <v>24274747</v>
      </c>
      <c r="C39" s="6" t="n">
        <v>2608973</v>
      </c>
    </row>
    <row r="40">
      <c r="A40" s="4" t="inlineStr">
        <is>
          <t>Cash and Cash Equivalents, End of Year</t>
        </is>
      </c>
      <c r="B40" s="6" t="n">
        <v>46048643</v>
      </c>
      <c r="C40" s="6" t="n">
        <v>24274747</v>
      </c>
    </row>
    <row r="41">
      <c r="A41" s="3" t="inlineStr">
        <is>
          <t>Supplemental Disclosure of Cash Flow Information</t>
        </is>
      </c>
    </row>
    <row r="42">
      <c r="A42" s="4" t="inlineStr">
        <is>
          <t>Interest</t>
        </is>
      </c>
      <c r="B42" s="6" t="n">
        <v>1073861</v>
      </c>
      <c r="C42" s="6" t="n">
        <v>1360048</v>
      </c>
    </row>
    <row r="43">
      <c r="A43" s="4" t="inlineStr">
        <is>
          <t>Taxes</t>
        </is>
      </c>
      <c r="B43" s="5" t="n">
        <v>10000</v>
      </c>
    </row>
    <row r="44">
      <c r="A44" s="3" t="inlineStr">
        <is>
          <t>Supplemental Disclosure of Non-Cash Investing and Financing Activities</t>
        </is>
      </c>
    </row>
    <row r="45">
      <c r="A45" s="4" t="inlineStr">
        <is>
          <t>Transfer of loans to foreclosed assets</t>
        </is>
      </c>
      <c r="C45" s="5" t="n">
        <v>1257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row>
    <row r="4">
      <c r="A4" s="4" t="inlineStr">
        <is>
          <t>Significant Accounting Policies</t>
        </is>
      </c>
      <c r="B4" s="4" t="inlineStr">
        <is>
          <t>Note 1 - Significant Accounting Policies Basis of Presentation and Nature of Operations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owns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 The Company contributed approximately $4.5 million of the net proceeds of the offering to the Bank. In addition, $874,000 of the net proceeds were used to fund the loan to the employee stock ownership plan and approximately $3.4 million of the net proceeds were retained by the Company. The net proceeds contributed to the Bank have been invested in cash and short-term instruments and used to make loans. The net proceeds retained by the Company have been deposited with the Bank. The Bank is a Wisconsin stock savings bank, which conducts its business through four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December 2019, a coronavirus (COVID-19) was reported in China and on March 12, 2020, the President of the United States declared the COVID-19 outbreak in the United States a national emergency. The COVID-19 pandemic has caused significant economic dislocation.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Nonetheless, the Company has not incurred any significant disruptions to its business activities. The accounting and reporting policies of the Company conform to accounting principles generally accepted in the United States of America and prevailing practices within the banking industry. The Company maintains its accounts using the accrual basis of accounting. Under the accrual basis of accounting, revenues are recognized when earned and expenses are recognized when incurred. The significant accounting policies described below, together with the notes that follow, are an integral part of the consolidated financial statements. Principles of Consolidation ​ The consolidated financial statements include the accounts of the Company and the Bank. All significant intercompany transactions and balances have been eliminated in consolidation. The Company, as used in the consolidated financial statements, refers to the consolidated group. Financial information for the periods before the Company’s mutual holding company reorganization and stock offering on April 14, 2021 are those of the Bank. ​ Use of Estimates In preparing financial statements in conformity with generally accepted accounting principl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valuation of deferred tax assets, other-than-temporary impairment of debt securities and fair value of financial assets and liabilities. Concentrations of Credit Risk The majority of the Company’s loans and commitments to extend credit have been granted to customers in the Company’s market area. Although the Company’s loan portfolio is diversified, a substantial portion of the Company’s customers’ ability to honor their contracts is dependent upon the local business economy in which the Company operates. The concentration of credit by type of loan is set forth in Note 4. Cash and Cash Equivalents For the purposes of the statement of cash flows, cash and cash equivalents include cash and balances due from banks and federal funds sold with other banks, all of which have original maturities of 90 days or les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Interest Bearing Deposits in Other Financial Institutions Interest-bearing deposits with other financial institutions consist of certificates of deposits in other banks with original maturities of less than 90 days. Debt Securities The Company classifies its debt securities as available for sale or held to maturity. Debt securities classified as available for sale are recorded at fair value, with unrealized gains and losses excluded from earnings and reported in comprehensive income. Debt securities, which the Company has the positive intent and ability to hold to maturity, are classified as held to maturity and are carried at amortized cost. Purchase premiums and discounts are recognized in interest income using the interest method over the terms of the securities. Gains and losses on the sale of securities are recorded on the trade date and are determined using the specific identification method. For a debt security transferred into the held to maturity category from the available for sale category, the unrealized holding gain or loss at the date of the transfer is reported in accumulated other comprehensive income and amortized over the remaining life of the security as an adjustment of yield in a manner consistent with the amortization of any premium or discount. The Company follows the accounting guidance related to recognition and presentation of other-than-temporary impairment. This guidance specifies that (a) if the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Investments in Restricted Stock Investments in restricted stock consist of Federal Home Loan Bank stock. The Bank, as a member of the Federal Home Loan Bank System, is required to hold a specific number of shares of capital stock in the Federal Home Loan Bank of Chicago. Since ownership of this stock is restricted, the stock is carried at cost and evaluated periodically for impairment. The carrying amount of the Bank’s investment in Federal Home Loan Bank stock was $262,200 and $262,200 as of June 30, 2021 and 2020. Fair Value Measurements The Company determined the fair value of certain assets in accordance with the provisions of FASB Accounting Standards Codification Topic Accounting Standards Codification 820, Fair Value Measurements Fair value is defined as the exchange price that would be received for an asset in the principal or most advantageous market for the asset in an orderly transaction between market participants on the measurement date. It is required that valuation techniques maximize the use of observable inputs and minimize the use of unobservable inputs. The Standard also establishes a fair value hierarchy, which prioritizes the valuation inputs into three broad levels: ● Level 1 inputs consist of quoted prices in active markets for identical assets that the reporting entity has the ability to access at the measurement date. ● Level 2 inputs are inputs other than quoted prices included within Level 1 that are observable for the related asset. ● Level 3 inputs are unobservable inputs related to the asset. See Note 16. Loans Held for Sale Loans originated and intended for sale in the secondary market are carried at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The Company had $131,000 and $238,000 of loans held for sale as of June 30, 2021 and 2020, included in net loans on the consolidated balance sheet. Loans Loans are reported at their outstanding unpaid principal balance adjusted for the allowance for loan losses. Interest income is accrued on the unpaid principal balance. The accrual of interest on loans is discontinued at the time the loan is 90 days delinquent unless the credit is well-secured and in process of collection. Past due status is based on contractual terms of the loan.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Origination Fees and Costs Loan origination fees and related direct origination costs associated with loans under the Paycheck Protection Program are deferred and amortized over the life of the loan on a level-yield basis as an adjustment to interest income over the contractual life of the loan. Allowance for Loan Losses The allowance for loan losses established as losses is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general and unallocated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General component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including COVID-19),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unallocated component of the allowance for loan losses covers several considerations that are not specifically measurable through either the allocated or general components. For example, at times the Company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Also, the unallocated component allocation recognizes the inherent imprecision in our allowance for loan loss methodology, or any alternative methodology, for estimating allocated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servable market price, or the fair value of the collateral if the loan is collateral dependent. Troubled debt restructurings (“TDR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Major categories of loans are further defined by the Company into portfolio segments identified by the Company including commercial and industrial, commercial real estate, construction, one-to-four-family residential, multi-family real estate and consumer loans. Relevant risk characteristics for these portfolio segments generally include debt service coverage, loan-to-value ratios and financial performance on non-consumer loans and credit scores, debt-to-income, collateral type and loan-to-value ratios for consumer loans. Credit Related Financial Instruments In the ordinary course of business, the Company has entered into commitments to extend credit, including commitments to grant loans. Such financial instruments are recorded when they are funded.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The recorded investment in 1-4 family owner occupied properties that were in process of foreclosure was $0 and $164,052 at June 30, 2021 and June 30, 2020, respectively. At June 30, 2020, residential real estate property collateralizing 1-4 family owner occupied properties totaling $64,080 was included in foreclosed assets. At June 30, 2020, legal title for all residential real estate property collateralizing 1-4 family owner occupied properties held in foreclosed assets had been transferred to the Company. There were no foreclosed assets at June 30, 2021. Cash Surrender Value Life Insurance Investment in life insurance contracts is stated at cash surrender value of the various insurance policies. The income on the investment is included in non-interest income.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its fair value. Fair value is based on market prices for comparable mortgage servicing contracts, when available, or alternatively, is based on a valuation model that calculates the present value of estimated future net servicing income. Servicing assets are evaluated for impairment based upon the fair value of the rights as compared to amortized cost. Impairment is recognized through valuation allowance for individual tranches, to the extent that fair value is less than the capitalized amount for the tranches. If the Company later determines that all or a portion of the impairment no longer exists, a reduction of the allowance may be recorded as an increase to income. Capitalized servicing rights are included with other assets on the consolidated balance sheet and are amortized into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for others are not included in the consolidated balance sheet. The unpaid principal balances of mortgage loans serviced for others was approximately $80,628,000 and $48,250,000 as of June 30, 2021 and 2020, respectively. The Company had a mortgage servicing right asset of $601,843 and $266,639 as of June 30, 2021 and 2020, included in other assets on the consolidated balance sheets. Premises and Equipment Premises and equipment are stated at cost less accumulated depreciation. Software amortization is included in depreciation expense. Buildings and related components are depreciated using the straight-line method over the estimated useful lives of the assets ranging from 5 3 Income Taxes Income taxes are provided for the tax effects of transactions reported in the consolidated financial statements and consist of taxes currently due plus deferred taxes related primarily to differences between the basis of property and equipment, allowance for loan losses, mortgage servicing rights, and net operating los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evaluates its tax positions that have been taken or are expected to be taken on income tax returns to determine if an accrual is necessary for uncertain tax positions. As of June 30, 2021 and 2020, the unrecognized tax benefit accrual was zero. The Company will recognize future accrued interest and penalties related to unrecognized tax benefits in income tax expense if incurred. Employee Benefit Plans The Company sponsors a 401(k) salary deferral plan available to substantially all employees. The plan provides for Company-matching contributions based on a percentage of participant contributions as well as Company profit-sharing and safe harbor contributions. The Company also sponsors an Employee Stock Ownership Plan (“ESOP”) that is available to substantially all employees. Shares are released to employees on a straight-line basis over the loan term and allocated based on participant compensation. See Note 11 of the Notes to Consolidated Financial Statements. Advertising Costs Advertising costs are expensed as incurred. Such costs were $62,586 and $64,350 for the years ended June 30, 2021 and 2020, respectively. Earnings per Common Share ​ Basic net income per common share is calculated by dividing net income by the weighted-average number of common shares outstanding during the period. The Company has a simple capital structure as it has not granted any restricted stock awards or stock options and, during the year ended June 30, 2021, had no potentially dilutive common stock equivalents. Unallocated common shares held by the ESOP are not included in the weighted-average number of common shares outstanding for purposes of calculating earnings per common share until they are committed to be released. Set forth below is the calculation of earnings per share. ​ ​ ​ ​ ​ ​ ​ ​ ​ ​ ​ ​ ​ ​ ​ Years Ended June 30, ​ ​ ​ ​ 2021 ​ 2020 ​ ​ ​ ​ ​ ​ ​ ​ ​ Net income applicable to common stock ​ ​ ​ $ 1,373,059 ​ $ 417,869 ​ ​ ​ ​ ​ ​ ​ ​ ​ Average number of shares outstanding ​ ​ ​ ​ 2,229,497 ​ ​ N/A Less: Average unallocated ESOP shares ​ ​ ​ ​ 87,023 ​ ​ N/A ​ ​ ​ ​ ​ ​ ​ ​ ​ Average number of common shares outstanding used to calculate basic earnings per share ​ ​ ​ ​ 2,142,474 ​ ​ N/A ​ ​ ​ ​ ​ ​ ​ ​ ​ ​ ​ ​ ​ ​ ​ ​ ​ ​ Earnings per common share: ​ ​ ​ ​ ​ ​ ​ ​ Basic ​ ​ ​ $ 0.64 ​ ​ N/A Diluted ​ ​ ​ ​ 0.64 ​ ​ N/A ​ Comprehensive Income Comprehensive income consists of net income and other comprehensive income. Other comprehensive income includes unrealized gains on available for sale debt securities, reclassification of realized gains on sale of available for sale debt securities, and unrealized loss related to debt securities classified as available for sale transferred to debt securities classified as held to maturity. Reclassifications Certain reclassifications of amounts previously reported have been made to the accompanying consolidated financial statements to maintain consistency between periods presented. The reclassification had no impact on net income or equity. Revenue Recognition The majority of the Company’s revenues come from interest income on loans and available for sale debt securities that are outside the scope of FASB Accounting Standards Codification Topic 606, Revenue from Contracts with Customers A description of the Company’s revenue streams accounted for under Topic 606 follows: Service Charges on Deposit Accounts Gains (Losses) on Sales of Foreclosed Assets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Other Recently Adopted Accounting Pronounce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The Company adopted this pronouncement beginning July 1, 2020. This ASU did not have a material impact on the Company’s consolidated financial statements.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The Company adopted this pronouncement on July 1, 2020. This ASU had a minor impact to and simplified the Company’s fair value disclosures with no additional impact to the consolidated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 will adopt this pronouncement beginning July 1, 2022. The Company’s leases are operating leases and ASU 2016-02 will require the Company to include them in its consolidated balance sheet. The Company’s operating leases are predominately related to real estate. Management is currently evaluating other impacts this guidance will have on the results of operations, financial presentation, and cash flows of the Company.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3:52:51Z</dcterms:created>
  <dcterms:modified xmlns:dcterms="http://purl.org/dc/terms/" xmlns:xsi="http://www.w3.org/2001/XMLSchema-instance" xsi:type="dcterms:W3CDTF">2021-09-28T13:52:51Z</dcterms:modified>
</cp:coreProperties>
</file>